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mp; Leases and Allowance fo" sheetId="11" state="visible" r:id="rId11"/>
    <sheet xmlns:r="http://schemas.openxmlformats.org/officeDocument/2006/relationships" name="Fair Value Measurements" sheetId="12" state="visible" r:id="rId12"/>
    <sheet xmlns:r="http://schemas.openxmlformats.org/officeDocument/2006/relationships" name="Fair Value of Financial Instrum" sheetId="13" state="visible" r:id="rId13"/>
    <sheet xmlns:r="http://schemas.openxmlformats.org/officeDocument/2006/relationships" name="Dividends and Basic Earnings Pe" sheetId="14" state="visible" r:id="rId14"/>
    <sheet xmlns:r="http://schemas.openxmlformats.org/officeDocument/2006/relationships" name="Shareholders' Equity" sheetId="15" state="visible" r:id="rId15"/>
    <sheet xmlns:r="http://schemas.openxmlformats.org/officeDocument/2006/relationships" name="Recent Accounting Pronouncement" sheetId="16" state="visible" r:id="rId16"/>
    <sheet xmlns:r="http://schemas.openxmlformats.org/officeDocument/2006/relationships" name="Significant Accounting Polici17" sheetId="17" state="visible" r:id="rId17"/>
    <sheet xmlns:r="http://schemas.openxmlformats.org/officeDocument/2006/relationships" name="Recent Accounting Pronounceme18" sheetId="18" state="visible" r:id="rId18"/>
    <sheet xmlns:r="http://schemas.openxmlformats.org/officeDocument/2006/relationships" name="Investment Securities (Tables)" sheetId="19" state="visible" r:id="rId19"/>
    <sheet xmlns:r="http://schemas.openxmlformats.org/officeDocument/2006/relationships" name="Loans &amp; Leases and Allowance 20" sheetId="20" state="visible" r:id="rId20"/>
    <sheet xmlns:r="http://schemas.openxmlformats.org/officeDocument/2006/relationships" name="Fair Value Measurements (Tables" sheetId="21" state="visible" r:id="rId21"/>
    <sheet xmlns:r="http://schemas.openxmlformats.org/officeDocument/2006/relationships" name="Fair Value of Financial Instr22" sheetId="22" state="visible" r:id="rId22"/>
    <sheet xmlns:r="http://schemas.openxmlformats.org/officeDocument/2006/relationships" name="Dividends and Basic Earnings 23" sheetId="23" state="visible" r:id="rId23"/>
    <sheet xmlns:r="http://schemas.openxmlformats.org/officeDocument/2006/relationships" name="Significant Accounting Polici24" sheetId="24" state="visible" r:id="rId24"/>
    <sheet xmlns:r="http://schemas.openxmlformats.org/officeDocument/2006/relationships" name="Investment Securities, Amortize" sheetId="25" state="visible" r:id="rId25"/>
    <sheet xmlns:r="http://schemas.openxmlformats.org/officeDocument/2006/relationships" name="Investment Securities, Contract" sheetId="26" state="visible" r:id="rId26"/>
    <sheet xmlns:r="http://schemas.openxmlformats.org/officeDocument/2006/relationships" name="Investment Securities, Securiti" sheetId="27" state="visible" r:id="rId27"/>
    <sheet xmlns:r="http://schemas.openxmlformats.org/officeDocument/2006/relationships" name="Investment Securities, Proceeds" sheetId="28" state="visible" r:id="rId28"/>
    <sheet xmlns:r="http://schemas.openxmlformats.org/officeDocument/2006/relationships" name="Investment Securities, Pledged " sheetId="29" state="visible" r:id="rId29"/>
    <sheet xmlns:r="http://schemas.openxmlformats.org/officeDocument/2006/relationships" name="Investment Securities, Investme" sheetId="30" state="visible" r:id="rId30"/>
    <sheet xmlns:r="http://schemas.openxmlformats.org/officeDocument/2006/relationships" name="Loans &amp; Leases and Allowance 31" sheetId="31" state="visible" r:id="rId31"/>
    <sheet xmlns:r="http://schemas.openxmlformats.org/officeDocument/2006/relationships" name="Loans &amp; Leases and Allowance 32" sheetId="32" state="visible" r:id="rId32"/>
    <sheet xmlns:r="http://schemas.openxmlformats.org/officeDocument/2006/relationships" name="Loans &amp; Leases and Allowance 33" sheetId="33" state="visible" r:id="rId33"/>
    <sheet xmlns:r="http://schemas.openxmlformats.org/officeDocument/2006/relationships" name="Loans &amp; Leases and Allowance 34" sheetId="34" state="visible" r:id="rId34"/>
    <sheet xmlns:r="http://schemas.openxmlformats.org/officeDocument/2006/relationships" name="Loans &amp; Leases and Allowance 35" sheetId="35" state="visible" r:id="rId35"/>
    <sheet xmlns:r="http://schemas.openxmlformats.org/officeDocument/2006/relationships" name="Fair Value Measurements, Assets" sheetId="36" state="visible" r:id="rId36"/>
    <sheet xmlns:r="http://schemas.openxmlformats.org/officeDocument/2006/relationships" name="Fair Value Measurements, Asse37" sheetId="37" state="visible" r:id="rId37"/>
    <sheet xmlns:r="http://schemas.openxmlformats.org/officeDocument/2006/relationships" name="Fair Value Measurements, Quanti" sheetId="38" state="visible" r:id="rId38"/>
    <sheet xmlns:r="http://schemas.openxmlformats.org/officeDocument/2006/relationships" name="Fair Value of Financial Instr39" sheetId="39" state="visible" r:id="rId39"/>
    <sheet xmlns:r="http://schemas.openxmlformats.org/officeDocument/2006/relationships" name="Dividends and Basic Earnings 40" sheetId="40" state="visible" r:id="rId40"/>
    <sheet xmlns:r="http://schemas.openxmlformats.org/officeDocument/2006/relationships" name="Shareholders' Equity (Details)" sheetId="41" state="visible" r:id="rId41"/>
  </sheets>
  <definedNames/>
  <calcPr calcId="124519" fullCalcOnLoad="1"/>
</workbook>
</file>

<file path=xl/sharedStrings.xml><?xml version="1.0" encoding="utf-8"?>
<sst xmlns="http://schemas.openxmlformats.org/spreadsheetml/2006/main" uniqueCount="724">
  <si>
    <t>Document and Entity Information - shares</t>
  </si>
  <si>
    <t>9 Months Ended</t>
  </si>
  <si>
    <t>Sep. 30, 2017</t>
  </si>
  <si>
    <t>Oct. 31, 2017</t>
  </si>
  <si>
    <t>Document and Entity Information [Abstract]</t>
  </si>
  <si>
    <t>Entity Registrant Name</t>
  </si>
  <si>
    <t>FARMERS &amp; MERCHANTS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Unaudited) - USD ($) $ in Thousands</t>
  </si>
  <si>
    <t>Dec. 31, 2016</t>
  </si>
  <si>
    <t>Sep. 30, 2016</t>
  </si>
  <si>
    <t>Cash and Cash Equivalents:</t>
  </si>
  <si>
    <t>Cash and Due from Banks</t>
  </si>
  <si>
    <t>Interest Bearing Deposits with Banks</t>
  </si>
  <si>
    <t>Total Cash and Cash Equivalents</t>
  </si>
  <si>
    <t>Investment Securities:</t>
  </si>
  <si>
    <t>Available-for-Sale</t>
  </si>
  <si>
    <t>Held-to-Maturity</t>
  </si>
  <si>
    <t>Total Investment Securities</t>
  </si>
  <si>
    <t>Loans &amp; Leases:</t>
  </si>
  <si>
    <t>Less: Allowance for Credit Losses</t>
  </si>
  <si>
    <t>Loans &amp; Leases, Net</t>
  </si>
  <si>
    <t>Premises and Equipment, Net</t>
  </si>
  <si>
    <t>Bank Owned Life Insurance</t>
  </si>
  <si>
    <t>Interest Receivable and Other Assets</t>
  </si>
  <si>
    <t>Total Assets</t>
  </si>
  <si>
    <t>Deposits:</t>
  </si>
  <si>
    <t>Demand</t>
  </si>
  <si>
    <t>Interest Bearing Transaction</t>
  </si>
  <si>
    <t>Savings and Money Market</t>
  </si>
  <si>
    <t>Time</t>
  </si>
  <si>
    <t>Total Deposits</t>
  </si>
  <si>
    <t>Subordinated Debentures</t>
  </si>
  <si>
    <t>Interest Payable and Other Liabilities</t>
  </si>
  <si>
    <t>Total Liabilities</t>
  </si>
  <si>
    <t>Shareholders' Equity</t>
  </si>
  <si>
    <t>Preferred Stock: No Par Value, 1,000,000 Shares Authorized, None Issued or Outstanding</t>
  </si>
  <si>
    <t>Common Stock: Par Value $0.01, 7,500,000 Shares Authorized, 812,304, 807,329 and 792,387 Shares Issued and Outstanding at September 30, 2017, December 31, 2016 and September 30, 2016, Respectively</t>
  </si>
  <si>
    <t>Additional Paid-In Capital</t>
  </si>
  <si>
    <t>Retained Earnings</t>
  </si>
  <si>
    <t>Accumulated Other Comprehensive (Loss) Income</t>
  </si>
  <si>
    <t>Total Shareholders' Equity</t>
  </si>
  <si>
    <t>Total Liabilities and Share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Borrowed Funds</t>
  </si>
  <si>
    <t>Total Interest Expense</t>
  </si>
  <si>
    <t>Net Interest Income</t>
  </si>
  <si>
    <t>Provision for Credit Losses</t>
  </si>
  <si>
    <t>Net Interest Income After Provision for Credit Losses</t>
  </si>
  <si>
    <t>Non-Interest Income</t>
  </si>
  <si>
    <t>Service Charges on Deposit Accounts</t>
  </si>
  <si>
    <t>Net Gain (Loss) on Sale of Investment Securities</t>
  </si>
  <si>
    <t>Increase in Cash Surrender Value of Life Insurance</t>
  </si>
  <si>
    <t>Debit Card and ATM Fees</t>
  </si>
  <si>
    <t>Net Gain on Deferred Compensation Investments</t>
  </si>
  <si>
    <t>Other</t>
  </si>
  <si>
    <t>Total Non-Interest Income</t>
  </si>
  <si>
    <t>Non-Interest Expense</t>
  </si>
  <si>
    <t>Salaries and Employee Benefits</t>
  </si>
  <si>
    <t>Occupancy</t>
  </si>
  <si>
    <t>Equipment</t>
  </si>
  <si>
    <t>Marketing</t>
  </si>
  <si>
    <t>FDIC</t>
  </si>
  <si>
    <t>Gain on Sale of ORE</t>
  </si>
  <si>
    <t>Total Non-Interest Expense</t>
  </si>
  <si>
    <t>Income Before Income Taxes</t>
  </si>
  <si>
    <t>Provision for Income Taxes</t>
  </si>
  <si>
    <t>Net Income</t>
  </si>
  <si>
    <t>Basic Earnings Per Common Share (in dollars per share)</t>
  </si>
  <si>
    <t>Consolidated Statements of Comprehensive Income (Unaudited) - USD ($) $ in Thousands</t>
  </si>
  <si>
    <t>Consolidated Statements of Comprehensive Income (Unaudited) [Abstract]</t>
  </si>
  <si>
    <t>Other Comprehensive Income</t>
  </si>
  <si>
    <t>Change in Net Unrealized Gains (Loss) on Available-for-Sale Securities</t>
  </si>
  <si>
    <t>Deferred Tax (Benefit) Expense Related to Unrealized Gains</t>
  </si>
  <si>
    <t>Reclassification Adjustment for Realized (Gain) Loss on Available-for-Sale Securities Included in Net Income</t>
  </si>
  <si>
    <t>Deferred Tax (Benefit) Expense Related to Reclassification Adjustment</t>
  </si>
  <si>
    <t>Change in Net Unrealized Gains on Available-for-Sale Securities, Net of Tax</t>
  </si>
  <si>
    <t>Total Other Comprehensive Income (Loss)</t>
  </si>
  <si>
    <t>Comprehensive Income</t>
  </si>
  <si>
    <t>Consolidated Statements of Changes in Shareholders' Equity (Unaudited) - USD ($) $ in Thousands</t>
  </si>
  <si>
    <t>Common Stock [Member]</t>
  </si>
  <si>
    <t>Additional Paid-in Capital [Member]</t>
  </si>
  <si>
    <t>Retained Earnings [Member]</t>
  </si>
  <si>
    <t>Accumulated Other Comprehensive Income, Net [Member]</t>
  </si>
  <si>
    <t>Total</t>
  </si>
  <si>
    <t>Balance at Dec. 31, 2015</t>
  </si>
  <si>
    <t>Balance (in shares) at Dec. 31, 2015</t>
  </si>
  <si>
    <t>Increase (Decrease) in Stockholders' Equity [Roll Forward]</t>
  </si>
  <si>
    <t>Cash Dividends Declared on Common Stock</t>
  </si>
  <si>
    <t>Issuance of Common Stock</t>
  </si>
  <si>
    <t>Issuance of Common Stock (in shares)</t>
  </si>
  <si>
    <t>Change in Net Unrealized Gain on Securities Available-for-Sale, Net of Tax</t>
  </si>
  <si>
    <t>Balance at Sep. 30, 2016</t>
  </si>
  <si>
    <t>Balance (in shares) at Sep. 30, 2016</t>
  </si>
  <si>
    <t>Balance at Dec. 31, 2016</t>
  </si>
  <si>
    <t>Balance (in shares) at Dec. 31, 2016</t>
  </si>
  <si>
    <t>Balance at Sep. 30, 2017</t>
  </si>
  <si>
    <t>Balance (in shares) at Sep. 30, 2017</t>
  </si>
  <si>
    <t>Consolidated Statements of Changes in Shareholders' Equity (Unaudited) (Parenthetical) - $ / shares</t>
  </si>
  <si>
    <t>Cash Dividends Declared per Share of Common Stock (in dollars per share)</t>
  </si>
  <si>
    <t>Consolidated Statements of Cash Flows (Unaudited) - USD ($) $ in Thousands</t>
  </si>
  <si>
    <t>Operating Activities:</t>
  </si>
  <si>
    <t>Adjustments to Reconcile Net Income to Net Cash Provided by Operating Activities:</t>
  </si>
  <si>
    <t>Depreciation and Amortization</t>
  </si>
  <si>
    <t>Net Amortization of Investment Security Premiums &amp; Discounts</t>
  </si>
  <si>
    <t>Amortization of Core Deposit Intangible</t>
  </si>
  <si>
    <t>Accretion of Discount on Acquired Loans</t>
  </si>
  <si>
    <t>Net (Gain) Loss on Sale of Investment Securities</t>
  </si>
  <si>
    <t>Net (Gain) Loss on Sale of Property &amp; Equipment</t>
  </si>
  <si>
    <t>Net Gain on Sale of Other Real Estate</t>
  </si>
  <si>
    <t>Net Change in Operating Assets &amp; Liabilities:</t>
  </si>
  <si>
    <t>Net Increase in Interest Receivable and Other Assets</t>
  </si>
  <si>
    <t>Net (Decrease) Increase in Interest Payable and Other Liabilities</t>
  </si>
  <si>
    <t>Net Cash Used in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Net Loans &amp; Leases Paid, Originated or Acquired</t>
  </si>
  <si>
    <t>Principal Collected on Loans &amp; Leases Previously Charged Off</t>
  </si>
  <si>
    <t>Additions to Premises and Equipment</t>
  </si>
  <si>
    <t>Purchase of Other Investments</t>
  </si>
  <si>
    <t>Proceeds from Sale of Property &amp; Equipment</t>
  </si>
  <si>
    <t>Proceeds from Sale of Other Real Estate</t>
  </si>
  <si>
    <t>Net Cash Used in Investing Activities</t>
  </si>
  <si>
    <t>Financing Activities:</t>
  </si>
  <si>
    <t>Net Increase in Deposits</t>
  </si>
  <si>
    <t>Cash Dividends</t>
  </si>
  <si>
    <t>Net Cash Provided by Financing Activities</t>
  </si>
  <si>
    <t>Increase in Cash and Cash Equivalents</t>
  </si>
  <si>
    <t>Cash and Cash Equivalents at Beginning of Period</t>
  </si>
  <si>
    <t>Cash and Cash Equivalents at End of Period</t>
  </si>
  <si>
    <t>Supplementary Data</t>
  </si>
  <si>
    <t>Loans Transferred to Foreclosed Assets (ORE)</t>
  </si>
  <si>
    <t>Cash Payments Made for Income Taxes</t>
  </si>
  <si>
    <t>Issuance of Common Stock to the Bank's Non-Qualified Retirement Plans</t>
  </si>
  <si>
    <t>Interest Paid</t>
  </si>
  <si>
    <t>Significant Accounting Policies</t>
  </si>
  <si>
    <t>Significant Accounting Policies [Abstract]</t>
  </si>
  <si>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On November 18, 2016, Farmers &amp; Merchants Bancorp completed the acquisition of Delta National Bancorp, headquartered in Manteca, California, and the parent holding company for Delta Bank N.A., a locally owned and operated community bank established in 1973. As of the acquisition date, Delta National Bancorp had approximately $112 million in assets and four branch locations in the communities of Manteca, Riverbank, Modesto and Turlock. At the effective time of the acquisition, Delta National Bancorp was merged into Farmers &amp; Merchants Bancorp and Delta Bank, N.A. was merged into Farmers &amp; Merchants Bank of Central California.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and notes thereto have been prepared in accordance with accounting principles generally accepted in the United States of America for financial information. These statements have been prepared pursuant to the rules and regulations of the Securities and Exchange Commission (“SEC”) for interim reporting on Form 10-Q. Accordingly, certain disclosures normally presented in the notes to the annual consolidated financial statements prepared in accordance with U.S. GAAP have been omitted. These interim financial statements should be read in conjunction with the consolidated financial statements and notes thereto included in the Company’s Annual Report on Form 10-K for the year ended December 31, 2016. The results of operations for the three-month and nine-month periods ended September 30, 2017 may not necessarily be indicative of future operating results.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 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 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 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 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Consolidated Statements of Income. 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6 for additional information.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 Low Income Housing Tax Credit Investments (LIHTC)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acquisition of Delta National Bancorp, which was consummated on November 18, 2016. The Company's consolidated financial statements reflect the operations of Delta National Bancorp beginning November 19, 2016. Intangible Assets Intangible assets are comprised of core deposit intangibles acquired in the Delta National Bancorp acquisition and included in other assets. Intangible assets with definite useful lives are amortized over their respective estimated useful lives. If an event occurs that indicates the carrying amount of an intangible asset may not be recoverable, management reviews the asset for impairment.</t>
  </si>
  <si>
    <t>Investment Securities</t>
  </si>
  <si>
    <t>Investment Securities [Abstract]</t>
  </si>
  <si>
    <t>2. Investment Securities The amortized cost, fair values, and unrealized gains and losses of the securities available-for-sale ( in thousands): Amortized Gross Unrealized Fair/Book September 30, 2017 Cost Gains Losses Value Government Agency &amp; Government-Sponsored Entities $ 3,091 $ 78 $ - $ 3,169 US Treasury Notes 144,657 2 249 144,410 US Govt SBA 31,732 45 86 31,691 Mortgage Backed Securities (1) 274,877 1,985 819 276,043 Other 1,010 - - 1,010 Total $ 455,367 $ 2,110 $ 1,154 $ 456,323 Amortized Gross Unrealized Fair/Book December 31, 2016 Cost Gains Losses Value Government Agency &amp; Government-Sponsored Entities $ 3,127 $ 114 $ - $ 3,241 US Treasury Notes 134,755 5 332 134,428 US Govt SBA 36,532 42 260 36,314 Mortgage Backed Securities (1) 272,858 1,725 1,313 273,270 Other 1,010 - - 1,010 Total $ 448,282 $ 1,886 $ 1,905 $ 448,263 Amortized Gross Unrealized Fair/Book September 30, 2016 Cost Gains Losses Value Government Agency &amp; Government-Sponsored Entities $ 83,129 $ 165 $ 1 $ 83,293 US Treasury Notes 85,470 211 - 85,681 Mortgage Backed Securities (1) 183,268 5,605 - 188,873 Other 1,010 - - 1,010 Total $ 352,877 $ 5,981 $ 1 $ 358,857 (1) The book values, estimated fair values and unrealized gains and losses of investments classified as held-to-maturity (in thousands) Book Gross Unrealized Fair September 30, 2017 Value Gains Losses Value Obligations of States and Political Subdivisions $ 55,542 $ 749 $ - $ 56,291 Total $ 55,542 $ 749 $ - $ 56,291 Book Gross Unrealized Fair December 31, 2016 Value Gains Losses Value Obligations of States and Political Subdivisions $ 58,109 $ 339 $ 40 $ 58,408 Total $ 58,109 $ 339 $ 40 $ 58,408 Book Gross Unrealized Fair September 30, 2016 Value Gains Losses Value Obligations of States and Political Subdivisions $ 58,905 $ 1,549 $ - $ 60,454 Total $ 58,905 $ 1,549 $ - $ 60,454 Fair values are based on quoted market prices or dealer quotes. If a quoted market price or dealer quote is not available, fair value is estimated using quoted market prices for similar securities. The amortized cost and estimated fair values of investment securities at September 30, 2017 by contractual maturity are shown in the following table (in thousands): Available-for-Sale Held-to-Maturity September 30, 2017 Amortized Cost Fair/Book Value Book Value Fair Value Within one year $ 111,092 $ 111,024 $ 1,985 $ 1,989 After one year through five years 30,477 30,394 9,221 9,238 After five years through ten years 13,429 13,408 13,694 13,887 After ten years 25,492 25,454 30,642 31,177 180,490 180,280 55,542 56,291 Investment securities not due at a single maturity date: Mortgage-backed securities 274,877 276,043 - - Total $ 455,367 $ 456,323 $ 55,542 $ 56,291 Expected maturities of mortgage-backed securities may differ from contractual maturities because borrowers may have the right to call or prepay obligations with or without call or prepayment penalties. 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September 30, 2017 Fair Value Unrealized Loss Fair Value Unrealized Loss Fair Value Unrealized Loss Securities Available-for-Sale US Treasury Notes $ 74,414 $ 249 $ - $ - $ 74,414 $ 249 US Govt SBA 18,669 86 - - 18,669 86 Mortgage Backed Securities 122,887 819 - - 122,887 819 Total $ 215,970 $ 1,154 $ - $ - $ 215,970 $ 1,154 Less Than 12 Months 12 Months or More Total December 31, 2016 Fair Value Unrealized Loss Fair Value Unrealized Loss Fair Value Unrealized Loss Securities Available-for-Sale US Treasury Notes $ 99,429 $ 332 $ - $ - $ 99,429 $ 332 US Govt SBA 27,483 260 - - 27,483 260 Mortgage Backed Securities 123,157 1,313 - - 123,157 1,313 Total $ 250,069 $ 1,905 $ - $ - $ 250,069 $ 1,905 Securities Held-to-Maturity Obligations of States and Political Subdivisions $ 7,251 $ 40 $ - $ - $ 7,251 $ 40 Total $ 7,251 $ 40 $ - $ - $ 7,251 $ 40 Less Than 12 Months 12 Months or More Total September 30, 2016 Fair Value Unrealized Loss Fair Value Unrealized Loss Fair Value Unrealized Loss Securities Available-for-Sale Government Agency &amp; Government-Sponsored Entities $ 59,993 $ 1 $ - $ - $ 59,993 $ 1 Total $ 59,993 $ 1 $ - $ - $ 59,993 $ 1 As of September 30, 2017, the Company held 485 investment securities of which 156 were in a loss position for less than twelve months. No securities were in a loss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Securities of Government Agency and Government Sponsored Entities – The unrealized losses on the Company’s investment in securities of government agency and government sponsored entities were $0, $0, and $1,000 at September 30, 2017, December 31, 2016 and September 30, 2016, respectively. The unrealized losses were caused by interest rate fluctuations. Repayment of these investments is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September 30, 2017, December 31, 2016, and September 30, 2016. U.S. Treasury Notes – At September 30, 2017, six U.S. Treasury Note security investments were in a loss position for less than 12 months and none were in a loss position for 12 months or more. The unrealized losses on the Company's investment in U.S. Treasury Notes were $249,000 at September 30, 2017 and $332,000 at December 31, 2016. There were no U.S. Treasury Notes in a loss position at September 30, 2016.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September 30, 2017 and December 31, 2016. U.S. Government SBA – At September 30, 2017, 94 U.S. Government SBA security investments were in a loss position for less than 12 months and none were in a loss position for 12 months or more. The unrealized losses on the Company's investment in U.S. Government SBA securities were $86,000 at September 30, 2017 and $260,000 at December 31, 2016.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September 30, 2017 and December 31, 2016. The Company did not own any U.S. Government SBA securities prior to December 2016. Mortgage Backed Securities – At September 30, 2017, 55 mortgage backed security investments were in a loss position for less than 12 months and none were in a loss position for 12 months or more. The unrealized losses on the Company's investment in mortgage backed securities were $819,000, $1.3 million, and $0 at September 30, 2017, December 31, 2016, and September 30, 2016, respectively. The unrealized losses on the Company’s investment in mortgage-backed securities were caused by interest rate fluctuations. The contractual cash flows of these investments are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oes not consider these investments to be other-than-temporarily impaired at September 30, 2017, December 31, 2016 and September 30, 2016, respectively. Obligations of States and Political Subdivisions - At September 30, 2017, no obligations of states and political subdivisions were in a loss position for less than 12 months. None were in a loss position for 12 months or more. As of September 30, 2017, over ninety-eight percent of the Company’s bank-qualified municipal bond portfolio is rated at either the issue or issuer level, and all of these ratings are “investment grade.” The Company monitors the status of the two percent of the portfolio that is not rated and at the current time does not believe any of them to be exhibiting financial problems that could result in a loss in any individual security. The unrealized losses on the Company’s investment in obligations of states and political subdivisions were $0, $40,000 and $0 at September 30, 2017, December 31, 2016 and September 30, 2016, respectively. Management believes that any unrealized losses on the Company's investments in obligations of states and political subdivisions were primarily caused by interest rate fluctuations. The contractual terms of these investments do not permit the issuer to settle the securities at a price less than the amortized cost of the investment. Because the Company does not intend to sell the securities and it is more likely than not that the Company will not have to sell the securities before recovery of their cost basis, the Company does not consider these investments to be other-than-temporarily impaired at December 31, 2016 and September 30, 2016. Proceeds from sales and calls of securities were as follows: Three Months Ended September 30, Nine Months Ended September 30, (in thousands) 2017 2016 2017 2016 Proceeds $ - $ 1,855 $ 7,831 $ 104,750 Gains - 3 143 248 Losses - - 12 534 Pledged Securities As of September 30, 2017, securities carried at $201.8 million were pledged to secure public deposits, Federal Home Loan Bank (“FHLB”) borrowings, and other government agency deposits as required by law. This amount was $171.9 million at December 31, 2016, and $185.1 million at September 30, 2016. Investment in Unconsolidated Subsidiary On April 5, 2017, the Company purchased 4.9% of the voting shares of Bank of Rio Vista, Rio Vista, California for $1.4 million. On July 3, 2017, the Federal Reserve Bank of San Francisco approved the Company’s application to acquire an additional 34.55% of the voting shares for $10.5 million. The purchase of the additional shares closed on July 20, 2017. The Company, as per requirements outlined in ASC 323-10-15-6, does not have the ability to exercise significant influence over BORV’s operating and financial policies. Accordingly, the investment in BORV is accounted for under the cost method of accounting as Other Assets.</t>
  </si>
  <si>
    <t>Loans &amp; Leases and Allowance for Credit Losses</t>
  </si>
  <si>
    <t>Loans &amp; Leases and Allowance for Credit Losses [Abstract]</t>
  </si>
  <si>
    <t>3. Loans &amp; Leases and Allowance for Credit Losses The following tables show the allocation of the allowance for credit losses by portfolio segment and by impairment methodology at the dates indicated (in thousands) September 30,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 - (7 ) - (114 ) - - (230 ) Recoveries 110 - - 37 6 - 6 46 - - 205 Provision (14 ) 1,946 (473 ) 95 115 (14 ) 539 77 (392 ) 971 2,850 Ending Balance- September 30, 2017 $ 11,097 $ 11,396 $ 2,750 $ 997 $ 2,261 $ 7,360 $ 9,060 $ 209 $ 3,194 $ 2,420 $ 50,744 Third Quarter Allowance for Credit Losses: Beginning Balance- July 1, 2017 $ 11,242 $ 10,265 $ 2,687 $ 872 $ 2,170 $ 7,236 $ 9,544 $ 205 $ 2,952 $ 1,891 $ 49,064 Charge-Offs - - - - - - - (54 ) - - (54 ) Recoveries 99 - - 18 1 - 2 14 - - 134 Provision (244 ) 1,131 63 107 90 124 (486 ) 44 242 529 1,600 Ending Balance- September 30, 2017 $ 11,097 $ 11,396 $ 2,750 $ 997 $ 2,261 $ 7,360 $ 9,060 $ 209 $ 3,194 $ 2,420 $ 50,744 Ending Balance Individually Evaluated for Impairment 385 - - 61 17 69 231 5 - - 768 Ending Balance Collectively Evaluated for Impairment 10,712 11,396 2,750 936 2,244 7,291 8,829 204 3,194 2,420 49,976 Loans &amp; Leases: Ending Balance $ 683,037 $ 470,738 $ 162,167 $ 257,920 $ 33,350 $ 259,127 $ 257,951 $ 7,312 $ 85,177 $ - $ 2,216,779 Ending Balance Individually Evaluated for Impairment 4,855 - - 1,887 369 368 1,752 7 - - 9,238 Ending Balance Collectively Evaluated for Impairment $ 678,182 $ 470,738 $ 162,167 $ 256,033 $ 32,981 $ 258,759 $ 256,199 $ 7,305 $ 85,177 $ - $ 2,207,541 December 31, 2016 Commercial Real Estate Agricultural Real Estate Real Estate Construction Residential 1st Mortgages Home Equity Lines &amp; Loans Agricultural Commercial Consumer &amp; Other Leases Unallocated Total Year-To-Date Allowance for Credit Losses: Beginning Balance- January 1, 2016 $ 10,063 $ 6,881 $ 2,485 $ 789 $ 2,146 $ 6,308 $ 7,836 $ 175 $ 3,294 $ 1,546 $ 41,523 Charge-Offs - - - (21 ) (46 ) - - (105 ) - - (172 ) Recoveries 2 - - 26 103 - 47 55 - - 233 Provision 1,045 2,569 738 71 (63 ) 1,073 632 75 292 (97 ) 6,335 Ending Balance- December 31, 2016 $ 11,110 $ 9,450 $ 3,223 $ 865 $ 2,140 $ 7,381 $ 8,515 $ 200 $ 3,586 $ 1,449 $ 47,919 Ending Balance Individually Evaluated for Impairment - - - 70 18 128 608 7 - - 831 Ending Balance Collectively Evaluated for Impairment 11,110 9,450 3,223 795 2,122 7,253 7,907 193 3,586 1,449 47,088 Loans &amp; Leases: Ending Balance $ 668,046 $ 467,685 $ 176,462 $ 242,247 $ 31,625 $ 295,325 $ 217,577 $ 6,913 $ 71,721 $ - $ 2,177,601 Ending Balance Individually Evaluated for Impairment 1,932 1,304 - 2,126 402 625 4,464 10 - - 10,863 Ending Balance Collectively Evaluated for Impairment $ 666,114 $ 466,381 $ 176,462 $ 240,121 $ 31,223 $ 294,700 $ 213,113 $ 6,903 $ 71,721 $ - $ 2,166,738 September 30, 2016 Commercial Real Estate Agricultural Real Estate Real Estate Construction Residential 1st Mortgages Home Equity Lines &amp; Loans Agricultural Commercial Consumer &amp; Other Leases Unallocated Total Year-To-Date Allowance for Credit Losses: Beginning Balance- January 1, 2016 $ 10,063 $ 6,881 $ 2,485 $ 789 $ 2,146 $ 6,308 $ 7,836 $ 175 $ 3,294 $ 1,546 $ 41,523 Charge-Offs - - - (7 ) (46 ) - - (77 ) - - (130 ) Recoveries 2 - - 13 102 - 45 41 - - 203 Provision 57 2,490 (27 ) 34 (7 ) (86 ) (281 ) 40 250 380 2,850 Ending Balance- September 30, 2016 $ 10,122 $ 9,371 $ 2,458 $ 829 $ 2,195 $ 6,222 $ 7,600 $ 179 $ 3,544 $ 1,926 $ 44,446 Third Quarter Allowance for Credit Losses: Beginning Balance- July 1, 2016 $ 10,236 $ 9,501 $ 2,442 $ 837 $ 2,149 $ 6,223 $ 7,849 $ 170 $ 3,442 $ 1,269 $ 44,118 Charge-Offs - - - - - - - (25 ) - - (25 ) Recoveries - - - 4 69 - 16 14 - - 103 Provision (114 ) (130 ) 16 (12 ) (23 ) (1 ) (265 ) 20 102 657 250 Ending Balance- September 30, 2016 $ 10,122 $ 9,371 $ 2,458 $ 829 $ 2,195 $ 6,222 $ 7,600 $ 179 $ 3,544 $ 1,926 $ 44,446 Ending Balance Individually Evaluated for Impairment - - - 74 18 129 620 7 - - 848 Ending Balance Collectively Evaluated for Impairment 10,122 9,371 2,458 755 2,177 6,093 6,980 172 3,544 1,926 43,598 Loans &amp; Leases: Ending Balance $ 627,114 $ 439,972 $ 175,045 $ 238,376 $ 32,513 $ 274,704 $ 214,086 $ 6,975 $ 70,885 $ - $ 2,079,670 Ending Balance Individually Evaluated for Impairment 4,324 513 - 2,173 409 640 4,509 11 - - 12,579 Ending Balance Collectively Evaluated for Impairment $ 622,790 $ 439,459 $ 175,045 $ 236,203 $ 32,104 $ 274,064 $ 209,577 $ 6,964 $ 70,885 $ - $ 2,067,091 The ending balance of loans individually evaluated for impairment includes restructured loans in the amount of $3.0 million at September 30, 2017, $3.3 million at December 31, 2016 and $4.9 million at September 30, 2016, which are no longer classified as TDRs. The following tables show the loan &amp; lease portfolio allocated by management’s internal risk ratings at the dates indicated (in thousands) September 30, 2017 Pass Special Mention Substandard Total Loans &amp; Leases Loans &amp; Leases: Commercial Real Estate $ 678,083 $ 4,458 $ 496 $ 683,037 Agricultural Real Estate 465,427 1,281 4,030 470,738 Real Estate Construction 152,989 9,178 - 162,167 Residential 1st Mortgages 256,906 43 971 257,920 Home Equity Lines &amp; Loans 33,297 - 53 33,350 Agricultural 250,372 5,331 3,424 259,127 Commercial 253,144 4,184 623 257,951 Consumer &amp; Other 7,142 - 170 7,312 Leases 82,889 2,288 - 85,177 Total $ 2,180,249 $ 26,763 $ 9,767 $ 2,216,779 December 31, 2016 Pass Special Mention Substandard Total Loans Loans &amp; Leases: Commercial Real Estate $ 659,694 $ 6,817 $ 1,535 $ 668,046 Agricultural Real Estate 464,997 1,384 1,304 467,685 Real Estate Construction 176,462 - - 176,462 Residential 1st Mortgages 241,816 47 384 242,247 Home Equity Lines and Loans 31,558 - 67 31,625 Agricultural 283,525 11,366 434 295,325 Commercial 208,172 6,974 2,431 217,577 Consumer &amp; Other 6,705 - 208 6,913 Leases 71,721 - - 71,721 Total $ 2,144,650 $ 26,588 $ 6,363 $ 2,177,601 September 30, 2016 Pass Special Mention Substandard Total Loans &amp; Leases Loans &amp; Leases: Commercial Real Estate $ 618,975 $ 7,141 $ 998 $ 627,114 Agricultural Real Estate 437,059 1,418 1,495 439,972 Real Estate Construction 173,556 1,489 - 175,045 Residential 1st Mortgages 237,254 404 718 238,376 Home Equity Lines &amp; Loans 32,408 - 105 32,513 Agricultural 273,184 1,070 450 274,704 Commercial 204,119 7,105 2,862 214,086 Consumer &amp; Other 6,816 - 159 6,975 Leases 70,885 - - 70,885 Total $ 2,054,256 $ 18,627 $ 6,787 $ 2,079,670 See “Note 1. Significant Accounting Policies - Allowance for Credit Losses” for a description of the internal risk ratings used by the Company. There were no loans or leases outstanding at September 30, 2017, December 31, 2016, and September 30, 2016, rated doubtful or loss. The following tables show an aging analysis of the loan &amp; lease portfolio by the time past due at the dates indicated (in thousands) September 30, 2017 30-59 Days Past Due 60-89 Days Past Due 90 Days and Still Accruing Nonaccrual Total Past Due Current Total Loans &amp; Leases Loans &amp; Leases: Commercial Real Estate $ - $ - $ - $ - $ - $ 683,037 $ 683,037 Agricultural Real Estate - - - - - 470,738 470,738 Real Estate Construction - - - - - 162,167 162,167 Residential 1st Mortgages - - - - - 257,920 257,920 Home Equity Lines &amp; Loans - - - - - 33,350 33,350 Agricultural - - - - - 259,127 259,127 Commercial - 3 - - 3 257,948 257,951 Consumer &amp; Other 16 - - 4 20 7,292 7,312 Leases - - - - - 85,177 85,177 Total $ 16 $ 3 $ - $ 4 $ 23 $ 2,216,756 $ 2,216,779 December 31, 2016 30-59 Days Past Due 60-89 Days Past Due 90 Days and Still Accruing Nonaccrual Total Past Due Current Total Loans &amp; Leases Loans &amp; Leases: Commercial Real Estate $ - $ - $ - $ - $ - $ 668,046 $ 668,046 Agricultural Real Estate - - - 1,304 1,304 466,381 467,685 Real Estate Construction - - - - - 176,462 176,462 Residential 1st Mortgages - - - 95 95 242,152 242,247 Home Equity Lines and Loans - - - - - 31,625 31,625 Agricultural - - - 243 243 295,082 295,325 Commercial - - - 1,425 1,425 216,152 217,577 Consumer &amp; Other 10 - - 7 17 6,896 6,913 Leases - - - - - 71,721 71,721 Total $ 10 $ - $ - $ 3,074 $ 3,084 $ 2,174,517 $ 2,177,601 September 30, 2016 30-59 Days Past Due 60-89 Days Past Due 90 Days and Still Accruing Nonaccrual Total Past Due Current Total Loans &amp; Leases Loans &amp; Leases: Commercial Real Estate $ - $ - $ - $ 998 $ 998 $ 626,116 $ 627,114 Agricultural Real Estate - 983 - 322 1,305 438,667 439,972 Real Estate Construction - - - - - 175,045 175,045 Residential 1st Mortgages - - - 55 55 238,321 238,376 Home Equity Lines &amp; Loans - - - - - 32,513 32,513 Agricultural - - - 243 243 274,461 274,704 Commercial - - - 1,450 1,450 212,636 214,086 Consumer &amp; Other 5 - - 7 12 6,963 6,975 Leases - - - - - 70,885 70,885 Total $ 5 $ 983 $ - $ 3,075 $ 4,063 $ 2,075,607 $ 2,079,670 The following tables show information related to impaired loans &amp; leases for the periods indicated (in thousands) Three Months Ended September 30, 2017 Nine Months Ended September 30, 2017 September 30, 2017 Recorded Investment Unpaid Principal Balance Related Allowance Average Recorded Investment Interest Income Recognized Average Recorded Investment Interest Income Recognized With no related allowance recorded: Commercial Real Estate $ 106 $ 107 $ - $ 107 $ 2 $ 121 $ 9 Agricultural Real Estate - - - 488 - 868 - Residential 1st Mortgages 399 456 - 403 3 415 6 Home Equity Lines &amp; Loans - - - - - 21 - Agricultural - - - 30 - 40 - Commercial - - - - - 504 - $ 505 $ 563 $ - $ 1,028 $ 5 $ 1,969 $ 15 With an allowance recorded: Commercial Real Estate $ 2,991 $ 2,977 $ 384 $ 3,000 $ 25 2,509 $ 80 Residential 1st Mortgages 519 574 26 472 3 442 12 Home Equity Lines &amp; Loans 83 90 4 67 - 76 2 Agricultural 367 367 69 499 7 588 21 Commercial 1,760 1,752 234 1,696 14 1,624 44 Consumer &amp; Other 4 11 4 14 - 12 - $ 5,724 $ 5,771 $ 721 $ 5,748 $ 49 5,251 $ 159 Total $ 6,229 $ 6,334 $ 721 $ 6,776 $ 54 $ 7,220 $ 174 December 31, 2016 Recorded Investment Unpaid Principal Balance Related Allowance Average Recorded Investment Interest Income Recognized With no related allowance recorded: Commercial Real Estate $ 184 $ 184 $ - $ 354 $ 7 Residential 1st Mortgages 451 504 - 404 10 Home Equity Lines and Loans - - - 181 - Agricultural - - - 144 5 Commercial 3,023 3,023 - 3,053 133 $ 4,963 $ 5,016 $ - $ 4,705 $ 158 With an allowance recorded: Residential 1st Mortgages $ 430 $ 469 $ 21 $ 336 $ 13 Home Equity Lines and Loans 90 97 5 123 4 Agricultural 625 625 128 581 22 Commercial 1,441 1,640 608 1,536 8 Consumer &amp; Other 6 13 6 12 - $ 2,592 $ 2,844 $ 768 $ 2,588 $ 47 Total $ 7,555 $ 7,860 $ 768 $ 7,293 $ 205 Three Months Ended September 30, 2016 Nine Months Ended September 30, 2016 September 30, 2016 Recorded Investment Unpaid Principal Balance Related Allowance Average Recorded Investment Interest Income Recognized Average Recorded Investment Interest Income Recognized With no related allowance recorded: Commercial Real Estate $ 1,074 $ 1,071 $ - $ 575 $ 2 $ 248 $ 6 Agricultural Real Estate 322 322 - 404 - 270 3 Residential 1st Mortgages 414 466 - 417 3 411 7 Home Equity Lines &amp; Loans - - - - - 339 - Agricultural 191 191 - 192 2 193 5 Commercial 3,042 3,043 - 3,053 33 3,073 100 Consumer &amp; Other - - 1 - 1 - $ 5,043 $ 5,093 $ - $ 4,642 $ 40 $ 4,535 $ 121 With an allowance recorded: Residential 1st Mortgages $ 430 $ 471 $ 21 $ 335 $ 3 $ 290 $ 9 Home Equity Lines &amp; Loans 92 98 5 93 1 142 3 Agricultural 640 640 137 644 6 529 18 Commercial 1,466 1,648 620 1,536 - 1,599 8 Consumer &amp; Other 7 13 7 8 - 18 - $ 2,635 $ 2,870 $ 790 $ 2,616 $ 10 $ 2,578 $ 38 Total $ 7,678 $ 7,963 $ 790 $ 7,258 $ 50 $ 7,113 $ 159 Total recorded investment shown in the prior tables will not equal the total ending balance of loans &amp; leases individually evaluated for impairment on the allocation of allowance tables. This is because the calculation of recorded investment takes into account charge-offs, net unamortized loan &amp; lease fees &amp; costs, unamortized premium or discount, and accrued interest. This table also excludes impaired loans that were previously modified in a troubled debt restructuring, are currently performing and are no longer classified as TDRs. At September 30, 2017, the Company allocated $721,000 of specific reserves to $6.2 million of troubled debt restructured loans &amp; leases, all of which were performing. The Company had no commitments at September 30, 2017 to lend additional amounts to customers with outstanding loans or leases that are classified as TDRs. During the three and nine-month periods ending September 30, 2017, there were four loans &amp; leases modified as a troubled debt restructuring. When a loan is restructured, the modification of the terms can include one or a combination of the following: a reduction of the stated interest rate; an extension of the maturity date at a stated rate of interest lower than the current market rate for new debt with similar risk; or a permanent reduction of the recorded investment in the loan. Modifications involving a reduction of the stated interest rate were for 5 years. Modifications involving an extension of the maturity date ranged from 7 to 10 years. The following table presents loans or leases by class modified as troubled debt restructured loans or leases during the three and nine-month periods ended September 30, 2017 (in thousands) Three Months Ended September 30, 2017 Nine Months Ended September 30, 2017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1 $ 112 $ 112 1 $ 112 $ 112 Home Equity Lines &amp; Loans 1 32 32 1 32 32 Commercial 2 138 138 2 138 138 Total 4 $ 282 $ 282 4 $ 282 $ 282 The TDRs described above increased the allowance for credit losses by $13,000 for the three and nine-month periods ending September 30, 2017. During the three and nine-months ended September 30, 2017, the twelve months ended December 31, 2016, and the three and nine-month periods ending September 30, 2016 there were no payment defaults on loans or leases modified as troubled debt restructurings within twelve months following the modification. The Company considers a loan or lease to be in payment default once it is greater than 90 days contractually past due under the modified terms. The following table presents loans by class modified as troubled debt restructured loans for the period ended December 31, 2016 (in thousands) December 31, 2016 Troubled Debt Restructurings Number of Loans Pre-Modification Outstanding Recorded Investment Post-Modification Outstanding Recorded Investment Commercial Real Estate 1 $ 112 $ 112 Residential 1st Mortgages 2 289 281 Home Equity Lines and Loans 2 305 286 Total 5 $ 706 $ 679 The troubled debt restructurings described above had no impact on the allowance for credit losses and resulted in charge-offs of $27,000 for the twelve months ended December 31, 2016. At December 31, 2016, the Company allocated $736,000 of specific reserves to $5.9 million of troubled debt restructured loans, of which $4.5 million were performing. The Company had no commitments at December 31, 2016, to lend additional amounts to customers with outstanding loans that are classified as troubled debt restructurings. During the period ending December 31, 2016, the terms of certain loans were modified as troubled debt restructurings. Modifications involving a reduction of the stated interest rate of the loan were for 5 years. Modifications involving an extension of the maturity date were for 10 years. The following table presents loans or leases by class modified as troubled debt restructured loans or leases during the three and nine-month periods ended September 30, 2016 (in thousands) Three Months Ended September 30, 2016 Nine Months Ended September 30, 2016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1 $ 192 $ 192 2 $ 289 $ 281 Home Equity Lines &amp; Loans - - - 2 305 286 Total 1 $ 192 $ 192 4 $ 594 $ 567 The TDRs described above had no impact on the allowance for credit losses for the three and nine-month periods ending September 30, 2016, and resulted in charge-offs of $0 and $27,000 for the three and nine-month periods ended September 30, 2016. At September 30, 2016, the Company allocated $758,000 of specific reserves to $6.1 million of troubled debt restructured loans &amp; leases, of which $4.6 million were performing. The Company had no commitments at September 30, 2016 to lend additional amounts to customers with outstanding loans or leases that are classified as troubled debt restructurings. During the three-month period ending September 30, 2016, there was one loan modified as a troubled debt restructuring. During the nine-month period ending September 30, 2016, the terms of certain loans &amp; leases were modified as troubled debt restructurings. The modification of the terms of such loans &amp; leases can include one or a combination of the following: a reduction of the stated interest rate; an extension of the maturity date at a stated rate of interest lower than the current market rate for new debt with similar risk; or a permanent reduction of the recorded investment in the loan. Modifications involving a reduction of the stated interest rate were for 5 years. Modifications involving an extension of the maturity date were for 10 years.</t>
  </si>
  <si>
    <t>Fair Value Measurements</t>
  </si>
  <si>
    <t>Fair Value Measurements [Abstract]</t>
  </si>
  <si>
    <t>4. 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FS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Other Real Estate (“ORE”) is reported at fair value on a non-recurring basis. At September 30, 2017, there were no formal foreclosure proceedings in process for consumer mortgage loans secured by residential real estate properties. 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September 30, 2017, Using (in thousands) Fair Value Quoted Prices in Active Markets for Identical Assets Other Observable Inputs Significant Unobservable Inputs Available-for-Sale Securities: Government Agency &amp; Government-Sponsored Entities $ 3,169 $ - $ 3,169 $ - US Treasury Notes 144,410 144,410 - - US Govt SBA 31,691 - 31,691 - Mortgage Backed Securities 276,043 - 276,043 - Other 1,010 200 310 500 Total Assets Measured at Fair Value On a Recurring Basis $ 456,323 $ 144,610 $ 311,213 $ 500 Fair Value Measurements At December 31, 2016, Using (in thousands) Fair Value Quoted Prices in Active Markets for Identical Assets Other Observable Inputs Significant Unobservable Inputs Available-for-Sale Securities: Government Agency &amp; Government-Sponsored Entities $ 3,241 $ - $ 3,241 $ - US Treasury Notes 134,428 134,428 - - US Govt SBA 36,314 - 36,314 - Mortgage Backed Securities 273,270 - 273,270 - Other 1,010 200 310 500 Total Assets Measured at Fair Value On a Recurring Basis $ 448,263 $ 134,628 $ 313,135 $ 500 Fair Value Measurements At September 30, 2016, Using (in thousands) Fair Value Quoted Prices in Active Markets for Identical Assets Other Observable Inputs Significant Unobservable Inputs Available-for-Sale Securities: Government Agency &amp; Government-Sponsored Entities $ 83,293 $ - $ 83,293 $ - US Treasury Notes 85,681 85,681 - - Mortgage Backed Securities 188,873 - 188,873 - Other 1,010 200 310 500 Total Assets Measured at Fair Value On a Recurring Basis $ 358,857 $ 85,881 $ 272,476 $ 500 Fair values for Level 2 available-for-sale investment securities are based on quoted market prices for similar securities. During the three and nine-months ended September 30, 2017 and 2016, there were no transfers in or out of Level 1, 2, or 3. Available for sale investment securities categorized as Level 3 assets for the period ended September 30, 2017, December 31, 2016, and September 30, 2016, consisted of a $500,000 investment in a limited liability company that purchases SBA loans. There were no gains or losses or transfers in or out of level 3 during the periods ended September 30, 2017, December 31, 2016, and September 30, 2016. 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September 30, 2017, Using (in thousands) Fair Value Quoted Prices in Active Markets for Identical Assets Other Observable Inputs Significant Unobservable Inputs Impaired Loans Commercial Real Estate $ 2,594 $ - $ - $ 2,594 Residential 1st Mortgage 491 - - 491 Home Equity Lines and Loans 78 - - 78 Agricultural 298 - - 298 Commercial 1,519 - - 1,519 Total Impaired Loans 4,980 - - 4,980 Other Real Estate Real Estate Construction 873 - - 873 Total Other Real Estate 873 - - 873 Total Assets Measured at Fair Value On a Non-Recurring Basis $ 5,853 $ - $ - $ 5,853 Fair Value Measurements At December 31, 2016, Using (in thousands) Fair Value Quoted Prices in Active Markets for Identical Assets Other Observable Inputs Significant Unobservable Inputs Impaired Loans: Residential 1st Mortgage $ 480 $ - $ - $ 480 Home Equity Lines and Loans 83 - - 83 Agricultural 497 - - 497 Commercial 833 - - 833 Total Impaired Loans 1,893 - - 1,893 Other Real Estate: Home Equity Lines and Loans 785 - - 785 Real Estate Construction 2,960 - - 2,960 Total Other Real Estate 3,745 - - 3,745 Total Assets Measured at Fair Value On a Non-Recurring Basis $ 5,638 $ - $ - $ 5,638 Fair Value Measurements At September 30, 2016, Using (in thousands) Fair Value Quoted Prices in Active Markets for Identical Assets Other Observable Inputs Significant Unobservable Inputs Impaired Loans Residential 1st Mortgage $ 496 $ - $ - $ 496 Home Equity Lines and Loans 84 - - 84 Agricultural 503 - - 503 Commercial 847 - - 847 Total Impaired Loans 1,930 - - 1,930 Other Real Estate Home Equity Lines and Loans 785 - - 785 Total Other Real Estate 785 - - 785 Total Assets Measured at Fair Value On a Non-Recurring Basis $ 2,715 $ - $ - $ 2,715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September 30, 2017: (in thousands) Fair Value Valuation Technique Unobservable Inputs Range, Weighted Avg. Impaired Loans Commercial Real Estate $ 2,594 Income Approach Discount Rate 3.25% - 3.25%, 3.25 % Residential 1st Mortgage $ 491 Sales Comparison Approach Adjustment for Difference Between Comparable Sales 1% - 4%, 3 % Home Equity Lines and Loans $ 78 Sales Comparison Approach Adjustment for Difference Between Comparable Sales 1% - 2%, 2 % Agricultural $ 298 Income Approach Discount Rate 7.50% - 7.50%, 7.50 % Commercial $ 1,519 Income Approach Discount Rate 2.00% - 9.00%, 3.00 % Other Real Estate Real Estate Construction $ 873 Sales Comparison Approach Adjustment for Difference Between Comparable Sales 10% - 10%, 10 %</t>
  </si>
  <si>
    <t>Fair Value of Financial Instruments</t>
  </si>
  <si>
    <t>Fair Value of Financial Instruments [Abstract]</t>
  </si>
  <si>
    <t>5. Fair Value of Financial Instruments 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following tables summarize the book value and estimated fair value of financial instruments for the periods indicated: Fair Value of Financial Instruments Using September 30, 2017 (in thousands) Carrying Amount Quoted Prices in Active Markets for Identical Assets (Level 1) Other Observable Inputs (Level 2) Significant Unobservable Inputs (Level 3) Total Estimated Fair Value Assets: Cash and Cash Equivalents $ 193,270 $ 193,270 $ - $ - $ 193,270 Investment Securities Available-for-Sale: Government Agency &amp; Government-Sponsored Entities 3,169 - 3,169 - 3,169 U.S. Govt SBA 31,691 - 31,691 - 31,691 U.S. Treasury Notes 144,410 144,410 - - 144,410 Mortgage Backed Securities 276,043 - 276,043 - 276,043 Other 1,010 200 310 500 1,010 Total Investment Securities Available-for-Sale 456,323 144,610 311,213 500 456,323 Investment Securities Held-to-Maturity: Obligations of States and Political Subdivisions 55,542 - 39,254 17,037 56,292 Total Investment Securities Held-to-Maturity 55,542 - 39,254 17,037 56,292 FHLB Stock 10,342 N/A N/A N/A N/A Loans &amp; Leases, Net of Deferred Fees &amp; Allowance: Commercial Real Estate 671,940 - - 665,566 665,566 Agricultural Real Estate 459,342 - - 446,684 446,684 Real Estate Construction 159,417 - - 159,131 159,131 Residential 1st Mortgages 256,923 - - 258,256 258,256 Home Equity Lines and Loans 31,089 - - 31,869 31,869 Agricultural 251,767 - - 249,995 249,995 Commercial 248,891 - - 247,344 247,344 Consumer &amp; Other 7,103 - - 7,067 7,067 Leases 81,983 - - 85,032 85,032 Unallocated Allowance (2,420 ) - - (2,420 ) (2,420 ) Total Loans &amp; Leases, Net of Deferred Fees &amp; Allowance 2,166,035 - - 2,148,524 2,148,524 Accrued Interest Receivable 11,498 - 11,498 - 11,498 Liabilities: Deposits: Demand 767,162 767,162 - - 767,162 Interest Bearing Transaction 564,904 564,904 - - 564,904 Savings and Money Market 827,588 827,588 - - 827,588 Time 549,773 - 547,796 - 547,796 Total Deposits 2,709,427 2,159,654 547,796 - 2,707,450 Subordinated Debentures 10,310 - 6,589 - 6,589 Accrued Interest Payable 939 - 939 - 939 Fair Value of Financial Instruments Using December 31, 2016 (in thousands) Carrying Amount Quoted Prices in Active Markets for Identical Assets (Level 1) Other Observable Inputs (Level 2) Significant Unobservable Inputs (Level 3) Total Estimated Fair Value Assets: Cash and Cash Equivalents $ 98,960 $ 98,960 $ - $ - $ 98,960 Investment Securities Available-for-Sale: Government Agency &amp; Government-Sponsored Entities 3,241 - 3,241 - 3,241 U.S. Govt SBA 36,314 - 36,314 - 36,314 U.S. Treasury Notes 134,428 134,428 - - 134,428 Mortgage Backed Securities 273,270 - 273,270 - 273,270 Other 1,010 200 310 500 1,010 Total Investment Securities Available-for-Sale 448,263 134,628 313,135 500 448,263 Investment Securities Held-to-Maturity: Obligations of States and Political Subdivisions 58,109 - 40,415 17,993 58,408 Total Investment Securities Held-to-Maturity 58,109 - 40,415 17,993 58,408 FHLB Stock 8,872 N/A N/A N/A N/A Loans &amp; Leases, Net of Deferred Fees &amp; Allowance: Commercial Real Estate 656,936 - - 651,877 651,877 Agricultural Real Estate 458,235 - - 444,393 444,393 Real Estate Construction 173,239 - - 172,682 172,682 Residential 1st Mortgages 241,382 - - 241,174 241,174 Home Equity Lines and Loans 29,485 - - 30,495 30,495 Agricultural 287,944 - - 286,074 286,074 Commercial 209,062 - - 207,215 207,215 Consumer &amp; Other 6,713 - - 6,706 6,706 Leases 68,135 - - 67,893 67,893 Unallocated Allowance (1,449 ) - - (1,449 ) (1,449 ) Total Loans &amp; Leases, Net of Deferred Fees &amp; Allowance 2,129,682 - - 2,107,060 2,107,060 Accrued Interest Receivable 10,047 - 10,047 - 10,047 Liabilities: Deposits: Demand 756,236 756,236 - - 756,236 Interest Bearing Transaction 495,063 495,063 - - 495,063 Savings and Money Market 760,119 760,119 - - 760,119 Time 570,293 - 569,183 - 569,183 Total Deposits 2,581,711 2,011,418 569,183 - 2,580,601 Subordinated Debentures 10,310 - 6,578 - 6,578 Accrued Interest Payable 852 - 852 - 852 Fair Value of Financial Instruments Using September 30, 2016 (in thousands) Carrying Amount Quoted Prices in Active Markets for Identical Assets (Level 1) Other Observable Inputs (Level 2) Significant Unobservable Inputs (Level 3) Total Estimated Fair Value Assets: Cash and Cash Equivalents $ 99,303 $ 99,303 $ - $ - $ 99,303 Investment Securities Available-for-Sale: Government Agency &amp; Government-Sponsored Entities 83,293 - 83,293 - 83,293 US Treasury Notes 85,681 85,681 - - 85,681 Mortgage Backed Securities 188,873 - 188,873 - 188,873 Other 1,010 200 310 500 1,010 Total Investment Securities Available-for-Sale 358,857 85,881 272,476 500 358,857 Investment Securities Held-to-Maturity: Obligations of States and Political Subdivisions 58,905 - 42,675 17,779 60,454 Total Investment Securities Held-to-Maturity 58,905 - 42,675 17,779 60,454 FHLB Stock 8,872 N/A N/A N/A N/A Loans &amp; Leases, Net of Deferred Fees &amp; Allowance: Commercial Real Estate 616,992 - - 620,655 620,655 Agricultural Real Estate 430,601 - - 422,056 422,056 Real Estate Construction 172,587 - - 172,358 172,358 Residential 1st Mortgages 237,547 - - 241,703 241,703 Home Equity Lines and Loans 30,318 - - 31,397 31,397 Agricultural 268,482 - - 267,101 267,101 Commercial 206,486 - - 205,769 205,769 Consumer &amp; Other 6,796 - - 6,832 6,832 Leases 67,341 69,408 69,408 Unallocated Allowance (1,926 ) - - (1,926 ) (1,926 ) Total Loans &amp; Leases, Net of Deferred Fees &amp; Allowance 2,035,224 - - 2,035,353 2,035,353 Accrued Interest Receivable 10,116 - 10,116 - 10,116 Liabilities: Deposits: Demand 672,351 672,351 - - 672,351 Interest Bearing Transaction 433,220 433,220 - - 433,220 Savings and Money Market 702,441 702,441 - - 702,441 Time 547,625 - 547,145 - 547,145 Total Deposits 2,355,637 1,808,012 547,145 - 2,355,157 Subordinated Debentures 10,310 - 6,606 - 6,606 Accrued Interest Payable 681 - 681 - 681 Fair value estimates presented herein are based on pertinent information available to management as of September 30, 2017, December 31, 2016, and September 30, 2016. Although management is not aware of any factors that would significantly affect the estimated fair value amounts, such amounts have not been comprehensively revalued for purpose of these financial statements since that date, and; therefore, current estimates of fair value may differ significantly from the amounts presented above. The methods and assumptions used to estimate the fair value of each class of financial instrument listed in the table above are explained below. Cash and Cash Equivalents - The carrying amounts reported in the balance sheet for cash and due from banks, interest-bearing deposits with banks, federal funds sold, and securities purchased under agreements to resell are a reasonable estimate of fair value. All cash and cash equivalents are classified as Level 1. Investment Securities - Fair values for investment securities consider observable data that may include dealer quotes, market spreads, cash flows, the U.S. Treasury yield curve, live trading levels, trade execution data, market consensus prepayment speeds, credit information and the bond's terms and conditions, among other things. Based on the available market information the classification level could be 1, 2, or 3. Federal Home Loan Bank Stock - It is not practical to determine the fair value of FHLB stock due to restrictions placed on its transferability. Loans &amp; Leases, Net of Deferred Loan &amp; Lease Fees &amp; Allowance - Fair values of loans &amp; leases are estimated as follows: For variable rate loans that reprice frequently and with no significant change in credit risk, fair values are based on carrying values resulting in a Level 3 classification. Fair values for other loans &amp; leases are estimated using discounted cash flow analyses, using interest rates currently being offered for loans with similar terms to borrowers of similar credit quality resulting in a Level 3 classification. Impaired loans &amp; leases are valued at the lower of cost or fair value as described previously. The methods utilized to estimate the fair value of loans &amp; leases do not necessarily represent an exit price. Deposit Liabilitie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air values for fixed-maturity certificates of deposit are estimated using a discounted cash flows calculation that applies interest rates currently being offered on certificates to a schedule of aggregated expected monthly maturities on time deposits resulting in a Level 2 classification. Subordinated Debentures - The fair values of the Company’s Subordinated Debentures are estimated using discounted cash flow analyses based on the current borrowing rates for similar types of borrowing arrangements resulting in a Level 2 classification. Accrued Interest Receivable and Payable - The carrying amount of accrued interest receivable and payable approximates their fair value resulting in a Level 2 classification.</t>
  </si>
  <si>
    <t>Dividends and Basic Earnings Per Common Share</t>
  </si>
  <si>
    <t>Dividends and Basic Earnings Per Common Share [Abstract]</t>
  </si>
  <si>
    <t xml:space="preserve">6. Dividends and Basic Earnings Per Common Share Farmers &amp; Merchants Bancorp common stock is not traded on any exchange. The shares are primarily held by local residents and are not actively traded. On May 9, 2017, the Board of Directors of Farmers &amp; Merchants Bancorp announced a mid-year cash dividend of $6.75 per share, a 3.1% increase over the $6.55 per share paid on July 1, 2016. The cash dividend was paid on July 1, 2017, to shareholders of record on June 9, 2017. Basic earnings per common share amounts are computed by dividing net income by the weighted average number of common shares outstanding for the period. The Company has no securities or other contracts, such as stock options, that could require the issuance of common stock. Accordingly, diluted earnings per share are not presented. The following table calculates the basic earnings per common share for the three and nine months ended September 30, 2017 and 2016. Three Months Ended September 30, Nine Months Ended September 30, (net income in thousands) 2017 2016 2017 2016 Net Income $ 8,581 $ 7,538 $ 24,589 $ 22,042 Weighted Average Number of Common Shares Outstanding 810,291 792,387 809,002 792,223 Basic Earnings Per Common Share Amount $ 10.59 $ 9.51 $ 30.39 $ 27.82 </t>
  </si>
  <si>
    <t>Shareholders' Equity [Abstract]</t>
  </si>
  <si>
    <t>7. Shareholders’ Equity During the first and third quarters of 2017, the Company issued a combined total 4,975 shares of common stock to the Bank’s non-qualified defined contribution retirement plans. These shares were issued at prices ranging from $590.00 to $595.00 per share based upon valuations completed during the quarter of issuance by a nationally recognized bank consulting and advisory firm and in reliance upon the exemption in Section 4(a)(2) of the Securities Act of 1933, as amended, and the regulations promulgated thereunder. The proceeds were contributed to the Bank as equity capital. During the first quarter of 2016, the Company issued 1,600 shares of common stock to the Bank’s non-qualified defined contribution retirement plans. These shares were issued at a price of $525 per share based upon a valuation completed during the quarter of issuance by a nationally recognized bank consulting and advisory firm and in reliance upon the exemption in Section 4(2) of the Securities Act of 1933, as amended, the regulations promulgated thereunder. The proceeds were contributed to the Bank as equity capital.</t>
  </si>
  <si>
    <t>Recent Accounting Pronouncements</t>
  </si>
  <si>
    <t>Recent Accounting Pronouncements [Abstract]</t>
  </si>
  <si>
    <t xml:space="preserve">8. Recent Accounting Pronouncement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 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mpany is currently In February 2016, the FASB issued ASU 2016-02, Leases (Topic 842) .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In August 2015, the FASB issued ASU 2015-14, which deferred the effective date of ASU 2014-09, Revenue from Contracts with Customers (Topic 606). As a result of the deferral, the guidance in ASU 2014-09 will be effective for the Company for reporting periods beginning after December 15, 2017.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The Company is currently performing an overall assessment of revenue streams potentially affected by the ASU, including certain deposit related fees and interchange fees, to determine the potential impact of this guidance on our consolidated financial statements. </t>
  </si>
  <si>
    <t>Significant Accounting Policies (Policies)</t>
  </si>
  <si>
    <t>Basis of Presentation</t>
  </si>
  <si>
    <t>Basis of Presentation The accompanying consolidated financial statements and notes thereto have been prepared in accordance with accounting principles generally accepted in the United States of America for financial information. These statements have been prepared pursuant to the rules and regulations of the Securities and Exchange Commission (“SEC”) for interim reporting on Form 10-Q. Accordingly, certain disclosures normally presented in the notes to the annual consolidated financial statements prepared in accordance with U.S. GAAP have been omitted. These interim financial statements should be read in conjunction with the consolidated financial statements and notes thereto included in the Company’s Annual Report on Form 10-K for the year ended December 31, 2016. The results of operations for the three-month and nine-month periods ended September 30, 2017 may not necessarily be indicative of future operating results.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t>
  </si>
  <si>
    <t>Cash and Cash Equivalents</t>
  </si>
  <si>
    <t>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t>
  </si>
  <si>
    <t>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amp; Leases</t>
  </si>
  <si>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 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t>
  </si>
  <si>
    <t>Allowance for Credit Losses</t>
  </si>
  <si>
    <t>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t>
  </si>
  <si>
    <t>Acquired Loans</t>
  </si>
  <si>
    <t>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t>
  </si>
  <si>
    <t>Allowance for Credit Losses on Off-Balance-Sheet Credit Exposures</t>
  </si>
  <si>
    <t>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si>
  <si>
    <t>Premises and Equipment</t>
  </si>
  <si>
    <t>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t>
  </si>
  <si>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t>
  </si>
  <si>
    <t>Income Taxes</t>
  </si>
  <si>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Consolidated Statements of Income.</t>
  </si>
  <si>
    <t>Basic Earnings Per Common Share</t>
  </si>
  <si>
    <t>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6 for additional information.</t>
  </si>
  <si>
    <t>Segment Reporting</t>
  </si>
  <si>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t>
  </si>
  <si>
    <t>Low Income Housing Tax Credit Investments (LIHTC)</t>
  </si>
  <si>
    <t>Low Income Housing Tax Credit Investments (LIHTC)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t>
  </si>
  <si>
    <t>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Business Combinations And Related Matters</t>
  </si>
  <si>
    <t>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The Company applied this guidance to the acquisition of Delta National Bancorp, which was consummated on November 18, 2016. The Company's consolidated financial statements reflect the operations of Delta National Bancorp beginning November 19, 2016.</t>
  </si>
  <si>
    <t>Intangible Assets</t>
  </si>
  <si>
    <t>Intangible Assets Intangible assets are comprised of core deposit intangibles acquired in the Delta National Bancorp acquisition and included in other assets. Intangible assets with definite useful lives are amortized over their respective estimated useful lives. If an event occurs that indicates the carrying amount of an intangible asset may not be recoverable, management reviews the asset for impairment.</t>
  </si>
  <si>
    <t>Recent Accounting Pronouncements (Policies)</t>
  </si>
  <si>
    <t xml:space="preserve">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 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mpany is currently In February 2016, the FASB issued ASU 2016-02, Leases (Topic 842) .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In August 2015, the FASB issued ASU 2015-14, which deferred the effective date of ASU 2014-09, Revenue from Contracts with Customers (Topic 606). As a result of the deferral, the guidance in ASU 2014-09 will be effective for the Company for reporting periods beginning after December 15, 2017.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The Company is currently performing an overall assessment of revenue streams potentially affected by the ASU, including certain deposit related fees and interchange fees, to determine the potential impact of this guidance on our consolidated financial statements. </t>
  </si>
  <si>
    <t>Investment Securities (Tables)</t>
  </si>
  <si>
    <t>Amortized Cost, Fair Values, and Unrealized Gains and Losses of Securities Available-for-Sale</t>
  </si>
  <si>
    <t xml:space="preserve">The amortized cost, fair values, and unrealized gains and losses of the securities available-for-sale ( in thousands): Amortized Gross Unrealized Fair/Book September 30, 2017 Cost Gains Losses Value Government Agency &amp; Government-Sponsored Entities $ 3,091 $ 78 $ - $ 3,169 US Treasury Notes 144,657 2 249 144,410 US Govt SBA 31,732 45 86 31,691 Mortgage Backed Securities (1) 274,877 1,985 819 276,043 Other 1,010 - - 1,010 Total $ 455,367 $ 2,110 $ 1,154 $ 456,323 Amortized Gross Unrealized Fair/Book December 31, 2016 Cost Gains Losses Value Government Agency &amp; Government-Sponsored Entities $ 3,127 $ 114 $ - $ 3,241 US Treasury Notes 134,755 5 332 134,428 US Govt SBA 36,532 42 260 36,314 Mortgage Backed Securities (1) 272,858 1,725 1,313 273,270 Other 1,010 - - 1,010 Total $ 448,282 $ 1,886 $ 1,905 $ 448,263 Amortized Gross Unrealized Fair/Book September 30, 2016 Cost Gains Losses Value Government Agency &amp; Government-Sponsored Entities $ 83,129 $ 165 $ 1 $ 83,293 US Treasury Notes 85,470 211 - 85,681 Mortgage Backed Securities (1) 183,268 5,605 - 188,873 Other 1,010 - - 1,010 Total $ 352,877 $ 5,981 $ 1 $ 358,857 (1) </t>
  </si>
  <si>
    <t>Book Values, Estimated Fair Values and Unrealized Gains and Losses of Investments Classified as Held-to-Maturity</t>
  </si>
  <si>
    <t xml:space="preserve">The book values, estimated fair values and unrealized gains and losses of investments classified as held-to-maturity (in thousands) Book Gross Unrealized Fair September 30, 2017 Value Gains Losses Value Obligations of States and Political Subdivisions $ 55,542 $ 749 $ - $ 56,291 Total $ 55,542 $ 749 $ - $ 56,291 Book Gross Unrealized Fair December 31, 2016 Value Gains Losses Value Obligations of States and Political Subdivisions $ 58,109 $ 339 $ 40 $ 58,408 Total $ 58,109 $ 339 $ 40 $ 58,408 Book Gross Unrealized Fair September 30, 2016 Value Gains Losses Value Obligations of States and Political Subdivisions $ 58,905 $ 1,549 $ - $ 60,454 Total $ 58,905 $ 1,549 $ - $ 60,454 </t>
  </si>
  <si>
    <t>Amortized Cost and Estimated Fair Values of Investment Securities by Contractual Maturity</t>
  </si>
  <si>
    <t xml:space="preserve">The amortized cost and estimated fair values of investment securities at September 30, 2017 by contractual maturity are shown in the following table (in thousands): Available-for-Sale Held-to-Maturity September 30, 2017 Amortized Cost Fair/Book Value Book Value Fair Value Within one year $ 111,092 $ 111,024 $ 1,985 $ 1,989 After one year through five years 30,477 30,394 9,221 9,238 After five years through ten years 13,429 13,408 13,694 13,887 After ten years 25,492 25,454 30,642 31,177 180,490 180,280 55,542 56,291 Investment securities not due at a single maturity date: Mortgage-backed securities 274,877 276,043 - - Total $ 455,367 $ 456,323 $ 55,542 $ 56,291 </t>
  </si>
  <si>
    <t>Investments with Gross Unrealized Losses and Their Market Value Aggregated by Investment Category and Length of Time that Individual Securities Have Been in a Continuous Unrealized Loss Position</t>
  </si>
  <si>
    <t xml:space="preserve">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September 30, 2017 Fair Value Unrealized Loss Fair Value Unrealized Loss Fair Value Unrealized Loss Securities Available-for-Sale US Treasury Notes $ 74,414 $ 249 $ - $ - $ 74,414 $ 249 US Govt SBA 18,669 86 - - 18,669 86 Mortgage Backed Securities 122,887 819 - - 122,887 819 Total $ 215,970 $ 1,154 $ - $ - $ 215,970 $ 1,154 Less Than 12 Months 12 Months or More Total December 31, 2016 Fair Value Unrealized Loss Fair Value Unrealized Loss Fair Value Unrealized Loss Securities Available-for-Sale US Treasury Notes $ 99,429 $ 332 $ - $ - $ 99,429 $ 332 US Govt SBA 27,483 260 - - 27,483 260 Mortgage Backed Securities 123,157 1,313 - - 123,157 1,313 Total $ 250,069 $ 1,905 $ - $ - $ 250,069 $ 1,905 Securities Held-to-Maturity Obligations of States and Political Subdivisions $ 7,251 $ 40 $ - $ - $ 7,251 $ 40 Total $ 7,251 $ 40 $ - $ - $ 7,251 $ 40 Less Than 12 Months 12 Months or More Total September 30, 2016 Fair Value Unrealized Loss Fair Value Unrealized Loss Fair Value Unrealized Loss Securities Available-for-Sale Government Agency &amp; Government-Sponsored Entities $ 59,993 $ 1 $ - $ - $ 59,993 $ 1 Total $ 59,993 $ 1 $ - $ - $ 59,993 $ 1 </t>
  </si>
  <si>
    <t>Proceeds from Sales and Calls of Securities</t>
  </si>
  <si>
    <t xml:space="preserve">Proceeds from sales and calls of securities were as follows: Three Months Ended September 30, Nine Months Ended September 30, (in thousands) 2017 2016 2017 2016 Proceeds $ - $ 1,855 $ 7,831 $ 104,750 Gains - 3 143 248 Losses - - 12 534 </t>
  </si>
  <si>
    <t>Loans &amp; Leases and Allowance for Credit Losses (Tables)</t>
  </si>
  <si>
    <t>Allocation of Allowance for Credit Losses by Portfolio Segment and by Impairment Methodology</t>
  </si>
  <si>
    <t xml:space="preserve">The following tables show the allocation of the allowance for credit losses by portfolio segment and by impairment methodology at the dates indicated (in thousands) September 30,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 - (7 ) - (114 ) - - (230 ) Recoveries 110 - - 37 6 - 6 46 - - 205 Provision (14 ) 1,946 (473 ) 95 115 (14 ) 539 77 (392 ) 971 2,850 Ending Balance- September 30, 2017 $ 11,097 $ 11,396 $ 2,750 $ 997 $ 2,261 $ 7,360 $ 9,060 $ 209 $ 3,194 $ 2,420 $ 50,744 Third Quarter Allowance for Credit Losses: Beginning Balance- July 1, 2017 $ 11,242 $ 10,265 $ 2,687 $ 872 $ 2,170 $ 7,236 $ 9,544 $ 205 $ 2,952 $ 1,891 $ 49,064 Charge-Offs - - - - - - - (54 ) - - (54 ) Recoveries 99 - - 18 1 - 2 14 - - 134 Provision (244 ) 1,131 63 107 90 124 (486 ) 44 242 529 1,600 Ending Balance- September 30, 2017 $ 11,097 $ 11,396 $ 2,750 $ 997 $ 2,261 $ 7,360 $ 9,060 $ 209 $ 3,194 $ 2,420 $ 50,744 Ending Balance Individually Evaluated for Impairment 385 - - 61 17 69 231 5 - - 768 Ending Balance Collectively Evaluated for Impairment 10,712 11,396 2,750 936 2,244 7,291 8,829 204 3,194 2,420 49,976 Loans &amp; Leases: Ending Balance $ 683,037 $ 470,738 $ 162,167 $ 257,920 $ 33,350 $ 259,127 $ 257,951 $ 7,312 $ 85,177 $ - $ 2,216,779 Ending Balance Individually Evaluated for Impairment 4,855 - - 1,887 369 368 1,752 7 - - 9,238 Ending Balance Collectively Evaluated for Impairment $ 678,182 $ 470,738 $ 162,167 $ 256,033 $ 32,981 $ 258,759 $ 256,199 $ 7,305 $ 85,177 $ - $ 2,207,541 December 31, 2016 Commercial Real Estate Agricultural Real Estate Real Estate Construction Residential 1st Mortgages Home Equity Lines &amp; Loans Agricultural Commercial Consumer &amp; Other Leases Unallocated Total Year-To-Date Allowance for Credit Losses: Beginning Balance- January 1, 2016 $ 10,063 $ 6,881 $ 2,485 $ 789 $ 2,146 $ 6,308 $ 7,836 $ 175 $ 3,294 $ 1,546 $ 41,523 Charge-Offs - - - (21 ) (46 ) - - (105 ) - - (172 ) Recoveries 2 - - 26 103 - 47 55 - - 233 Provision 1,045 2,569 738 71 (63 ) 1,073 632 75 292 (97 ) 6,335 Ending Balance- December 31, 2016 $ 11,110 $ 9,450 $ 3,223 $ 865 $ 2,140 $ 7,381 $ 8,515 $ 200 $ 3,586 $ 1,449 $ 47,919 Ending Balance Individually Evaluated for Impairment - - - 70 18 128 608 7 - - 831 Ending Balance Collectively Evaluated for Impairment 11,110 9,450 3,223 795 2,122 7,253 7,907 193 3,586 1,449 47,088 Loans &amp; Leases: Ending Balance $ 668,046 $ 467,685 $ 176,462 $ 242,247 $ 31,625 $ 295,325 $ 217,577 $ 6,913 $ 71,721 $ - $ 2,177,601 Ending Balance Individually Evaluated for Impairment 1,932 1,304 - 2,126 402 625 4,464 10 - - 10,863 Ending Balance Collectively Evaluated for Impairment $ 666,114 $ 466,381 $ 176,462 $ 240,121 $ 31,223 $ 294,700 $ 213,113 $ 6,903 $ 71,721 $ - $ 2,166,738 September 30, 2016 Commercial Real Estate Agricultural Real Estate Real Estate Construction Residential 1st Mortgages Home Equity Lines &amp; Loans Agricultural Commercial Consumer &amp; Other Leases Unallocated Total Year-To-Date Allowance for Credit Losses: Beginning Balance- January 1, 2016 $ 10,063 $ 6,881 $ 2,485 $ 789 $ 2,146 $ 6,308 $ 7,836 $ 175 $ 3,294 $ 1,546 $ 41,523 Charge-Offs - - - (7 ) (46 ) - - (77 ) - - (130 ) Recoveries 2 - - 13 102 - 45 41 - - 203 Provision 57 2,490 (27 ) 34 (7 ) (86 ) (281 ) 40 250 380 2,850 Ending Balance- September 30, 2016 $ 10,122 $ 9,371 $ 2,458 $ 829 $ 2,195 $ 6,222 $ 7,600 $ 179 $ 3,544 $ 1,926 $ 44,446 Third Quarter Allowance for Credit Losses: Beginning Balance- July 1, 2016 $ 10,236 $ 9,501 $ 2,442 $ 837 $ 2,149 $ 6,223 $ 7,849 $ 170 $ 3,442 $ 1,269 $ 44,118 Charge-Offs - - - - - - - (25 ) - - (25 ) Recoveries - - - 4 69 - 16 14 - - 103 Provision (114 ) (130 ) 16 (12 ) (23 ) (1 ) (265 ) 20 102 657 250 Ending Balance- September 30, 2016 $ 10,122 $ 9,371 $ 2,458 $ 829 $ 2,195 $ 6,222 $ 7,600 $ 179 $ 3,544 $ 1,926 $ 44,446 Ending Balance Individually Evaluated for Impairment - - - 74 18 129 620 7 - - 848 Ending Balance Collectively Evaluated for Impairment 10,122 9,371 2,458 755 2,177 6,093 6,980 172 3,544 1,926 43,598 Loans &amp; Leases: Ending Balance $ 627,114 $ 439,972 $ 175,045 $ 238,376 $ 32,513 $ 274,704 $ 214,086 $ 6,975 $ 70,885 $ - $ 2,079,670 Ending Balance Individually Evaluated for Impairment 4,324 513 - 2,173 409 640 4,509 11 - - 12,579 Ending Balance Collectively Evaluated for Impairment $ 622,790 $ 439,459 $ 175,045 $ 236,203 $ 32,104 $ 274,064 $ 209,577 $ 6,964 $ 70,885 $ - $ 2,067,091 </t>
  </si>
  <si>
    <t>Loan &amp; Lease Portfolio Allocated by Management's Internal Risk Ratings</t>
  </si>
  <si>
    <t xml:space="preserve">The following tables show the loan &amp; lease portfolio allocated by management’s internal risk ratings at the dates indicated (in thousands) September 30, 2017 Pass Special Mention Substandard Total Loans &amp; Leases Loans &amp; Leases: Commercial Real Estate $ 678,083 $ 4,458 $ 496 $ 683,037 Agricultural Real Estate 465,427 1,281 4,030 470,738 Real Estate Construction 152,989 9,178 - 162,167 Residential 1st Mortgages 256,906 43 971 257,920 Home Equity Lines &amp; Loans 33,297 - 53 33,350 Agricultural 250,372 5,331 3,424 259,127 Commercial 253,144 4,184 623 257,951 Consumer &amp; Other 7,142 - 170 7,312 Leases 82,889 2,288 - 85,177 Total $ 2,180,249 $ 26,763 $ 9,767 $ 2,216,779 December 31, 2016 Pass Special Mention Substandard Total Loans Loans &amp; Leases: Commercial Real Estate $ 659,694 $ 6,817 $ 1,535 $ 668,046 Agricultural Real Estate 464,997 1,384 1,304 467,685 Real Estate Construction 176,462 - - 176,462 Residential 1st Mortgages 241,816 47 384 242,247 Home Equity Lines and Loans 31,558 - 67 31,625 Agricultural 283,525 11,366 434 295,325 Commercial 208,172 6,974 2,431 217,577 Consumer &amp; Other 6,705 - 208 6,913 Leases 71,721 - - 71,721 Total $ 2,144,650 $ 26,588 $ 6,363 $ 2,177,601 September 30, 2016 Pass Special Mention Substandard Total Loans &amp; Leases Loans &amp; Leases: Commercial Real Estate $ 618,975 $ 7,141 $ 998 $ 627,114 Agricultural Real Estate 437,059 1,418 1,495 439,972 Real Estate Construction 173,556 1,489 - 175,045 Residential 1st Mortgages 237,254 404 718 238,376 Home Equity Lines &amp; Loans 32,408 - 105 32,513 Agricultural 273,184 1,070 450 274,704 Commercial 204,119 7,105 2,862 214,086 Consumer &amp; Other 6,816 - 159 6,975 Leases 70,885 - - 70,885 Total $ 2,054,256 $ 18,627 $ 6,787 $ 2,079,670 </t>
  </si>
  <si>
    <t>Aging Analysis of Loan &amp; Lease Portfolio by Time Past Due</t>
  </si>
  <si>
    <t xml:space="preserve">The following tables show an aging analysis of the loan &amp; lease portfolio by the time past due at the dates indicated (in thousands) September 30, 2017 30-59 Days Past Due 60-89 Days Past Due 90 Days and Still Accruing Nonaccrual Total Past Due Current Total Loans &amp; Leases Loans &amp; Leases: Commercial Real Estate $ - $ - $ - $ - $ - $ 683,037 $ 683,037 Agricultural Real Estate - - - - - 470,738 470,738 Real Estate Construction - - - - - 162,167 162,167 Residential 1st Mortgages - - - - - 257,920 257,920 Home Equity Lines &amp; Loans - - - - - 33,350 33,350 Agricultural - - - - - 259,127 259,127 Commercial - 3 - - 3 257,948 257,951 Consumer &amp; Other 16 - - 4 20 7,292 7,312 Leases - - - - - 85,177 85,177 Total $ 16 $ 3 $ - $ 4 $ 23 $ 2,216,756 $ 2,216,779 December 31, 2016 30-59 Days Past Due 60-89 Days Past Due 90 Days and Still Accruing Nonaccrual Total Past Due Current Total Loans &amp; Leases Loans &amp; Leases: Commercial Real Estate $ - $ - $ - $ - $ - $ 668,046 $ 668,046 Agricultural Real Estate - - - 1,304 1,304 466,381 467,685 Real Estate Construction - - - - - 176,462 176,462 Residential 1st Mortgages - - - 95 95 242,152 242,247 Home Equity Lines and Loans - - - - - 31,625 31,625 Agricultural - - - 243 243 295,082 295,325 Commercial - - - 1,425 1,425 216,152 217,577 Consumer &amp; Other 10 - - 7 17 6,896 6,913 Leases - - - - - 71,721 71,721 Total $ 10 $ - $ - $ 3,074 $ 3,084 $ 2,174,517 $ 2,177,601 September 30, 2016 30-59 Days Past Due 60-89 Days Past Due 90 Days and Still Accruing Nonaccrual Total Past Due Current Total Loans &amp; Leases Loans &amp; Leases: Commercial Real Estate $ - $ - $ - $ 998 $ 998 $ 626,116 $ 627,114 Agricultural Real Estate - 983 - 322 1,305 438,667 439,972 Real Estate Construction - - - - - 175,045 175,045 Residential 1st Mortgages - - - 55 55 238,321 238,376 Home Equity Lines &amp; Loans - - - - - 32,513 32,513 Agricultural - - - 243 243 274,461 274,704 Commercial - - - 1,450 1,450 212,636 214,086 Consumer &amp; Other 5 - - 7 12 6,963 6,975 Leases - - - - - 70,885 70,885 Total $ 5 $ 983 $ - $ 3,075 $ 4,063 $ 2,075,607 $ 2,079,670 </t>
  </si>
  <si>
    <t>Impaired Loans &amp; Leases</t>
  </si>
  <si>
    <t xml:space="preserve">The following tables show information related to impaired loans &amp; leases for the periods indicated (in thousands) Three Months Ended September 30, 2017 Nine Months Ended September 30, 2017 September 30, 2017 Recorded Investment Unpaid Principal Balance Related Allowance Average Recorded Investment Interest Income Recognized Average Recorded Investment Interest Income Recognized With no related allowance recorded: Commercial Real Estate $ 106 $ 107 $ - $ 107 $ 2 $ 121 $ 9 Agricultural Real Estate - - - 488 - 868 - Residential 1st Mortgages 399 456 - 403 3 415 6 Home Equity Lines &amp; Loans - - - - - 21 - Agricultural - - - 30 - 40 - Commercial - - - - - 504 - $ 505 $ 563 $ - $ 1,028 $ 5 $ 1,969 $ 15 With an allowance recorded: Commercial Real Estate $ 2,991 $ 2,977 $ 384 $ 3,000 $ 25 2,509 $ 80 Residential 1st Mortgages 519 574 26 472 3 442 12 Home Equity Lines &amp; Loans 83 90 4 67 - 76 2 Agricultural 367 367 69 499 7 588 21 Commercial 1,760 1,752 234 1,696 14 1,624 44 Consumer &amp; Other 4 11 4 14 - 12 - $ 5,724 $ 5,771 $ 721 $ 5,748 $ 49 5,251 $ 159 Total $ 6,229 $ 6,334 $ 721 $ 6,776 $ 54 $ 7,220 $ 174 December 31, 2016 Recorded Investment Unpaid Principal Balance Related Allowance Average Recorded Investment Interest Income Recognized With no related allowance recorded: Commercial Real Estate $ 184 $ 184 $ - $ 354 $ 7 Residential 1st Mortgages 451 504 - 404 10 Home Equity Lines and Loans - - - 181 - Agricultural - - - 144 5 Commercial 3,023 3,023 - 3,053 133 $ 4,963 $ 5,016 $ - $ 4,705 $ 158 With an allowance recorded: Residential 1st Mortgages $ 430 $ 469 $ 21 $ 336 $ 13 Home Equity Lines and Loans 90 97 5 123 4 Agricultural 625 625 128 581 22 Commercial 1,441 1,640 608 1,536 8 Consumer &amp; Other 6 13 6 12 - $ 2,592 $ 2,844 $ 768 $ 2,588 $ 47 Total $ 7,555 $ 7,860 $ 768 $ 7,293 $ 205 Three Months Ended September 30, 2016 Nine Months Ended September 30, 2016 September 30, 2016 Recorded Investment Unpaid Principal Balance Related Allowance Average Recorded Investment Interest Income Recognized Average Recorded Investment Interest Income Recognized With no related allowance recorded: Commercial Real Estate $ 1,074 $ 1,071 $ - $ 575 $ 2 $ 248 $ 6 Agricultural Real Estate 322 322 - 404 - 270 3 Residential 1st Mortgages 414 466 - 417 3 411 7 Home Equity Lines &amp; Loans - - - - - 339 - Agricultural 191 191 - 192 2 193 5 Commercial 3,042 3,043 - 3,053 33 3,073 100 Consumer &amp; Other - - 1 - 1 - $ 5,043 $ 5,093 $ - $ 4,642 $ 40 $ 4,535 $ 121 With an allowance recorded: Residential 1st Mortgages $ 430 $ 471 $ 21 $ 335 $ 3 $ 290 $ 9 Home Equity Lines &amp; Loans 92 98 5 93 1 142 3 Agricultural 640 640 137 644 6 529 18 Commercial 1,466 1,648 620 1,536 - 1,599 8 Consumer &amp; Other 7 13 7 8 - 18 - $ 2,635 $ 2,870 $ 790 $ 2,616 $ 10 $ 2,578 $ 38 Total $ 7,678 $ 7,963 $ 790 $ 7,258 $ 50 $ 7,113 $ 159 </t>
  </si>
  <si>
    <t>Loans &amp; Leases by Class Modified as Troubled Debt Restructured Loans</t>
  </si>
  <si>
    <t xml:space="preserve">The following table presents loans or leases by class modified as troubled debt restructured loans or leases during the three and nine-month periods ended September 30, 2017 (in thousands) Three Months Ended September 30, 2017 Nine Months Ended September 30, 2017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1 $ 112 $ 112 1 $ 112 $ 112 Home Equity Lines &amp; Loans 1 32 32 1 32 32 Commercial 2 138 138 2 138 138 Total 4 $ 282 $ 282 4 $ 282 $ 282 The following table presents loans by class modified as troubled debt restructured loans for the period ended December 31, 2016 (in thousands) December 31, 2016 Troubled Debt Restructurings Number of Loans Pre-Modification Outstanding Recorded Investment Post-Modification Outstanding Recorded Investment Commercial Real Estate 1 $ 112 $ 112 Residential 1st Mortgages 2 289 281 Home Equity Lines and Loans 2 305 286 Total 5 $ 706 $ 679 The following table presents loans or leases by class modified as troubled debt restructured loans or leases during the three and nine-month periods ended September 30, 2016 (in thousands) Three Months Ended September 30, 2016 Nine Months Ended September 30, 2016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1 $ 192 $ 192 2 $ 289 $ 281 Home Equity Lines &amp; Loans - - - 2 305 286 Total 1 $ 192 $ 192 4 $ 594 $ 567 </t>
  </si>
  <si>
    <t>Fair Value Measurements (Tables)</t>
  </si>
  <si>
    <t>Assets and Liabilities Measured at Fair Value on a Recurring Basis</t>
  </si>
  <si>
    <t xml:space="preserve">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September 30, 2017, Using (in thousands) Fair Value Quoted Prices in Active Markets for Identical Assets Other Observable Inputs Significant Unobservable Inputs Available-for-Sale Securities: Government Agency &amp; Government-Sponsored Entities $ 3,169 $ - $ 3,169 $ - US Treasury Notes 144,410 144,410 - - US Govt SBA 31,691 - 31,691 - Mortgage Backed Securities 276,043 - 276,043 - Other 1,010 200 310 500 Total Assets Measured at Fair Value On a Recurring Basis $ 456,323 $ 144,610 $ 311,213 $ 500 Fair Value Measurements At December 31, 2016, Using (in thousands) Fair Value Quoted Prices in Active Markets for Identical Assets Other Observable Inputs Significant Unobservable Inputs Available-for-Sale Securities: Government Agency &amp; Government-Sponsored Entities $ 3,241 $ - $ 3,241 $ - US Treasury Notes 134,428 134,428 - - US Govt SBA 36,314 - 36,314 - Mortgage Backed Securities 273,270 - 273,270 - Other 1,010 200 310 500 Total Assets Measured at Fair Value On a Recurring Basis $ 448,263 $ 134,628 $ 313,135 $ 500 Fair Value Measurements At September 30, 2016, Using (in thousands) Fair Value Quoted Prices in Active Markets for Identical Assets Other Observable Inputs Significant Unobservable Inputs Available-for-Sale Securities: Government Agency &amp; Government-Sponsored Entities $ 83,293 $ - $ 83,293 $ - US Treasury Notes 85,681 85,681 - - Mortgage Backed Securities 188,873 - 188,873 - Other 1,010 200 310 500 Total Assets Measured at Fair Value On a Recurring Basis $ 358,857 $ 85,881 $ 272,476 $ 500 </t>
  </si>
  <si>
    <t>Assets and Liabilities Measured at Fair Value on a Non-Recurring Basis</t>
  </si>
  <si>
    <t xml:space="preserve">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September 30, 2017, Using (in thousands) Fair Value Quoted Prices in Active Markets for Identical Assets Other Observable Inputs Significant Unobservable Inputs Impaired Loans Commercial Real Estate $ 2,594 $ - $ - $ 2,594 Residential 1st Mortgage 491 - - 491 Home Equity Lines and Loans 78 - - 78 Agricultural 298 - - 298 Commercial 1,519 - - 1,519 Total Impaired Loans 4,980 - - 4,980 Other Real Estate Real Estate Construction 873 - - 873 Total Other Real Estate 873 - - 873 Total Assets Measured at Fair Value On a Non-Recurring Basis $ 5,853 $ - $ - $ 5,853 Fair Value Measurements At December 31, 2016, Using (in thousands) Fair Value Quoted Prices in Active Markets for Identical Assets Other Observable Inputs Significant Unobservable Inputs Impaired Loans: Residential 1st Mortgage $ 480 $ - $ - $ 480 Home Equity Lines and Loans 83 - - 83 Agricultural 497 - - 497 Commercial 833 - - 833 Total Impaired Loans 1,893 - - 1,893 Other Real Estate: Home Equity Lines and Loans 785 - - 785 Real Estate Construction 2,960 - - 2,960 Total Other Real Estate 3,745 - - 3,745 Total Assets Measured at Fair Value On a Non-Recurring Basis $ 5,638 $ - $ - $ 5,638 Fair Value Measurements At September 30, 2016, Using (in thousands) Fair Value Quoted Prices in Active Markets for Identical Assets Other Observable Inputs Significant Unobservable Inputs Impaired Loans Residential 1st Mortgage $ 496 $ - $ - $ 496 Home Equity Lines and Loans 84 - - 84 Agricultural 503 - - 503 Commercial 847 - - 847 Total Impaired Loans 1,930 - - 1,930 Other Real Estate Home Equity Lines and Loans 785 - - 785 Total Other Real Estate 785 - - 785 Total Assets Measured at Fair Value On a Non-Recurring Basis $ 2,715 $ - $ - $ 2,715 </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September 30, 2017: (in thousands) Fair Value Valuation Technique Unobservable Inputs Range, Weighted Avg. Impaired Loans Commercial Real Estate $ 2,594 Income Approach Discount Rate 3.25% - 3.25%, 3.25 % Residential 1st Mortgage $ 491 Sales Comparison Approach Adjustment for Difference Between Comparable Sales 1% - 4%, 3 % Home Equity Lines and Loans $ 78 Sales Comparison Approach Adjustment for Difference Between Comparable Sales 1% - 2%, 2 % Agricultural $ 298 Income Approach Discount Rate 7.50% - 7.50%, 7.50 % Commercial $ 1,519 Income Approach Discount Rate 2.00% - 9.00%, 3.00 % Other Real Estate Real Estate Construction $ 873 Sales Comparison Approach Adjustment for Difference Between Comparable Sales 10% - 10%, 10 %</t>
  </si>
  <si>
    <t>Fair Value of Financial Instruments (Tables)</t>
  </si>
  <si>
    <t>Book Value and Estimated Fair Value of Financial Instruments</t>
  </si>
  <si>
    <t xml:space="preserve">The following tables summarize the book value and estimated fair value of financial instruments for the periods indicated: Fair Value of Financial Instruments Using September 30, 2017 (in thousands) Carrying Amount Quoted Prices in Active Markets for Identical Assets (Level 1) Other Observable Inputs (Level 2) Significant Unobservable Inputs (Level 3) Total Estimated Fair Value Assets: Cash and Cash Equivalents $ 193,270 $ 193,270 $ - $ - $ 193,270 Investment Securities Available-for-Sale: Government Agency &amp; Government-Sponsored Entities 3,169 - 3,169 - 3,169 U.S. Govt SBA 31,691 - 31,691 - 31,691 U.S. Treasury Notes 144,410 144,410 - - 144,410 Mortgage Backed Securities 276,043 - 276,043 - 276,043 Other 1,010 200 310 500 1,010 Total Investment Securities Available-for-Sale 456,323 144,610 311,213 500 456,323 Investment Securities Held-to-Maturity: Obligations of States and Political Subdivisions 55,542 - 39,254 17,037 56,292 Total Investment Securities Held-to-Maturity 55,542 - 39,254 17,037 56,292 FHLB Stock 10,342 N/A N/A N/A N/A Loans &amp; Leases, Net of Deferred Fees &amp; Allowance: Commercial Real Estate 671,940 - - 665,566 665,566 Agricultural Real Estate 459,342 - - 446,684 446,684 Real Estate Construction 159,417 - - 159,131 159,131 Residential 1st Mortgages 256,923 - - 258,256 258,256 Home Equity Lines and Loans 31,089 - - 31,869 31,869 Agricultural 251,767 - - 249,995 249,995 Commercial 248,891 - - 247,344 247,344 Consumer &amp; Other 7,103 - - 7,067 7,067 Leases 81,983 - - 85,032 85,032 Unallocated Allowance (2,420 ) - - (2,420 ) (2,420 ) Total Loans &amp; Leases, Net of Deferred Fees &amp; Allowance 2,166,035 - - 2,148,524 2,148,524 Accrued Interest Receivable 11,498 - 11,498 - 11,498 Liabilities: Deposits: Demand 767,162 767,162 - - 767,162 Interest Bearing Transaction 564,904 564,904 - - 564,904 Savings and Money Market 827,588 827,588 - - 827,588 Time 549,773 - 547,796 - 547,796 Total Deposits 2,709,427 2,159,654 547,796 - 2,707,450 Subordinated Debentures 10,310 - 6,589 - 6,589 Accrued Interest Payable 939 - 939 - 939 Fair Value of Financial Instruments Using December 31, 2016 (in thousands) Carrying Amount Quoted Prices in Active Markets for Identical Assets (Level 1) Other Observable Inputs (Level 2) Significant Unobservable Inputs (Level 3) Total Estimated Fair Value Assets: Cash and Cash Equivalents $ 98,960 $ 98,960 $ - $ - $ 98,960 Investment Securities Available-for-Sale: Government Agency &amp; Government-Sponsored Entities 3,241 - 3,241 - 3,241 U.S. Govt SBA 36,314 - 36,314 - 36,314 U.S. Treasury Notes 134,428 134,428 - - 134,428 Mortgage Backed Securities 273,270 - 273,270 - 273,270 Other 1,010 200 310 500 1,010 Total Investment Securities Available-for-Sale 448,263 134,628 313,135 500 448,263 Investment Securities Held-to-Maturity: Obligations of States and Political Subdivisions 58,109 - 40,415 17,993 58,408 Total Investment Securities Held-to-Maturity 58,109 - 40,415 17,993 58,408 FHLB Stock 8,872 N/A N/A N/A N/A Loans &amp; Leases, Net of Deferred Fees &amp; Allowance: Commercial Real Estate 656,936 - - 651,877 651,877 Agricultural Real Estate 458,235 - - 444,393 444,393 Real Estate Construction 173,239 - - 172,682 172,682 Residential 1st Mortgages 241,382 - - 241,174 241,174 Home Equity Lines and Loans 29,485 - - 30,495 30,495 Agricultural 287,944 - - 286,074 286,074 Commercial 209,062 - - 207,215 207,215 Consumer &amp; Other 6,713 - - 6,706 6,706 Leases 68,135 - - 67,893 67,893 Unallocated Allowance (1,449 ) - - (1,449 ) (1,449 ) Total Loans &amp; Leases, Net of Deferred Fees &amp; Allowance 2,129,682 - - 2,107,060 2,107,060 Accrued Interest Receivable 10,047 - 10,047 - 10,047 Liabilities: Deposits: Demand 756,236 756,236 - - 756,236 Interest Bearing Transaction 495,063 495,063 - - 495,063 Savings and Money Market 760,119 760,119 - - 760,119 Time 570,293 - 569,183 - 569,183 Total Deposits 2,581,711 2,011,418 569,183 - 2,580,601 Subordinated Debentures 10,310 - 6,578 - 6,578 Accrued Interest Payable 852 - 852 - 852 Fair Value of Financial Instruments Using September 30, 2016 (in thousands) Carrying Amount Quoted Prices in Active Markets for Identical Assets (Level 1) Other Observable Inputs (Level 2) Significant Unobservable Inputs (Level 3) Total Estimated Fair Value Assets: Cash and Cash Equivalents $ 99,303 $ 99,303 $ - $ - $ 99,303 Investment Securities Available-for-Sale: Government Agency &amp; Government-Sponsored Entities 83,293 - 83,293 - 83,293 US Treasury Notes 85,681 85,681 - - 85,681 Mortgage Backed Securities 188,873 - 188,873 - 188,873 Other 1,010 200 310 500 1,010 Total Investment Securities Available-for-Sale 358,857 85,881 272,476 500 358,857 Investment Securities Held-to-Maturity: Obligations of States and Political Subdivisions 58,905 - 42,675 17,779 60,454 Total Investment Securities Held-to-Maturity 58,905 - 42,675 17,779 60,454 FHLB Stock 8,872 N/A N/A N/A N/A Loans &amp; Leases, Net of Deferred Fees &amp; Allowance: Commercial Real Estate 616,992 - - 620,655 620,655 Agricultural Real Estate 430,601 - - 422,056 422,056 Real Estate Construction 172,587 - - 172,358 172,358 Residential 1st Mortgages 237,547 - - 241,703 241,703 Home Equity Lines and Loans 30,318 - - 31,397 31,397 Agricultural 268,482 - - 267,101 267,101 Commercial 206,486 - - 205,769 205,769 Consumer &amp; Other 6,796 - - 6,832 6,832 Leases 67,341 69,408 69,408 Unallocated Allowance (1,926 ) - - (1,926 ) (1,926 ) Total Loans &amp; Leases, Net of Deferred Fees &amp; Allowance 2,035,224 - - 2,035,353 2,035,353 Accrued Interest Receivable 10,116 - 10,116 - 10,116 Liabilities: Deposits: Demand 672,351 672,351 - - 672,351 Interest Bearing Transaction 433,220 433,220 - - 433,220 Savings and Money Market 702,441 702,441 - - 702,441 Time 547,625 - 547,145 - 547,145 Total Deposits 2,355,637 1,808,012 547,145 - 2,355,157 Subordinated Debentures 10,310 - 6,606 - 6,606 Accrued Interest Payable 681 - 681 - 681 </t>
  </si>
  <si>
    <t>Dividends and Basic Earnings Per Common Share (Tables)</t>
  </si>
  <si>
    <t>Calculation of Basic Earnings per Share</t>
  </si>
  <si>
    <t xml:space="preserve">The following table calculates the basic earnings per common share for the three and nine months ended September 30, 2017 and 2016. Three Months Ended September 30, Nine Months Ended September 30, (net income in thousands) 2017 2016 2017 2016 Net Income $ 8,581 $ 7,538 $ 24,589 $ 22,042 Weighted Average Number of Common Shares Outstanding 810,291 792,387 809,002 792,223 Basic Earnings Per Common Share Amount $ 10.59 $ 9.51 $ 30.39 $ 27.82 </t>
  </si>
  <si>
    <t>Significant Accounting Policies (Details) $ in Thousands</t>
  </si>
  <si>
    <t>Nov. 18, 2016USD ($)Branch</t>
  </si>
  <si>
    <t>Sep. 30, 2017USD ($)ComponentCategoryFactorSegment</t>
  </si>
  <si>
    <t>Dec. 31, 2016USD ($)</t>
  </si>
  <si>
    <t>Sep. 30, 2016USD ($)</t>
  </si>
  <si>
    <t>Business Acquisition [Line Items]</t>
  </si>
  <si>
    <t>Assets | $</t>
  </si>
  <si>
    <t>Number of components into which amount of impairment is split | Component</t>
  </si>
  <si>
    <t>Loans &amp; Leases [Abstract]</t>
  </si>
  <si>
    <t>Consecutive months of payments to demonstrate sustained period of performance</t>
  </si>
  <si>
    <t>6 months</t>
  </si>
  <si>
    <t>Allowance for Credit Losses [Abstract]</t>
  </si>
  <si>
    <t>Number of primary components of overall allowance for credit losses | Component</t>
  </si>
  <si>
    <t>Number of categories into which risk ratings are grouped | Category</t>
  </si>
  <si>
    <t>Segment Reporting [Abstract]</t>
  </si>
  <si>
    <t>Number of reportable segments | Segment</t>
  </si>
  <si>
    <t>Minimum [Member]</t>
  </si>
  <si>
    <t>Period after which loans are placed on non accrual status</t>
  </si>
  <si>
    <t>90 days</t>
  </si>
  <si>
    <t>Buildings [Member] | Minimum [Member]</t>
  </si>
  <si>
    <t>Property, Plant and Equipment [Line Items]</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5 years</t>
  </si>
  <si>
    <t>Leasehold Improvements [Member] | Maximum [Member]</t>
  </si>
  <si>
    <t>10 years</t>
  </si>
  <si>
    <t>Agricultural Real Estate [Member]</t>
  </si>
  <si>
    <t>Number of risk factors on loans | Factor</t>
  </si>
  <si>
    <t>Agricultural [Member]</t>
  </si>
  <si>
    <t>Delta National Bancorp [Member]</t>
  </si>
  <si>
    <t>Number of branches | Branch</t>
  </si>
  <si>
    <t>Investment Securities, Amortized Cost, Fair Values, and Unrealized Gains and Losses of Securities (Details) - USD ($) $ in Thousands</t>
  </si>
  <si>
    <t>Amortized cost, fair values, and unrealized gains and losses of securities available-for-sale [Abstract]</t>
  </si>
  <si>
    <t>Amortized cost</t>
  </si>
  <si>
    <t>Gross unrealized gains</t>
  </si>
  <si>
    <t>Gross unrealized losses</t>
  </si>
  <si>
    <t>Fair/Book value</t>
  </si>
  <si>
    <t>Book values, estimated fair values and unrealized gains and losses of investments classified as held-to-maturity [Abstract]</t>
  </si>
  <si>
    <t>Book value</t>
  </si>
  <si>
    <t>Fair value</t>
  </si>
  <si>
    <t>Government Agency &amp; Government-Sponsored Entities [Member]</t>
  </si>
  <si>
    <t>US Treasury Notes [Member]</t>
  </si>
  <si>
    <t>US Govt SBA [Member]</t>
  </si>
  <si>
    <t>Mortgage Backed Securities [Member]</t>
  </si>
  <si>
    <t>[1]</t>
  </si>
  <si>
    <t>Other [Member]</t>
  </si>
  <si>
    <t>Obligations of States and Political Subdivisions [Member]</t>
  </si>
  <si>
    <t>All Mortgage Backed Securities consist of securities collateralized by residential real estate and were issued by an agency or government sponsored entity of the U.S. government.</t>
  </si>
  <si>
    <t>Investment Securities, Contractual Maturity (Details) - USD ($) $ in Thousands</t>
  </si>
  <si>
    <t>Amortized Cost [Abstract]</t>
  </si>
  <si>
    <t>Within one year</t>
  </si>
  <si>
    <t>After one year through five years</t>
  </si>
  <si>
    <t>After five years through ten years</t>
  </si>
  <si>
    <t>After ten years</t>
  </si>
  <si>
    <t>Amortized cost, excluding investment securities not due at a single maturity date</t>
  </si>
  <si>
    <t>Investment securities not due at a single maturity date, mortgage-backed securities</t>
  </si>
  <si>
    <t>Fair/Book Value [Abstract]</t>
  </si>
  <si>
    <t>Fair/Book value, excluding investment securities not due at a single maturity date</t>
  </si>
  <si>
    <t>Book Value [Abstract]</t>
  </si>
  <si>
    <t>Book value, excluding investment securities not due at a single maturity date</t>
  </si>
  <si>
    <t>Fair Value [Abstract]</t>
  </si>
  <si>
    <t>Fair value, excluding investment securities not due at a single maturity date</t>
  </si>
  <si>
    <t>Investment Securities, Securities in Continuous Unrealized Loss Position (Details) $ in Thousands</t>
  </si>
  <si>
    <t>Sep. 30, 2017USD ($)Security</t>
  </si>
  <si>
    <t>Number of investment securities held | Security</t>
  </si>
  <si>
    <t>Less than 12 months, number of positions | Security</t>
  </si>
  <si>
    <t>12 months or more, number of positions | Security</t>
  </si>
  <si>
    <t>Available-for-sale Securities, Continuous Unrealized Loss Position [Abstract]</t>
  </si>
  <si>
    <t>Less than 12 months, fair value</t>
  </si>
  <si>
    <t>Less than 12 months, unrealized loss</t>
  </si>
  <si>
    <t>12 months or more, fair value</t>
  </si>
  <si>
    <t>12 months or more, unrealized loss</t>
  </si>
  <si>
    <t>Total, fair value</t>
  </si>
  <si>
    <t>Total, unrealized loss</t>
  </si>
  <si>
    <t>Held-to-maturity Securities, Continuous Unrealized Loss Position [Abstract]</t>
  </si>
  <si>
    <t>Municipal Bonds [Member]</t>
  </si>
  <si>
    <t>Percentage of bank qualified municipal bond portfolio rated</t>
  </si>
  <si>
    <t>98.00%</t>
  </si>
  <si>
    <t>Percentage of portfolio not rated</t>
  </si>
  <si>
    <t>2.00%</t>
  </si>
  <si>
    <t>Investment Securities, Proceeds from Sales (Details) - USD ($) $ in Thousands</t>
  </si>
  <si>
    <t>Proceeds from sales and calls of securities [Abstract]</t>
  </si>
  <si>
    <t>Proceeds</t>
  </si>
  <si>
    <t>Gains</t>
  </si>
  <si>
    <t>Losses</t>
  </si>
  <si>
    <t>Investment Securities, Pledged Securities (Details) - USD ($) $ in Millions</t>
  </si>
  <si>
    <t>Securities pledged to secure public deposits, FHLB borrowings, and other government agency deposits as required by law</t>
  </si>
  <si>
    <t>Investment Securities, Investment in Unconsolidated Subsidiary (Details) - Voting Shares of Bank of Rio Vista [Member] - USD ($) $ in Millions</t>
  </si>
  <si>
    <t>Jul. 20, 2017</t>
  </si>
  <si>
    <t>Apr. 05, 2017</t>
  </si>
  <si>
    <t>Schedule of Cost-method Investments [Line Items]</t>
  </si>
  <si>
    <t>Percentage of voting shares acquired</t>
  </si>
  <si>
    <t>4.90%</t>
  </si>
  <si>
    <t>Percentage of additional voting shares acquired</t>
  </si>
  <si>
    <t>34.55%</t>
  </si>
  <si>
    <t>Payments to acquire business</t>
  </si>
  <si>
    <t>Loans &amp; Leases and Allowance for Credit Losses, Allocation of The Allowance For Credit Losses by Portfolio Segment and By Impairment Methodology (Details) - USD ($) $ in Thousands</t>
  </si>
  <si>
    <t>12 Months Ended</t>
  </si>
  <si>
    <t>Allowance for Credit Losses [Roll Forward]</t>
  </si>
  <si>
    <t>Beginning Balance</t>
  </si>
  <si>
    <t>Charge-Offs</t>
  </si>
  <si>
    <t>Recoveries</t>
  </si>
  <si>
    <t>Provision</t>
  </si>
  <si>
    <t>Ending Balance</t>
  </si>
  <si>
    <t>Ending Balance Individually Evaluated for Impairment</t>
  </si>
  <si>
    <t>Ending Balance Collectively Evaluated for Impairment</t>
  </si>
  <si>
    <t>Commercial Real Estate [Member]</t>
  </si>
  <si>
    <t>Real Estate Construction [Member]</t>
  </si>
  <si>
    <t>Residential 1st Mortgages [Member]</t>
  </si>
  <si>
    <t>Home Equity Lines &amp; Loans [Member]</t>
  </si>
  <si>
    <t>Commercial [Member]</t>
  </si>
  <si>
    <t>Consumer &amp; Other [Member]</t>
  </si>
  <si>
    <t>Leases [Member]</t>
  </si>
  <si>
    <t>Unallocated [Member]</t>
  </si>
  <si>
    <t>Restructured Loans [Member]</t>
  </si>
  <si>
    <t>Loans &amp; Leases and Allowance for Credit Losses, Loan Portfolio Allocated by Management's Internal Risk Ratings (Details) - USD ($) $ in Thousands</t>
  </si>
  <si>
    <t>Financing Receivable, Recorded Investment [Line Items]</t>
  </si>
  <si>
    <t>Loans &amp; lease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Agricultural Real Estate [Member] | Pass [Member]</t>
  </si>
  <si>
    <t>Agricultural Real Estate [Member] | Special Mention [Member]</t>
  </si>
  <si>
    <t>Agricultural Real Estate [Member] | Substandard [Member]</t>
  </si>
  <si>
    <t>Real Estate Construction [Member] | Pass [Member]</t>
  </si>
  <si>
    <t>Real Estate Construction [Member] | Special Mention [Member]</t>
  </si>
  <si>
    <t>Real Estate Construction [Member] | Substandard [Member]</t>
  </si>
  <si>
    <t>Residential 1st Mortgages [Member] | Pass [Member]</t>
  </si>
  <si>
    <t>Residential 1st Mortgages [Member] | Special Mention [Member]</t>
  </si>
  <si>
    <t>Residential 1st Mortgages [Member] | Substandard [Member]</t>
  </si>
  <si>
    <t>Home Equity Lines &amp; Loans [Member] | Pass [Member]</t>
  </si>
  <si>
    <t>Home Equity Lines &amp; Loans [Member] | Special Mention [Member]</t>
  </si>
  <si>
    <t>Home Equity Lines &amp; Loans [Member] | Substandard [Member]</t>
  </si>
  <si>
    <t>Agricultural [Member] | Pass [Member]</t>
  </si>
  <si>
    <t>Agricultural [Member] | Special Mention [Member]</t>
  </si>
  <si>
    <t>Agricultural [Member] | Substandard [Member]</t>
  </si>
  <si>
    <t>Commercial [Member] | Pass [Member]</t>
  </si>
  <si>
    <t>Commercial [Member] | Special Mention [Member]</t>
  </si>
  <si>
    <t>Commercial [Member] | Substandard [Member]</t>
  </si>
  <si>
    <t>Consumer &amp; Other [Member] | Pass [Member]</t>
  </si>
  <si>
    <t>Consumer &amp; Other [Member] | Special Mention [Member]</t>
  </si>
  <si>
    <t>Consumer &amp; Other [Member] | Substandard [Member]</t>
  </si>
  <si>
    <t>Leases [Member] | Pass [Member]</t>
  </si>
  <si>
    <t>Leases [Member] | Special Mention [Member]</t>
  </si>
  <si>
    <t>Leases [Member] | Substandard [Member]</t>
  </si>
  <si>
    <t>Loans &amp; Leases and Allowance for Credit Losses, Aging Analysis of Loan Portfolio by the Time Past Due (Details) - USD ($) $ in Thousands</t>
  </si>
  <si>
    <t>Financing Receivable, Recorded Investment, Past Due [Line Items]</t>
  </si>
  <si>
    <t>90 Days and Still Accruing</t>
  </si>
  <si>
    <t>Nonaccrual</t>
  </si>
  <si>
    <t>Total Past Due</t>
  </si>
  <si>
    <t>Current</t>
  </si>
  <si>
    <t>Total Loans &amp; Leases</t>
  </si>
  <si>
    <t>30-59 Days Past Due [Member]</t>
  </si>
  <si>
    <t>60-89 Days Past Due [Member]</t>
  </si>
  <si>
    <t>Commercial Real Estate [Member] | 30-59 Days Past Due [Member]</t>
  </si>
  <si>
    <t>Commercial Real Estate [Member] | 60-89 Days Past Due [Member]</t>
  </si>
  <si>
    <t>Agricultural Real Estate [Member] | 30-59 Days Past Due [Member]</t>
  </si>
  <si>
    <t>Agricultural Real Estate [Member] | 60-89 Days Past Due [Member]</t>
  </si>
  <si>
    <t>Real Estate Construction [Member] | 30-59 Days Past Due [Member]</t>
  </si>
  <si>
    <t>Real Estate Construction [Member] | 60-89 Days Past Due [Member]</t>
  </si>
  <si>
    <t>Residential 1st Mortgages [Member] | 30-59 Days Past Due [Member]</t>
  </si>
  <si>
    <t>Residential 1st Mortgages [Member] | 60-89 Days Past Due [Member]</t>
  </si>
  <si>
    <t>Home Equity Lines &amp; Loans [Member] | 30-59 Days Past Due [Member]</t>
  </si>
  <si>
    <t>Home Equity Lines &amp; Loans [Member] | 60-89 Days Past Due [Member]</t>
  </si>
  <si>
    <t>Agricultural [Member] | 30-59 Days Past Due [Member]</t>
  </si>
  <si>
    <t>Agricultural [Member] | 60-89 Days Past Due [Member]</t>
  </si>
  <si>
    <t>Commercial [Member] | 30-59 Days Past Due [Member]</t>
  </si>
  <si>
    <t>Commercial [Member] | 60-89 Days Past Due [Member]</t>
  </si>
  <si>
    <t>Consumer &amp; Other [Member] | 30-59 Days Past Due [Member]</t>
  </si>
  <si>
    <t>Consumer &amp; Other [Member] | 60-89 Days Past Due [Member]</t>
  </si>
  <si>
    <t>Leases [Member] | 30-59 Days Past Due [Member]</t>
  </si>
  <si>
    <t>Leases [Member] | 60-89 Days Past Due [Member]</t>
  </si>
  <si>
    <t>Loans &amp; Leases and Allowance for Credit Losses, Impaired Loans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Loans &amp; Leases and Allowance for Credit Losses, Loans by Class Modified as Troubled Debt Restructured Loans (Details) $ in Thousands</t>
  </si>
  <si>
    <t>Sep. 30, 2017USD ($)Loan</t>
  </si>
  <si>
    <t>Sep. 30, 2016USD ($)Loan</t>
  </si>
  <si>
    <t>Dec. 31, 2016USD ($)Loan</t>
  </si>
  <si>
    <t>Financing Receivable, Modifications [Line Items]</t>
  </si>
  <si>
    <t>Specific reserves</t>
  </si>
  <si>
    <t>Troubled debt restructured loans</t>
  </si>
  <si>
    <t>Commitments to lend additional amounts to customers with outstanding loans that are classified as troubled debt restructurings</t>
  </si>
  <si>
    <t>Loans by class modified as troubled debt restructured loans [Abstract]</t>
  </si>
  <si>
    <t>Number of Loans | Loan</t>
  </si>
  <si>
    <t>Pre-Modification Outstanding Recorded Investment</t>
  </si>
  <si>
    <t>Post-Modification Outstanding Recorded Investment</t>
  </si>
  <si>
    <t>Increase (decrease) in allowance for loan losses due to TDR</t>
  </si>
  <si>
    <t>TDR's charge-offs</t>
  </si>
  <si>
    <t>Number of loans modified as troubled debt restructurings with subsequent payment defaults | Loan</t>
  </si>
  <si>
    <t>Threshold period after which loan is considered to be in payment default</t>
  </si>
  <si>
    <t>Stated Interest Rate Reduction [Member]</t>
  </si>
  <si>
    <t>Period of modifications</t>
  </si>
  <si>
    <t>Extended Maturity [Member]</t>
  </si>
  <si>
    <t>Extended Maturity [Member] | Minimum [Member]</t>
  </si>
  <si>
    <t>Extended Maturity [Member] | Maximum [Member]</t>
  </si>
  <si>
    <t>Performing [Member]</t>
  </si>
  <si>
    <t>Fair Value Measurements, Assets and Liabilities Measured at Fair Value on a Recurring Basis (Details) - USD ($) $ in Thousands</t>
  </si>
  <si>
    <t>Fair Value, Assets and Liabilities Measured on Recurring and Nonrecurring Basis [Line Items]</t>
  </si>
  <si>
    <t>Percentage of selling costs</t>
  </si>
  <si>
    <t>10.00%</t>
  </si>
  <si>
    <t>Available-for-Sale Securities</t>
  </si>
  <si>
    <t>Gains (losses) for assets categorized as Level 3 assets</t>
  </si>
  <si>
    <t>Transfer into Level 3</t>
  </si>
  <si>
    <t>Transfer out of Level 3</t>
  </si>
  <si>
    <t>Significant Unobservable Inputs (Level 3) [Member] | SBA Loans [Member]</t>
  </si>
  <si>
    <t>Recurring [Member]</t>
  </si>
  <si>
    <t>Recurring [Member] | Government Agency &amp; Government-Sponsored Entities [Member]</t>
  </si>
  <si>
    <t>Recurring [Member] | US Treasury Notes [Member]</t>
  </si>
  <si>
    <t>Recurring [Member] | US Govt SBA [Member]</t>
  </si>
  <si>
    <t>Recurring [Member] | Mortgage Backed Securities [Member]</t>
  </si>
  <si>
    <t>Recurring [Member] | Other [Member]</t>
  </si>
  <si>
    <t>Recurring [Member] | Quoted Prices in Active Markets for Identical Assets (Level 1) [Member]</t>
  </si>
  <si>
    <t>Recurring [Member] | Quoted Prices in Active Markets for Identical Assets (Level 1) [Member] | Government Agency &amp; Government-Sponsored Entities [Member]</t>
  </si>
  <si>
    <t>Recurring [Member] | Quoted Prices in Active Markets for Identical Assets (Level 1) [Member] | US Treasury Notes [Member]</t>
  </si>
  <si>
    <t>Recurring [Member] | Quoted Prices in Active Markets for Identical Assets (Level 1) [Member] | US Govt SBA [Member]</t>
  </si>
  <si>
    <t>Recurring [Member] | Quoted Prices in Active Markets for Identical Assets (Level 1) [Member] | Mortgage Backed Securities [Member]</t>
  </si>
  <si>
    <t>Recurring [Member] | Quoted Prices in Active Markets for Identical Assets (Level 1) [Member] | Other [Member]</t>
  </si>
  <si>
    <t>Recurring [Member] | Other Observable Inputs (Level 2) [Member]</t>
  </si>
  <si>
    <t>Recurring [Member] | Other Observable Inputs (Level 2) [Member] | Government Agency &amp; Government-Sponsored Entities [Member]</t>
  </si>
  <si>
    <t>Recurring [Member] | Other Observable Inputs (Level 2) [Member] | US Treasury Notes [Member]</t>
  </si>
  <si>
    <t>Recurring [Member] | Other Observable Inputs (Level 2) [Member] | US Govt SBA [Member]</t>
  </si>
  <si>
    <t>Recurring [Member] | Other Observable Inputs (Level 2) [Member] | Mortgage Backed Securities [Member]</t>
  </si>
  <si>
    <t>Recurring [Member] | Other Observable Inputs (Level 2) [Member] | Other [Member]</t>
  </si>
  <si>
    <t>Recurring [Member] | Significant Unobservable Inputs (Level 3) [Member]</t>
  </si>
  <si>
    <t>Recurring [Member] | Significant Unobservable Inputs (Level 3) [Member] | Government Agency &amp; Government-Sponsored Entities [Member]</t>
  </si>
  <si>
    <t>Recurring [Member] | Significant Unobservable Inputs (Level 3) [Member] | US Treasury Notes [Member]</t>
  </si>
  <si>
    <t>Recurring [Member] | Significant Unobservable Inputs (Level 3) [Member] | US Govt SBA [Member]</t>
  </si>
  <si>
    <t>Recurring [Member] | Significant Unobservable Inputs (Level 3) [Member] | Mortgage Backed Securities [Member]</t>
  </si>
  <si>
    <t>Recurring [Member] | Significant Unobservable Inputs (Level 3) [Member] | Other [Member]</t>
  </si>
  <si>
    <t>Fair Value Measurements, Assets or Liabilities Measured at Fair Value on a Non-recurring Basis (Details) - Nonrecurring [Member] - USD ($) $ in Thousands</t>
  </si>
  <si>
    <t>Impaired Loans</t>
  </si>
  <si>
    <t>Total Assets Measured at Fair Value On a Non-Recurring Basis</t>
  </si>
  <si>
    <t>Residential 1st Mortgage [Member]</t>
  </si>
  <si>
    <t>Home Equity Lines and Loans [Member]</t>
  </si>
  <si>
    <t>Quoted Prices in Active Markets for Identical Assets (Level 1) [Member]</t>
  </si>
  <si>
    <t>Quoted Prices in Active Markets for Identical Assets (Level 1) [Member] | Commercial Real Estate [Member]</t>
  </si>
  <si>
    <t>Quoted Prices in Active Markets for Identical Assets (Level 1) [Member] | Residential 1st Mortgage [Member]</t>
  </si>
  <si>
    <t>Quoted Prices in Active Markets for Identical Assets (Level 1) [Member] | Home Equity Lines and Loans [Member]</t>
  </si>
  <si>
    <t>Quoted Prices in Active Markets for Identical Assets (Level 1) [Member] | Agricultural [Member]</t>
  </si>
  <si>
    <t>Quoted Prices in Active Markets for Identical Assets (Level 1) [Member] | Commercial [Member]</t>
  </si>
  <si>
    <t>Quoted Prices in Active Markets for Identical Assets (Level 1) [Member] | Real Estate Construction [Member]</t>
  </si>
  <si>
    <t>Other Observable Inputs (Level 2) [Member]</t>
  </si>
  <si>
    <t>Other Observable Inputs (Level 2) [Member] | Commercial Real Estate [Member]</t>
  </si>
  <si>
    <t>Other Observable Inputs (Level 2) [Member] | Residential 1st Mortgage [Member]</t>
  </si>
  <si>
    <t>Other Observable Inputs (Level 2) [Member] | Home Equity Lines and Loans [Member]</t>
  </si>
  <si>
    <t>Other Observable Inputs (Level 2) [Member] | Agricultural [Member]</t>
  </si>
  <si>
    <t>Other Observable Inputs (Level 2) [Member] | Commercial [Member]</t>
  </si>
  <si>
    <t>Other Observable Inputs (Level 2) [Member] | Real Estate Construction [Member]</t>
  </si>
  <si>
    <t>Significant Unobservable Inputs (Level 3) [Member]</t>
  </si>
  <si>
    <t>Significant Unobservable Inputs (Level 3) [Member] | Commercial Real Estate [Member]</t>
  </si>
  <si>
    <t>Significant Unobservable Inputs (Level 3) [Member] | Residential 1st Mortgage [Member]</t>
  </si>
  <si>
    <t>Significant Unobservable Inputs (Level 3) [Member] | Home Equity Lines and Loans [Member]</t>
  </si>
  <si>
    <t>Significant Unobservable Inputs (Level 3) [Member] | Agricultural [Member]</t>
  </si>
  <si>
    <t>Significant Unobservable Inputs (Level 3) [Member] | Commercial [Member]</t>
  </si>
  <si>
    <t>Significant Unobservable Inputs (Level 3) [Member] | Real Estate Construction [Member]</t>
  </si>
  <si>
    <t>Fair Value Measurements, Quantitative Information (Details) $ in Thousands</t>
  </si>
  <si>
    <t>Sep. 30, 2017USD ($)</t>
  </si>
  <si>
    <t>Impaired Loans [Member] | Commercial Real Estate [Member] | Income Approach [Member]</t>
  </si>
  <si>
    <t>Quantitative Information [Abstract]</t>
  </si>
  <si>
    <t>Unobservable inputs</t>
  </si>
  <si>
    <t>Discount Rate</t>
  </si>
  <si>
    <t>Impaired Loans [Member] | Commercial Real Estate [Member] | Income Approach [Member] | Minimum [Member]</t>
  </si>
  <si>
    <t>Discount rate</t>
  </si>
  <si>
    <t>3.25%</t>
  </si>
  <si>
    <t>Impaired Loans [Member] | Commercial Real Estate [Member] | Income Approach [Member] | Maximum [Member]</t>
  </si>
  <si>
    <t>Impaired Loans [Member] | Commercial Real Estate [Member] | Income Approach [Member] | Weighted Average [Member]</t>
  </si>
  <si>
    <t>Impaired Loans [Member] | Residential 1st Mortgage [Member] | Sales Comparison Approach [Member]</t>
  </si>
  <si>
    <t>Adjustment for Difference Between Comparable Sales</t>
  </si>
  <si>
    <t>Impaired Loans [Member] | Residential 1st Mortgage [Member] | Sales Comparison Approach [Member] | Minimum [Member]</t>
  </si>
  <si>
    <t>Adjustment for difference between comparable sales</t>
  </si>
  <si>
    <t>1.00%</t>
  </si>
  <si>
    <t>Impaired Loans [Member] | Residential 1st Mortgage [Member] | Sales Comparison Approach [Member] | Maximum [Member]</t>
  </si>
  <si>
    <t>4.00%</t>
  </si>
  <si>
    <t>Impaired Loans [Member] | Residential 1st Mortgage [Member] | Sales Comparison Approach [Member] | Weighted Average [Member]</t>
  </si>
  <si>
    <t>3.00%</t>
  </si>
  <si>
    <t>Impaired Loans [Member] | Home Equity Lines and Loans [Member] | Sales Comparison Approach [Member]</t>
  </si>
  <si>
    <t>Impaired Loans [Member] | Home Equity Lines and Loans [Member] | Sales Comparison Approach [Member] | Minimum [Member]</t>
  </si>
  <si>
    <t>Impaired Loans [Member] | Home Equity Lines and Loans [Member] | Sales Comparison Approach [Member] | Maximum [Member]</t>
  </si>
  <si>
    <t>Impaired Loans [Member] | Home Equity Lines and Loans [Member] | Sales Comparison Approach [Member] | Weighted Average [Member]</t>
  </si>
  <si>
    <t>Impaired Loans [Member] | Agricultural [Member] | Income Approach [Member]</t>
  </si>
  <si>
    <t>Impaired Loans [Member] | Agricultural [Member] | Income Approach [Member] | Minimum [Member]</t>
  </si>
  <si>
    <t>7.50%</t>
  </si>
  <si>
    <t>Impaired Loans [Member] | Agricultural [Member] | Income Approach [Member] | Maximum [Member]</t>
  </si>
  <si>
    <t>Impaired Loans [Member] | Agricultural [Member] | Income Approach [Member] | Weighted Average [Member]</t>
  </si>
  <si>
    <t>Impaired Loans [Member] | Commercial [Member] | Income Approach [Member]</t>
  </si>
  <si>
    <t>Impaired Loans [Member] | Commercial [Member] | Income Approach [Member] | Minimum [Member]</t>
  </si>
  <si>
    <t>Impaired Loans [Member] | Commercial [Member] | Income Approach [Member] | Maximum [Member]</t>
  </si>
  <si>
    <t>9.00%</t>
  </si>
  <si>
    <t>Impaired Loans [Member] | Commercial [Member] | Income Approach [Member] | Weighted Average [Member]</t>
  </si>
  <si>
    <t>Other Real Estate [Member] | Real Estate Construction [Member] | Sales Comparison Approach [Member]</t>
  </si>
  <si>
    <t>Other Real Estate [Member] | Real Estate Construction [Member] | Sales Comparison Approach [Member] | Minimum [Member]</t>
  </si>
  <si>
    <t>Other Real Estate [Member] | Real Estate Construction [Member] | Sales Comparison Approach [Member] | Maximum [Member]</t>
  </si>
  <si>
    <t>Other Real Estate [Member] | Real Estate Construction [Member] | Sales Comparison Approach [Member] | Weighted Average [Member]</t>
  </si>
  <si>
    <t>Fair Value of Financial Instruments (Details) - USD ($) $ in Thousands</t>
  </si>
  <si>
    <t>Assets [Abstract]</t>
  </si>
  <si>
    <t>Investment Securities Held-to-Maturity</t>
  </si>
  <si>
    <t>U.S. Govt SBA [Member]</t>
  </si>
  <si>
    <t>U.S. Treasury Notes [Member]</t>
  </si>
  <si>
    <t>Carrying Amount [Member]</t>
  </si>
  <si>
    <t>FHLB Stock</t>
  </si>
  <si>
    <t>Loans &amp; Leases, Net of Deferred Fees &amp; Allowance</t>
  </si>
  <si>
    <t>Accrued Interest Receivable</t>
  </si>
  <si>
    <t>Liabilities [Abstract]</t>
  </si>
  <si>
    <t>Accrued Interest Payable</t>
  </si>
  <si>
    <t>Carrying Amount [Member] | Demand [Member]</t>
  </si>
  <si>
    <t>Carrying Amount [Member] | Interest Bearing Transaction [Member]</t>
  </si>
  <si>
    <t>Carrying Amount [Member] | Savings and Money Market [Member]</t>
  </si>
  <si>
    <t>Carrying Amount [Member] | Time [Member]</t>
  </si>
  <si>
    <t>Carrying Amount [Member] | Commercial Real Estate [Member]</t>
  </si>
  <si>
    <t>Carrying Amount [Member] | Agricultural Real Estate [Member]</t>
  </si>
  <si>
    <t>Carrying Amount [Member] | Real Estate Construction [Member]</t>
  </si>
  <si>
    <t>Carrying Amount [Member] | Residential 1st Mortgages [Member]</t>
  </si>
  <si>
    <t>Carrying Amount [Member] | Home Equity Lines and Loans [Member]</t>
  </si>
  <si>
    <t>Carrying Amount [Member] | Agricultural [Member]</t>
  </si>
  <si>
    <t>Carrying Amount [Member] | Commercial [Member]</t>
  </si>
  <si>
    <t>Carrying Amount [Member] | Consumer &amp; Other [Member]</t>
  </si>
  <si>
    <t>Carrying Amount [Member] | Leases [Member]</t>
  </si>
  <si>
    <t>Carrying Amount [Member] | Unallocated Allowance [Member]</t>
  </si>
  <si>
    <t>Carrying Amount [Member] | Obligations of States and Political Subdivisions [Member]</t>
  </si>
  <si>
    <t>Carrying Amount [Member] | Government Agency &amp; Government-Sponsored Entities [Member]</t>
  </si>
  <si>
    <t>Carrying Amount [Member] | U.S. Govt SBA [Member]</t>
  </si>
  <si>
    <t>Carrying Amount [Member] | U.S. Treasury Notes [Member]</t>
  </si>
  <si>
    <t>Carrying Amount [Member] | Mortgage Backed Securities [Member]</t>
  </si>
  <si>
    <t>Carrying Amount [Member] | Other [Member]</t>
  </si>
  <si>
    <t>Estimated Fair Value [Member]</t>
  </si>
  <si>
    <t>Estimated Fair Value [Member] | Demand [Member]</t>
  </si>
  <si>
    <t>Estimated Fair Value [Member] | Interest Bearing Transaction [Member]</t>
  </si>
  <si>
    <t>Estimated Fair Value [Member] | Savings and Money Market [Member]</t>
  </si>
  <si>
    <t>Estimated Fair Value [Member] | Time [Member]</t>
  </si>
  <si>
    <t>Estimated Fair Value [Member] | Commercial Real Estate [Member]</t>
  </si>
  <si>
    <t>Estimated Fair Value [Member] | Agricultural Real Estate [Member]</t>
  </si>
  <si>
    <t>Estimated Fair Value [Member] | Real Estate Construction [Member]</t>
  </si>
  <si>
    <t>Estimated Fair Value [Member] | Residential 1st Mortgages [Member]</t>
  </si>
  <si>
    <t>Estimated Fair Value [Member] | Home Equity Lines and Loans [Member]</t>
  </si>
  <si>
    <t>Estimated Fair Value [Member] | Agricultural [Member]</t>
  </si>
  <si>
    <t>Estimated Fair Value [Member] | Commercial [Member]</t>
  </si>
  <si>
    <t>Estimated Fair Value [Member] | Consumer &amp; Other [Member]</t>
  </si>
  <si>
    <t>Estimated Fair Value [Member] | Leases [Member]</t>
  </si>
  <si>
    <t>Estimated Fair Value [Member] | Unallocated Allowance [Member]</t>
  </si>
  <si>
    <t>Estimated Fair Value [Member] | Obligations of States and Political Subdivisions [Member]</t>
  </si>
  <si>
    <t>Estimated Fair Value [Member] | Government Agency &amp; Government-Sponsored Entities [Member]</t>
  </si>
  <si>
    <t>Estimated Fair Value [Member] | U.S. Govt SBA [Member]</t>
  </si>
  <si>
    <t>Estimated Fair Value [Member] | U.S. Treasury Notes [Member]</t>
  </si>
  <si>
    <t>Estimated Fair Value [Member] | Mortgage Backed Securities [Member]</t>
  </si>
  <si>
    <t>Estimated Fair Value [Member] | Other [Member]</t>
  </si>
  <si>
    <t>Estimated Fair Value [Member] | Quoted Prices in Active Markets for Identical Assets (Level 1) [Member]</t>
  </si>
  <si>
    <t>Estimated Fair Value [Member] | Quoted Prices in Active Markets for Identical Assets (Level 1) [Member] | Demand [Member]</t>
  </si>
  <si>
    <t>Estimated Fair Value [Member] | Quoted Prices in Active Markets for Identical Assets (Level 1) [Member] | Interest Bearing Transaction [Member]</t>
  </si>
  <si>
    <t>Estimated Fair Value [Member] | Quoted Prices in Active Markets for Identical Assets (Level 1) [Member] | Savings and Money Market [Member]</t>
  </si>
  <si>
    <t>Estimated Fair Value [Member] | Quoted Prices in Active Markets for Identical Assets (Level 1) [Member] | Time [Member]</t>
  </si>
  <si>
    <t>Estimated Fair Value [Member] | Quoted Prices in Active Markets for Identical Assets (Level 1) [Member] | Commercial Real Estate [Member]</t>
  </si>
  <si>
    <t>Estimated Fair Value [Member] | Quoted Prices in Active Markets for Identical Assets (Level 1) [Member] | Agricultural Real Estate [Member]</t>
  </si>
  <si>
    <t>Estimated Fair Value [Member] | Quoted Prices in Active Markets for Identical Assets (Level 1) [Member] | Real Estate Construction [Member]</t>
  </si>
  <si>
    <t>Estimated Fair Value [Member] | Quoted Prices in Active Markets for Identical Assets (Level 1) [Member] | Residential 1st Mortgages [Member]</t>
  </si>
  <si>
    <t>Estimated Fair Value [Member] | Quoted Prices in Active Markets for Identical Assets (Level 1) [Member] | Home Equity Lines and Loans [Member]</t>
  </si>
  <si>
    <t>Estimated Fair Value [Member] | Quoted Prices in Active Markets for Identical Assets (Level 1) [Member] | Agricultural [Member]</t>
  </si>
  <si>
    <t>Estimated Fair Value [Member] | Quoted Prices in Active Markets for Identical Assets (Level 1) [Member] | Commercial [Member]</t>
  </si>
  <si>
    <t>Estimated Fair Value [Member] | Quoted Prices in Active Markets for Identical Assets (Level 1) [Member] | Consumer &amp; Other [Member]</t>
  </si>
  <si>
    <t>Estimated Fair Value [Member] | Quoted Prices in Active Markets for Identical Assets (Level 1) [Member] | Leases [Member]</t>
  </si>
  <si>
    <t>Estimated Fair Value [Member] | Quoted Prices in Active Markets for Identical Assets (Level 1) [Member] | Unallocated Allowance [Member]</t>
  </si>
  <si>
    <t>Estimated Fair Value [Member] | Quoted Prices in Active Markets for Identical Assets (Level 1) [Member] | Obligations of States and Political Subdivisions [Member]</t>
  </si>
  <si>
    <t>Estimated Fair Value [Member] | Quoted Prices in Active Markets for Identical Assets (Level 1) [Member] | Government Agency &amp; Government-Sponsored Entities [Member]</t>
  </si>
  <si>
    <t>Estimated Fair Value [Member] | Quoted Prices in Active Markets for Identical Assets (Level 1) [Member] | U.S. Govt SBA [Member]</t>
  </si>
  <si>
    <t>Estimated Fair Value [Member] | Quoted Prices in Active Markets for Identical Assets (Level 1) [Member] | U.S. Treasury Notes [Member]</t>
  </si>
  <si>
    <t>Estimated Fair Value [Member] | Quoted Prices in Active Markets for Identical Assets (Level 1) [Member] | Mortgage Backed Securities [Member]</t>
  </si>
  <si>
    <t>Estimated Fair Value [Member] | Quoted Prices in Active Markets for Identical Assets (Level 1) [Member] | Other [Member]</t>
  </si>
  <si>
    <t>Estimated Fair Value [Member] | Other Observable Inputs (Level 2) [Member]</t>
  </si>
  <si>
    <t>Estimated Fair Value [Member] | Other Observable Inputs (Level 2) [Member] | Demand [Member]</t>
  </si>
  <si>
    <t>Estimated Fair Value [Member] | Other Observable Inputs (Level 2) [Member] | Interest Bearing Transaction [Member]</t>
  </si>
  <si>
    <t>Estimated Fair Value [Member] | Other Observable Inputs (Level 2) [Member] | Savings and Money Market [Member]</t>
  </si>
  <si>
    <t>Estimated Fair Value [Member] | Other Observable Inputs (Level 2) [Member] | Time [Member]</t>
  </si>
  <si>
    <t>Estimated Fair Value [Member] | Other Observable Inputs (Level 2) [Member] | Commercial Real Estate [Member]</t>
  </si>
  <si>
    <t>Estimated Fair Value [Member] | Other Observable Inputs (Level 2) [Member] | Agricultural Real Estate [Member]</t>
  </si>
  <si>
    <t>Estimated Fair Value [Member] | Other Observable Inputs (Level 2) [Member] | Real Estate Construction [Member]</t>
  </si>
  <si>
    <t>Estimated Fair Value [Member] | Other Observable Inputs (Level 2) [Member] | Residential 1st Mortgages [Member]</t>
  </si>
  <si>
    <t>Estimated Fair Value [Member] | Other Observable Inputs (Level 2) [Member] | Home Equity Lines and Loans [Member]</t>
  </si>
  <si>
    <t>Estimated Fair Value [Member] | Other Observable Inputs (Level 2) [Member] | Agricultural [Member]</t>
  </si>
  <si>
    <t>Estimated Fair Value [Member] | Other Observable Inputs (Level 2) [Member] | Commercial [Member]</t>
  </si>
  <si>
    <t>Estimated Fair Value [Member] | Other Observable Inputs (Level 2) [Member] | Consumer &amp; Other [Member]</t>
  </si>
  <si>
    <t>Estimated Fair Value [Member] | Other Observable Inputs (Level 2) [Member] | Leases [Member]</t>
  </si>
  <si>
    <t>Estimated Fair Value [Member] | Other Observable Inputs (Level 2) [Member] | Unallocated Allowance [Member]</t>
  </si>
  <si>
    <t>Estimated Fair Value [Member] | Other Observable Inputs (Level 2) [Member] | Obligations of States and Political Subdivisions [Member]</t>
  </si>
  <si>
    <t>Estimated Fair Value [Member] | Other Observable Inputs (Level 2) [Member] | Government Agency &amp; Government-Sponsored Entities [Member]</t>
  </si>
  <si>
    <t>Estimated Fair Value [Member] | Other Observable Inputs (Level 2) [Member] | U.S. Govt SBA [Member]</t>
  </si>
  <si>
    <t>Estimated Fair Value [Member] | Other Observable Inputs (Level 2) [Member] | U.S. Treasury Notes [Member]</t>
  </si>
  <si>
    <t>Estimated Fair Value [Member] | Other Observable Inputs (Level 2) [Member] | Mortgage Backed Securities [Member]</t>
  </si>
  <si>
    <t>Estimated Fair Value [Member] | Other Observable Inputs (Level 2) [Member] | Other [Member]</t>
  </si>
  <si>
    <t>Estimated Fair Value [Member] | Significant Unobservable Inputs (Level 3) [Member]</t>
  </si>
  <si>
    <t>Estimated Fair Value [Member] | Significant Unobservable Inputs (Level 3) [Member] | Demand [Member]</t>
  </si>
  <si>
    <t>Estimated Fair Value [Member] | Significant Unobservable Inputs (Level 3) [Member] | Interest Bearing Transaction [Member]</t>
  </si>
  <si>
    <t>Estimated Fair Value [Member] | Significant Unobservable Inputs (Level 3) [Member] | Savings and Money Market [Member]</t>
  </si>
  <si>
    <t>Estimated Fair Value [Member] | Significant Unobservable Inputs (Level 3) [Member] | Time [Member]</t>
  </si>
  <si>
    <t>Estimated Fair Value [Member] | Significant Unobservable Inputs (Level 3) [Member] | Commercial Real Estate [Member]</t>
  </si>
  <si>
    <t>Estimated Fair Value [Member] | Significant Unobservable Inputs (Level 3) [Member] | Agricultural Real Estate [Member]</t>
  </si>
  <si>
    <t>Estimated Fair Value [Member] | Significant Unobservable Inputs (Level 3) [Member] | Real Estate Construction [Member]</t>
  </si>
  <si>
    <t>Estimated Fair Value [Member] | Significant Unobservable Inputs (Level 3) [Member] | Residential 1st Mortgages [Member]</t>
  </si>
  <si>
    <t>Estimated Fair Value [Member] | Significant Unobservable Inputs (Level 3) [Member] | Home Equity Lines and Loans [Member]</t>
  </si>
  <si>
    <t>Estimated Fair Value [Member] | Significant Unobservable Inputs (Level 3) [Member] | Agricultural [Member]</t>
  </si>
  <si>
    <t>Estimated Fair Value [Member] | Significant Unobservable Inputs (Level 3) [Member] | Commercial [Member]</t>
  </si>
  <si>
    <t>Estimated Fair Value [Member] | Significant Unobservable Inputs (Level 3) [Member] | Consumer &amp; Other [Member]</t>
  </si>
  <si>
    <t>Estimated Fair Value [Member] | Significant Unobservable Inputs (Level 3) [Member] | Leases [Member]</t>
  </si>
  <si>
    <t>Estimated Fair Value [Member] | Significant Unobservable Inputs (Level 3) [Member] | Unallocated Allowance [Member]</t>
  </si>
  <si>
    <t>Estimated Fair Value [Member] | Significant Unobservable Inputs (Level 3) [Member] | Obligations of States and Political Subdivisions [Member]</t>
  </si>
  <si>
    <t>Estimated Fair Value [Member] | Significant Unobservable Inputs (Level 3) [Member] | Government Agency &amp; Government-Sponsored Entities [Member]</t>
  </si>
  <si>
    <t>Estimated Fair Value [Member] | Significant Unobservable Inputs (Level 3) [Member] | U.S. Govt SBA [Member]</t>
  </si>
  <si>
    <t>Estimated Fair Value [Member] | Significant Unobservable Inputs (Level 3) [Member] | U.S. Treasury Notes [Member]</t>
  </si>
  <si>
    <t>Estimated Fair Value [Member] | Significant Unobservable Inputs (Level 3) [Member] | Mortgage Backed Securities [Member]</t>
  </si>
  <si>
    <t>Estimated Fair Value [Member] | Significant Unobservable Inputs (Level 3) [Member] | Other [Member]</t>
  </si>
  <si>
    <t>Dividends and Basic Earnings Per Common Share (Details) - USD ($) $ / shares in Units, $ in Thousands</t>
  </si>
  <si>
    <t>Jul. 01, 2017</t>
  </si>
  <si>
    <t>May 09, 2017</t>
  </si>
  <si>
    <t>Jul. 01, 2016</t>
  </si>
  <si>
    <t>Dividends Payable [Line Items]</t>
  </si>
  <si>
    <t>Cash dividends declared per share of common stock (in dollars per share)</t>
  </si>
  <si>
    <t>Earnings per share for the period [Abstract]</t>
  </si>
  <si>
    <t>Weighted Average Number of Common Shares Outstanding (in shares)</t>
  </si>
  <si>
    <t>Basic Earnings Per Common Share Amount (in dollars per share)</t>
  </si>
  <si>
    <t>Mid-Year Cash Dividend Declared in 2017 [Member]</t>
  </si>
  <si>
    <t>Dividends payable, date declared</t>
  </si>
  <si>
    <t>May 9,
		2017</t>
  </si>
  <si>
    <t>Percentage increase in cash dividend per share</t>
  </si>
  <si>
    <t>3.10%</t>
  </si>
  <si>
    <t>Cash dividends paid per share of common stock (in dollars per share)</t>
  </si>
  <si>
    <t>Dividends payable, date paid</t>
  </si>
  <si>
    <t>Jul. 1,
		2017</t>
  </si>
  <si>
    <t>Dividends payable, date of record</t>
  </si>
  <si>
    <t>Jun. 9,
		2017</t>
  </si>
  <si>
    <t>Mid-Year Cash Dividend Declared in 2016 [Member]</t>
  </si>
  <si>
    <t>Jul. 1,
		2016</t>
  </si>
  <si>
    <t>Shareholders' Equity (Details) - Common Stock [Member] - $ / shares</t>
  </si>
  <si>
    <t>Mar. 31, 2017</t>
  </si>
  <si>
    <t>Mar. 31, 2016</t>
  </si>
  <si>
    <t>Class of Stock [Line Items]</t>
  </si>
  <si>
    <t>Issuance of common stock (in shares)</t>
  </si>
  <si>
    <t>Per share price of shares issued (in dollars per share)</t>
  </si>
  <si>
    <t>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591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81230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94</v>
      </c>
    </row>
    <row r="4" spans="1:2">
      <c r="A4" s="4" t="s">
        <v>5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77</v>
      </c>
    </row>
    <row r="4" spans="1:2">
      <c r="A4" s="4" t="s">
        <v>200</v>
      </c>
      <c r="B4" s="4" t="s">
        <v>201</v>
      </c>
    </row>
    <row r="5" spans="1:2">
      <c r="A5" s="4" t="s">
        <v>202</v>
      </c>
      <c r="B5" s="4" t="s">
        <v>203</v>
      </c>
    </row>
    <row r="6" spans="1:2">
      <c r="A6" s="4" t="s">
        <v>179</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116</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197</v>
      </c>
    </row>
    <row r="4" spans="1:2">
      <c r="A4" s="4" t="s">
        <v>196</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44166</v>
      </c>
      <c r="C3" s="7" t="n">
        <v>54896</v>
      </c>
      <c r="D3" s="7" t="n">
        <v>56376</v>
      </c>
    </row>
    <row r="4" spans="1:4">
      <c r="A4" s="4" t="s">
        <v>32</v>
      </c>
      <c r="B4" s="5" t="n">
        <v>149104</v>
      </c>
      <c r="C4" s="5" t="n">
        <v>43964</v>
      </c>
      <c r="D4" s="5" t="n">
        <v>42927</v>
      </c>
    </row>
    <row r="5" spans="1:4">
      <c r="A5" s="4" t="s">
        <v>33</v>
      </c>
      <c r="B5" s="5" t="n">
        <v>193270</v>
      </c>
      <c r="C5" s="5" t="n">
        <v>98860</v>
      </c>
      <c r="D5" s="5" t="n">
        <v>99303</v>
      </c>
    </row>
    <row r="6" spans="1:4">
      <c r="A6" s="3" t="s">
        <v>34</v>
      </c>
    </row>
    <row r="7" spans="1:4">
      <c r="A7" s="4" t="s">
        <v>35</v>
      </c>
      <c r="B7" s="5" t="n">
        <v>456323</v>
      </c>
      <c r="C7" s="5" t="n">
        <v>448263</v>
      </c>
      <c r="D7" s="5" t="n">
        <v>358857</v>
      </c>
    </row>
    <row r="8" spans="1:4">
      <c r="A8" s="4" t="s">
        <v>36</v>
      </c>
      <c r="B8" s="5" t="n">
        <v>55542</v>
      </c>
      <c r="C8" s="5" t="n">
        <v>58109</v>
      </c>
      <c r="D8" s="5" t="n">
        <v>58905</v>
      </c>
    </row>
    <row r="9" spans="1:4">
      <c r="A9" s="4" t="s">
        <v>37</v>
      </c>
      <c r="B9" s="5" t="n">
        <v>511865</v>
      </c>
      <c r="C9" s="5" t="n">
        <v>506372</v>
      </c>
      <c r="D9" s="5" t="n">
        <v>417762</v>
      </c>
    </row>
    <row r="10" spans="1:4">
      <c r="A10" s="4" t="s">
        <v>38</v>
      </c>
      <c r="B10" s="5" t="n">
        <v>2216779</v>
      </c>
      <c r="C10" s="5" t="n">
        <v>2177601</v>
      </c>
      <c r="D10" s="5" t="n">
        <v>2079670</v>
      </c>
    </row>
    <row r="11" spans="1:4">
      <c r="A11" s="4" t="s">
        <v>39</v>
      </c>
      <c r="B11" s="5" t="n">
        <v>50744</v>
      </c>
      <c r="C11" s="5" t="n">
        <v>47919</v>
      </c>
      <c r="D11" s="5" t="n">
        <v>44446</v>
      </c>
    </row>
    <row r="12" spans="1:4">
      <c r="A12" s="4" t="s">
        <v>40</v>
      </c>
      <c r="B12" s="5" t="n">
        <v>2166035</v>
      </c>
      <c r="C12" s="5" t="n">
        <v>2129682</v>
      </c>
      <c r="D12" s="5" t="n">
        <v>2035224</v>
      </c>
    </row>
    <row r="13" spans="1:4">
      <c r="A13" s="4" t="s">
        <v>41</v>
      </c>
      <c r="B13" s="5" t="n">
        <v>28734</v>
      </c>
      <c r="C13" s="5" t="n">
        <v>29229</v>
      </c>
      <c r="D13" s="5" t="n">
        <v>26058</v>
      </c>
    </row>
    <row r="14" spans="1:4">
      <c r="A14" s="4" t="s">
        <v>42</v>
      </c>
      <c r="B14" s="5" t="n">
        <v>59128</v>
      </c>
      <c r="C14" s="5" t="n">
        <v>57761</v>
      </c>
      <c r="D14" s="5" t="n">
        <v>57320</v>
      </c>
    </row>
    <row r="15" spans="1:4">
      <c r="A15" s="4" t="s">
        <v>43</v>
      </c>
      <c r="B15" s="5" t="n">
        <v>112743</v>
      </c>
      <c r="C15" s="5" t="n">
        <v>100217</v>
      </c>
      <c r="D15" s="5" t="n">
        <v>91899</v>
      </c>
    </row>
    <row r="16" spans="1:4">
      <c r="A16" s="4" t="s">
        <v>44</v>
      </c>
      <c r="B16" s="5" t="n">
        <v>3071775</v>
      </c>
      <c r="C16" s="5" t="n">
        <v>2922121</v>
      </c>
      <c r="D16" s="5" t="n">
        <v>2727566</v>
      </c>
    </row>
    <row r="17" spans="1:4">
      <c r="A17" s="3" t="s">
        <v>45</v>
      </c>
    </row>
    <row r="18" spans="1:4">
      <c r="A18" s="4" t="s">
        <v>46</v>
      </c>
      <c r="B18" s="5" t="n">
        <v>767162</v>
      </c>
      <c r="C18" s="5" t="n">
        <v>756236</v>
      </c>
      <c r="D18" s="5" t="n">
        <v>672351</v>
      </c>
    </row>
    <row r="19" spans="1:4">
      <c r="A19" s="4" t="s">
        <v>47</v>
      </c>
      <c r="B19" s="5" t="n">
        <v>564904</v>
      </c>
      <c r="C19" s="5" t="n">
        <v>495063</v>
      </c>
      <c r="D19" s="5" t="n">
        <v>433220</v>
      </c>
    </row>
    <row r="20" spans="1:4">
      <c r="A20" s="4" t="s">
        <v>48</v>
      </c>
      <c r="B20" s="5" t="n">
        <v>827588</v>
      </c>
      <c r="C20" s="5" t="n">
        <v>760119</v>
      </c>
      <c r="D20" s="5" t="n">
        <v>702441</v>
      </c>
    </row>
    <row r="21" spans="1:4">
      <c r="A21" s="4" t="s">
        <v>49</v>
      </c>
      <c r="B21" s="5" t="n">
        <v>549773</v>
      </c>
      <c r="C21" s="5" t="n">
        <v>570293</v>
      </c>
      <c r="D21" s="5" t="n">
        <v>547625</v>
      </c>
    </row>
    <row r="22" spans="1:4">
      <c r="A22" s="4" t="s">
        <v>50</v>
      </c>
      <c r="B22" s="5" t="n">
        <v>2709427</v>
      </c>
      <c r="C22" s="5" t="n">
        <v>2581711</v>
      </c>
      <c r="D22" s="5" t="n">
        <v>2355637</v>
      </c>
    </row>
    <row r="23" spans="1:4">
      <c r="A23" s="4" t="s">
        <v>51</v>
      </c>
      <c r="B23" s="5" t="n">
        <v>10310</v>
      </c>
      <c r="C23" s="5" t="n">
        <v>10310</v>
      </c>
      <c r="D23" s="5" t="n">
        <v>10310</v>
      </c>
    </row>
    <row r="24" spans="1:4">
      <c r="A24" s="4" t="s">
        <v>52</v>
      </c>
      <c r="B24" s="5" t="n">
        <v>49409</v>
      </c>
      <c r="C24" s="5" t="n">
        <v>50119</v>
      </c>
      <c r="D24" s="5" t="n">
        <v>89221</v>
      </c>
    </row>
    <row r="25" spans="1:4">
      <c r="A25" s="4" t="s">
        <v>53</v>
      </c>
      <c r="B25" s="5" t="n">
        <v>2769146</v>
      </c>
      <c r="C25" s="5" t="n">
        <v>2642140</v>
      </c>
      <c r="D25" s="5" t="n">
        <v>2455168</v>
      </c>
    </row>
    <row r="26" spans="1:4">
      <c r="A26" s="3" t="s">
        <v>54</v>
      </c>
    </row>
    <row r="27" spans="1:4">
      <c r="A27" s="4" t="s">
        <v>55</v>
      </c>
      <c r="B27" s="5" t="n">
        <v>0</v>
      </c>
      <c r="C27" s="5" t="n">
        <v>0</v>
      </c>
      <c r="D27" s="5" t="n">
        <v>0</v>
      </c>
    </row>
    <row r="28" spans="1:4">
      <c r="A28" s="4" t="s">
        <v>56</v>
      </c>
      <c r="B28" s="5" t="n">
        <v>8</v>
      </c>
      <c r="C28" s="5" t="n">
        <v>8</v>
      </c>
      <c r="D28" s="5" t="n">
        <v>8</v>
      </c>
    </row>
    <row r="29" spans="1:4">
      <c r="A29" s="4" t="s">
        <v>57</v>
      </c>
      <c r="B29" s="5" t="n">
        <v>93624</v>
      </c>
      <c r="C29" s="5" t="n">
        <v>90671</v>
      </c>
      <c r="D29" s="5" t="n">
        <v>82004</v>
      </c>
    </row>
    <row r="30" spans="1:4">
      <c r="A30" s="4" t="s">
        <v>58</v>
      </c>
      <c r="B30" s="5" t="n">
        <v>208443</v>
      </c>
      <c r="C30" s="5" t="n">
        <v>189313</v>
      </c>
      <c r="D30" s="5" t="n">
        <v>186920</v>
      </c>
    </row>
    <row r="31" spans="1:4">
      <c r="A31" s="4" t="s">
        <v>59</v>
      </c>
      <c r="B31" s="5" t="n">
        <v>554</v>
      </c>
      <c r="C31" s="5" t="n">
        <v>-11</v>
      </c>
      <c r="D31" s="5" t="n">
        <v>3466</v>
      </c>
    </row>
    <row r="32" spans="1:4">
      <c r="A32" s="4" t="s">
        <v>60</v>
      </c>
      <c r="B32" s="5" t="n">
        <v>302629</v>
      </c>
      <c r="C32" s="5" t="n">
        <v>279981</v>
      </c>
      <c r="D32" s="5" t="n">
        <v>272398</v>
      </c>
    </row>
    <row r="33" spans="1:4">
      <c r="A33" s="4" t="s">
        <v>61</v>
      </c>
      <c r="B33" s="7" t="n">
        <v>3071775</v>
      </c>
      <c r="C33" s="7" t="n">
        <v>2922121</v>
      </c>
      <c r="D33" s="7" t="n">
        <v>2727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7"/>
    <col customWidth="1" max="3" min="3" width="51"/>
    <col customWidth="1" max="4" min="4" width="21"/>
    <col customWidth="1" max="5" min="5" width="21"/>
  </cols>
  <sheetData>
    <row r="1" spans="1:5">
      <c r="A1" s="1" t="s">
        <v>269</v>
      </c>
      <c r="B1" s="2" t="s">
        <v>270</v>
      </c>
      <c r="C1" s="2" t="s">
        <v>271</v>
      </c>
      <c r="D1" s="2" t="s">
        <v>272</v>
      </c>
      <c r="E1" s="2" t="s">
        <v>273</v>
      </c>
    </row>
    <row r="2" spans="1:5">
      <c r="A2" s="3" t="s">
        <v>274</v>
      </c>
    </row>
    <row r="3" spans="1:5">
      <c r="A3" s="4" t="s">
        <v>275</v>
      </c>
      <c r="C3" s="7" t="n">
        <v>3071775</v>
      </c>
      <c r="D3" s="7" t="n">
        <v>2922121</v>
      </c>
      <c r="E3" s="7" t="n">
        <v>2727566</v>
      </c>
    </row>
    <row r="4" spans="1:5">
      <c r="A4" s="3" t="s">
        <v>180</v>
      </c>
    </row>
    <row r="5" spans="1:5">
      <c r="A5" s="4" t="s">
        <v>276</v>
      </c>
      <c r="C5" s="5" t="n">
        <v>2</v>
      </c>
    </row>
    <row r="6" spans="1:5">
      <c r="A6" s="3" t="s">
        <v>277</v>
      </c>
    </row>
    <row r="7" spans="1:5">
      <c r="A7" s="4" t="s">
        <v>278</v>
      </c>
      <c r="C7" s="4" t="s">
        <v>279</v>
      </c>
    </row>
    <row r="8" spans="1:5">
      <c r="A8" s="3" t="s">
        <v>280</v>
      </c>
    </row>
    <row r="9" spans="1:5">
      <c r="A9" s="4" t="s">
        <v>281</v>
      </c>
      <c r="C9" s="5" t="n">
        <v>3</v>
      </c>
    </row>
    <row r="10" spans="1:5">
      <c r="A10" s="4" t="s">
        <v>282</v>
      </c>
      <c r="C10" s="5" t="n">
        <v>5</v>
      </c>
    </row>
    <row r="11" spans="1:5">
      <c r="A11" s="3" t="s">
        <v>283</v>
      </c>
    </row>
    <row r="12" spans="1:5">
      <c r="A12" s="4" t="s">
        <v>284</v>
      </c>
      <c r="C12" s="5" t="n">
        <v>1</v>
      </c>
    </row>
    <row r="13" spans="1:5">
      <c r="A13" s="4" t="s">
        <v>285</v>
      </c>
    </row>
    <row r="14" spans="1:5">
      <c r="A14" s="3" t="s">
        <v>277</v>
      </c>
    </row>
    <row r="15" spans="1:5">
      <c r="A15" s="4" t="s">
        <v>286</v>
      </c>
      <c r="C15" s="4" t="s">
        <v>287</v>
      </c>
    </row>
    <row r="16" spans="1:5">
      <c r="A16" s="4" t="s">
        <v>288</v>
      </c>
    </row>
    <row r="17" spans="1:5">
      <c r="A17" s="3" t="s">
        <v>289</v>
      </c>
    </row>
    <row r="18" spans="1:5">
      <c r="A18" s="4" t="s">
        <v>290</v>
      </c>
      <c r="C18" s="4" t="s">
        <v>291</v>
      </c>
    </row>
    <row r="19" spans="1:5">
      <c r="A19" s="4" t="s">
        <v>292</v>
      </c>
    </row>
    <row r="20" spans="1:5">
      <c r="A20" s="3" t="s">
        <v>289</v>
      </c>
    </row>
    <row r="21" spans="1:5">
      <c r="A21" s="4" t="s">
        <v>290</v>
      </c>
      <c r="C21" s="4" t="s">
        <v>293</v>
      </c>
    </row>
    <row r="22" spans="1:5">
      <c r="A22" s="4" t="s">
        <v>294</v>
      </c>
    </row>
    <row r="23" spans="1:5">
      <c r="A23" s="3" t="s">
        <v>289</v>
      </c>
    </row>
    <row r="24" spans="1:5">
      <c r="A24" s="4" t="s">
        <v>290</v>
      </c>
      <c r="C24" s="4" t="s">
        <v>295</v>
      </c>
    </row>
    <row r="25" spans="1:5">
      <c r="A25" s="4" t="s">
        <v>296</v>
      </c>
    </row>
    <row r="26" spans="1:5">
      <c r="A26" s="3" t="s">
        <v>289</v>
      </c>
    </row>
    <row r="27" spans="1:5">
      <c r="A27" s="4" t="s">
        <v>290</v>
      </c>
      <c r="C27" s="4" t="s">
        <v>297</v>
      </c>
    </row>
    <row r="28" spans="1:5">
      <c r="A28" s="4" t="s">
        <v>298</v>
      </c>
    </row>
    <row r="29" spans="1:5">
      <c r="A29" s="3" t="s">
        <v>289</v>
      </c>
    </row>
    <row r="30" spans="1:5">
      <c r="A30" s="4" t="s">
        <v>290</v>
      </c>
      <c r="C30" s="4" t="s">
        <v>299</v>
      </c>
    </row>
    <row r="31" spans="1:5">
      <c r="A31" s="4" t="s">
        <v>300</v>
      </c>
    </row>
    <row r="32" spans="1:5">
      <c r="A32" s="3" t="s">
        <v>289</v>
      </c>
    </row>
    <row r="33" spans="1:5">
      <c r="A33" s="4" t="s">
        <v>290</v>
      </c>
      <c r="C33" s="4" t="s">
        <v>301</v>
      </c>
    </row>
    <row r="34" spans="1:5">
      <c r="A34" s="4" t="s">
        <v>302</v>
      </c>
    </row>
    <row r="35" spans="1:5">
      <c r="A35" s="3" t="s">
        <v>280</v>
      </c>
    </row>
    <row r="36" spans="1:5">
      <c r="A36" s="4" t="s">
        <v>303</v>
      </c>
      <c r="C36" s="5" t="n">
        <v>2</v>
      </c>
    </row>
    <row r="37" spans="1:5">
      <c r="A37" s="4" t="s">
        <v>304</v>
      </c>
    </row>
    <row r="38" spans="1:5">
      <c r="A38" s="3" t="s">
        <v>280</v>
      </c>
    </row>
    <row r="39" spans="1:5">
      <c r="A39" s="4" t="s">
        <v>303</v>
      </c>
      <c r="C39" s="5" t="n">
        <v>2</v>
      </c>
    </row>
    <row r="40" spans="1:5">
      <c r="A40" s="4" t="s">
        <v>305</v>
      </c>
    </row>
    <row r="41" spans="1:5">
      <c r="A41" s="3" t="s">
        <v>274</v>
      </c>
    </row>
    <row r="42" spans="1:5">
      <c r="A42" s="4" t="s">
        <v>275</v>
      </c>
      <c r="B42" s="7" t="n">
        <v>112000</v>
      </c>
    </row>
    <row r="43" spans="1:5">
      <c r="A43" s="4" t="s">
        <v>306</v>
      </c>
      <c r="B43" s="5" t="n">
        <v>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7</v>
      </c>
      <c r="C1" s="2" t="s">
        <v>2</v>
      </c>
      <c r="D1" s="2" t="s">
        <v>28</v>
      </c>
      <c r="E1" s="2" t="s">
        <v>29</v>
      </c>
    </row>
    <row r="2" spans="1:5">
      <c r="A2" s="3" t="s">
        <v>308</v>
      </c>
    </row>
    <row r="3" spans="1:5">
      <c r="A3" s="4" t="s">
        <v>309</v>
      </c>
      <c r="C3" s="7" t="n">
        <v>455367</v>
      </c>
      <c r="D3" s="7" t="n">
        <v>448282</v>
      </c>
      <c r="E3" s="7" t="n">
        <v>352877</v>
      </c>
    </row>
    <row r="4" spans="1:5">
      <c r="A4" s="4" t="s">
        <v>310</v>
      </c>
      <c r="C4" s="5" t="n">
        <v>2110</v>
      </c>
      <c r="D4" s="5" t="n">
        <v>1886</v>
      </c>
      <c r="E4" s="5" t="n">
        <v>5981</v>
      </c>
    </row>
    <row r="5" spans="1:5">
      <c r="A5" s="4" t="s">
        <v>311</v>
      </c>
      <c r="C5" s="5" t="n">
        <v>1154</v>
      </c>
      <c r="D5" s="5" t="n">
        <v>1905</v>
      </c>
      <c r="E5" s="5" t="n">
        <v>1</v>
      </c>
    </row>
    <row r="6" spans="1:5">
      <c r="A6" s="4" t="s">
        <v>312</v>
      </c>
      <c r="C6" s="5" t="n">
        <v>456323</v>
      </c>
      <c r="D6" s="5" t="n">
        <v>448263</v>
      </c>
      <c r="E6" s="5" t="n">
        <v>358857</v>
      </c>
    </row>
    <row r="7" spans="1:5">
      <c r="A7" s="3" t="s">
        <v>313</v>
      </c>
    </row>
    <row r="8" spans="1:5">
      <c r="A8" s="4" t="s">
        <v>314</v>
      </c>
      <c r="C8" s="5" t="n">
        <v>55542</v>
      </c>
      <c r="D8" s="5" t="n">
        <v>58109</v>
      </c>
      <c r="E8" s="5" t="n">
        <v>58905</v>
      </c>
    </row>
    <row r="9" spans="1:5">
      <c r="A9" s="4" t="s">
        <v>310</v>
      </c>
      <c r="C9" s="5" t="n">
        <v>749</v>
      </c>
      <c r="D9" s="5" t="n">
        <v>339</v>
      </c>
      <c r="E9" s="5" t="n">
        <v>1549</v>
      </c>
    </row>
    <row r="10" spans="1:5">
      <c r="A10" s="4" t="s">
        <v>311</v>
      </c>
      <c r="C10" s="5" t="n">
        <v>0</v>
      </c>
      <c r="D10" s="5" t="n">
        <v>40</v>
      </c>
      <c r="E10" s="5" t="n">
        <v>0</v>
      </c>
    </row>
    <row r="11" spans="1:5">
      <c r="A11" s="4" t="s">
        <v>315</v>
      </c>
      <c r="C11" s="5" t="n">
        <v>56291</v>
      </c>
      <c r="D11" s="5" t="n">
        <v>58408</v>
      </c>
      <c r="E11" s="5" t="n">
        <v>60454</v>
      </c>
    </row>
    <row r="12" spans="1:5">
      <c r="A12" s="4" t="s">
        <v>316</v>
      </c>
    </row>
    <row r="13" spans="1:5">
      <c r="A13" s="3" t="s">
        <v>308</v>
      </c>
    </row>
    <row r="14" spans="1:5">
      <c r="A14" s="4" t="s">
        <v>309</v>
      </c>
      <c r="C14" s="5" t="n">
        <v>3091</v>
      </c>
      <c r="D14" s="5" t="n">
        <v>3127</v>
      </c>
      <c r="E14" s="5" t="n">
        <v>83129</v>
      </c>
    </row>
    <row r="15" spans="1:5">
      <c r="A15" s="4" t="s">
        <v>310</v>
      </c>
      <c r="C15" s="5" t="n">
        <v>78</v>
      </c>
      <c r="D15" s="5" t="n">
        <v>114</v>
      </c>
      <c r="E15" s="5" t="n">
        <v>165</v>
      </c>
    </row>
    <row r="16" spans="1:5">
      <c r="A16" s="4" t="s">
        <v>311</v>
      </c>
      <c r="C16" s="5" t="n">
        <v>0</v>
      </c>
      <c r="D16" s="5" t="n">
        <v>0</v>
      </c>
      <c r="E16" s="5" t="n">
        <v>1</v>
      </c>
    </row>
    <row r="17" spans="1:5">
      <c r="A17" s="4" t="s">
        <v>312</v>
      </c>
      <c r="C17" s="5" t="n">
        <v>3169</v>
      </c>
      <c r="D17" s="5" t="n">
        <v>3241</v>
      </c>
      <c r="E17" s="5" t="n">
        <v>83293</v>
      </c>
    </row>
    <row r="18" spans="1:5">
      <c r="A18" s="4" t="s">
        <v>317</v>
      </c>
    </row>
    <row r="19" spans="1:5">
      <c r="A19" s="3" t="s">
        <v>308</v>
      </c>
    </row>
    <row r="20" spans="1:5">
      <c r="A20" s="4" t="s">
        <v>309</v>
      </c>
      <c r="C20" s="5" t="n">
        <v>144657</v>
      </c>
      <c r="D20" s="5" t="n">
        <v>134755</v>
      </c>
      <c r="E20" s="5" t="n">
        <v>85470</v>
      </c>
    </row>
    <row r="21" spans="1:5">
      <c r="A21" s="4" t="s">
        <v>310</v>
      </c>
      <c r="C21" s="5" t="n">
        <v>2</v>
      </c>
      <c r="D21" s="5" t="n">
        <v>5</v>
      </c>
      <c r="E21" s="5" t="n">
        <v>211</v>
      </c>
    </row>
    <row r="22" spans="1:5">
      <c r="A22" s="4" t="s">
        <v>311</v>
      </c>
      <c r="C22" s="5" t="n">
        <v>249</v>
      </c>
      <c r="D22" s="5" t="n">
        <v>332</v>
      </c>
      <c r="E22" s="5" t="n">
        <v>0</v>
      </c>
    </row>
    <row r="23" spans="1:5">
      <c r="A23" s="4" t="s">
        <v>312</v>
      </c>
      <c r="C23" s="5" t="n">
        <v>144410</v>
      </c>
      <c r="D23" s="5" t="n">
        <v>134428</v>
      </c>
      <c r="E23" s="5" t="n">
        <v>85681</v>
      </c>
    </row>
    <row r="24" spans="1:5">
      <c r="A24" s="4" t="s">
        <v>318</v>
      </c>
    </row>
    <row r="25" spans="1:5">
      <c r="A25" s="3" t="s">
        <v>308</v>
      </c>
    </row>
    <row r="26" spans="1:5">
      <c r="A26" s="4" t="s">
        <v>309</v>
      </c>
      <c r="C26" s="5" t="n">
        <v>31732</v>
      </c>
      <c r="D26" s="5" t="n">
        <v>36532</v>
      </c>
    </row>
    <row r="27" spans="1:5">
      <c r="A27" s="4" t="s">
        <v>310</v>
      </c>
      <c r="C27" s="5" t="n">
        <v>45</v>
      </c>
      <c r="D27" s="5" t="n">
        <v>42</v>
      </c>
    </row>
    <row r="28" spans="1:5">
      <c r="A28" s="4" t="s">
        <v>311</v>
      </c>
      <c r="C28" s="5" t="n">
        <v>86</v>
      </c>
      <c r="D28" s="5" t="n">
        <v>260</v>
      </c>
    </row>
    <row r="29" spans="1:5">
      <c r="A29" s="4" t="s">
        <v>312</v>
      </c>
      <c r="C29" s="5" t="n">
        <v>31691</v>
      </c>
      <c r="D29" s="5" t="n">
        <v>36314</v>
      </c>
    </row>
    <row r="30" spans="1:5">
      <c r="A30" s="4" t="s">
        <v>319</v>
      </c>
    </row>
    <row r="31" spans="1:5">
      <c r="A31" s="3" t="s">
        <v>308</v>
      </c>
    </row>
    <row r="32" spans="1:5">
      <c r="A32" s="4" t="s">
        <v>309</v>
      </c>
      <c r="B32" s="4" t="s">
        <v>320</v>
      </c>
      <c r="C32" s="5" t="n">
        <v>274877</v>
      </c>
      <c r="D32" s="5" t="n">
        <v>272858</v>
      </c>
      <c r="E32" s="5" t="n">
        <v>183268</v>
      </c>
    </row>
    <row r="33" spans="1:5">
      <c r="A33" s="4" t="s">
        <v>310</v>
      </c>
      <c r="B33" s="4" t="s">
        <v>320</v>
      </c>
      <c r="C33" s="5" t="n">
        <v>1985</v>
      </c>
      <c r="D33" s="5" t="n">
        <v>1725</v>
      </c>
      <c r="E33" s="5" t="n">
        <v>5605</v>
      </c>
    </row>
    <row r="34" spans="1:5">
      <c r="A34" s="4" t="s">
        <v>311</v>
      </c>
      <c r="B34" s="4" t="s">
        <v>320</v>
      </c>
      <c r="C34" s="5" t="n">
        <v>819</v>
      </c>
      <c r="D34" s="5" t="n">
        <v>1313</v>
      </c>
      <c r="E34" s="5" t="n">
        <v>0</v>
      </c>
    </row>
    <row r="35" spans="1:5">
      <c r="A35" s="4" t="s">
        <v>312</v>
      </c>
      <c r="B35" s="4" t="s">
        <v>320</v>
      </c>
      <c r="C35" s="5" t="n">
        <v>276043</v>
      </c>
      <c r="D35" s="5" t="n">
        <v>273270</v>
      </c>
      <c r="E35" s="5" t="n">
        <v>188873</v>
      </c>
    </row>
    <row r="36" spans="1:5">
      <c r="A36" s="4" t="s">
        <v>321</v>
      </c>
    </row>
    <row r="37" spans="1:5">
      <c r="A37" s="3" t="s">
        <v>308</v>
      </c>
    </row>
    <row r="38" spans="1:5">
      <c r="A38" s="4" t="s">
        <v>309</v>
      </c>
      <c r="C38" s="5" t="n">
        <v>1010</v>
      </c>
      <c r="D38" s="5" t="n">
        <v>1010</v>
      </c>
      <c r="E38" s="5" t="n">
        <v>1010</v>
      </c>
    </row>
    <row r="39" spans="1:5">
      <c r="A39" s="4" t="s">
        <v>310</v>
      </c>
      <c r="C39" s="5" t="n">
        <v>0</v>
      </c>
      <c r="D39" s="5" t="n">
        <v>0</v>
      </c>
      <c r="E39" s="5" t="n">
        <v>0</v>
      </c>
    </row>
    <row r="40" spans="1:5">
      <c r="A40" s="4" t="s">
        <v>311</v>
      </c>
      <c r="C40" s="5" t="n">
        <v>0</v>
      </c>
      <c r="D40" s="5" t="n">
        <v>0</v>
      </c>
      <c r="E40" s="5" t="n">
        <v>0</v>
      </c>
    </row>
    <row r="41" spans="1:5">
      <c r="A41" s="4" t="s">
        <v>312</v>
      </c>
      <c r="C41" s="5" t="n">
        <v>1010</v>
      </c>
      <c r="D41" s="5" t="n">
        <v>1010</v>
      </c>
      <c r="E41" s="5" t="n">
        <v>1010</v>
      </c>
    </row>
    <row r="42" spans="1:5">
      <c r="A42" s="4" t="s">
        <v>322</v>
      </c>
    </row>
    <row r="43" spans="1:5">
      <c r="A43" s="3" t="s">
        <v>313</v>
      </c>
    </row>
    <row r="44" spans="1:5">
      <c r="A44" s="4" t="s">
        <v>314</v>
      </c>
      <c r="C44" s="5" t="n">
        <v>55542</v>
      </c>
      <c r="D44" s="5" t="n">
        <v>58109</v>
      </c>
      <c r="E44" s="5" t="n">
        <v>58905</v>
      </c>
    </row>
    <row r="45" spans="1:5">
      <c r="A45" s="4" t="s">
        <v>310</v>
      </c>
      <c r="C45" s="5" t="n">
        <v>749</v>
      </c>
      <c r="D45" s="5" t="n">
        <v>339</v>
      </c>
      <c r="E45" s="5" t="n">
        <v>1549</v>
      </c>
    </row>
    <row r="46" spans="1:5">
      <c r="A46" s="4" t="s">
        <v>311</v>
      </c>
      <c r="C46" s="5" t="n">
        <v>0</v>
      </c>
      <c r="D46" s="5" t="n">
        <v>40</v>
      </c>
      <c r="E46" s="5" t="n">
        <v>0</v>
      </c>
    </row>
    <row r="47" spans="1:5">
      <c r="A47" s="4" t="s">
        <v>315</v>
      </c>
      <c r="C47" s="7" t="n">
        <v>56291</v>
      </c>
      <c r="D47" s="7" t="n">
        <v>58408</v>
      </c>
      <c r="E47" s="7" t="n">
        <v>60454</v>
      </c>
    </row>
    <row r="48" spans="1:5"/>
    <row r="49" spans="1:5">
      <c r="A49" s="4" t="s">
        <v>320</v>
      </c>
      <c r="B49" s="4" t="s">
        <v>323</v>
      </c>
    </row>
  </sheetData>
  <mergeCells count="3">
    <mergeCell ref="A1:B1"/>
    <mergeCell ref="A48:D48"/>
    <mergeCell ref="B49:D4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8</v>
      </c>
      <c r="D1" s="2" t="s">
        <v>29</v>
      </c>
    </row>
    <row r="2" spans="1:4">
      <c r="A2" s="3" t="s">
        <v>325</v>
      </c>
    </row>
    <row r="3" spans="1:4">
      <c r="A3" s="4" t="s">
        <v>326</v>
      </c>
      <c r="B3" s="7" t="n">
        <v>111092</v>
      </c>
    </row>
    <row r="4" spans="1:4">
      <c r="A4" s="4" t="s">
        <v>327</v>
      </c>
      <c r="B4" s="5" t="n">
        <v>30477</v>
      </c>
    </row>
    <row r="5" spans="1:4">
      <c r="A5" s="4" t="s">
        <v>328</v>
      </c>
      <c r="B5" s="5" t="n">
        <v>13429</v>
      </c>
    </row>
    <row r="6" spans="1:4">
      <c r="A6" s="4" t="s">
        <v>329</v>
      </c>
      <c r="B6" s="5" t="n">
        <v>25492</v>
      </c>
    </row>
    <row r="7" spans="1:4">
      <c r="A7" s="4" t="s">
        <v>330</v>
      </c>
      <c r="B7" s="5" t="n">
        <v>180490</v>
      </c>
    </row>
    <row r="8" spans="1:4">
      <c r="A8" s="4" t="s">
        <v>331</v>
      </c>
      <c r="B8" s="5" t="n">
        <v>274877</v>
      </c>
    </row>
    <row r="9" spans="1:4">
      <c r="A9" s="4" t="s">
        <v>309</v>
      </c>
      <c r="B9" s="5" t="n">
        <v>455367</v>
      </c>
    </row>
    <row r="10" spans="1:4">
      <c r="A10" s="3" t="s">
        <v>332</v>
      </c>
    </row>
    <row r="11" spans="1:4">
      <c r="A11" s="4" t="s">
        <v>326</v>
      </c>
      <c r="B11" s="5" t="n">
        <v>111024</v>
      </c>
    </row>
    <row r="12" spans="1:4">
      <c r="A12" s="4" t="s">
        <v>327</v>
      </c>
      <c r="B12" s="5" t="n">
        <v>30394</v>
      </c>
    </row>
    <row r="13" spans="1:4">
      <c r="A13" s="4" t="s">
        <v>328</v>
      </c>
      <c r="B13" s="5" t="n">
        <v>13408</v>
      </c>
    </row>
    <row r="14" spans="1:4">
      <c r="A14" s="4" t="s">
        <v>329</v>
      </c>
      <c r="B14" s="5" t="n">
        <v>25454</v>
      </c>
    </row>
    <row r="15" spans="1:4">
      <c r="A15" s="4" t="s">
        <v>333</v>
      </c>
      <c r="B15" s="5" t="n">
        <v>180280</v>
      </c>
    </row>
    <row r="16" spans="1:4">
      <c r="A16" s="4" t="s">
        <v>331</v>
      </c>
      <c r="B16" s="5" t="n">
        <v>276043</v>
      </c>
    </row>
    <row r="17" spans="1:4">
      <c r="A17" s="4" t="s">
        <v>312</v>
      </c>
      <c r="B17" s="5" t="n">
        <v>456323</v>
      </c>
      <c r="C17" s="7" t="n">
        <v>448263</v>
      </c>
      <c r="D17" s="7" t="n">
        <v>358857</v>
      </c>
    </row>
    <row r="18" spans="1:4">
      <c r="A18" s="3" t="s">
        <v>334</v>
      </c>
    </row>
    <row r="19" spans="1:4">
      <c r="A19" s="4" t="s">
        <v>326</v>
      </c>
      <c r="B19" s="5" t="n">
        <v>1985</v>
      </c>
    </row>
    <row r="20" spans="1:4">
      <c r="A20" s="4" t="s">
        <v>327</v>
      </c>
      <c r="B20" s="5" t="n">
        <v>9221</v>
      </c>
    </row>
    <row r="21" spans="1:4">
      <c r="A21" s="4" t="s">
        <v>328</v>
      </c>
      <c r="B21" s="5" t="n">
        <v>13694</v>
      </c>
    </row>
    <row r="22" spans="1:4">
      <c r="A22" s="4" t="s">
        <v>329</v>
      </c>
      <c r="B22" s="5" t="n">
        <v>30642</v>
      </c>
    </row>
    <row r="23" spans="1:4">
      <c r="A23" s="4" t="s">
        <v>335</v>
      </c>
      <c r="B23" s="5" t="n">
        <v>55542</v>
      </c>
    </row>
    <row r="24" spans="1:4">
      <c r="A24" s="4" t="s">
        <v>331</v>
      </c>
      <c r="B24" s="5" t="n">
        <v>0</v>
      </c>
    </row>
    <row r="25" spans="1:4">
      <c r="A25" s="4" t="s">
        <v>314</v>
      </c>
      <c r="B25" s="5" t="n">
        <v>55542</v>
      </c>
      <c r="C25" s="5" t="n">
        <v>58109</v>
      </c>
      <c r="D25" s="5" t="n">
        <v>58905</v>
      </c>
    </row>
    <row r="26" spans="1:4">
      <c r="A26" s="3" t="s">
        <v>336</v>
      </c>
    </row>
    <row r="27" spans="1:4">
      <c r="A27" s="4" t="s">
        <v>326</v>
      </c>
      <c r="B27" s="5" t="n">
        <v>1989</v>
      </c>
    </row>
    <row r="28" spans="1:4">
      <c r="A28" s="4" t="s">
        <v>327</v>
      </c>
      <c r="B28" s="5" t="n">
        <v>9238</v>
      </c>
    </row>
    <row r="29" spans="1:4">
      <c r="A29" s="4" t="s">
        <v>328</v>
      </c>
      <c r="B29" s="5" t="n">
        <v>13887</v>
      </c>
    </row>
    <row r="30" spans="1:4">
      <c r="A30" s="4" t="s">
        <v>329</v>
      </c>
      <c r="B30" s="5" t="n">
        <v>31177</v>
      </c>
    </row>
    <row r="31" spans="1:4">
      <c r="A31" s="4" t="s">
        <v>337</v>
      </c>
      <c r="B31" s="5" t="n">
        <v>56291</v>
      </c>
    </row>
    <row r="32" spans="1:4">
      <c r="A32" s="4" t="s">
        <v>331</v>
      </c>
      <c r="B32" s="5" t="n">
        <v>0</v>
      </c>
    </row>
    <row r="33" spans="1:4">
      <c r="A33" s="4" t="s">
        <v>315</v>
      </c>
      <c r="B33" s="7" t="n">
        <v>56291</v>
      </c>
      <c r="C33" s="7" t="n">
        <v>58408</v>
      </c>
      <c r="D33" s="7" t="n">
        <v>604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8</v>
      </c>
      <c r="B1" s="2" t="s">
        <v>1</v>
      </c>
    </row>
    <row r="2" spans="1:4">
      <c r="B2" s="2" t="s">
        <v>339</v>
      </c>
      <c r="C2" s="2" t="s">
        <v>272</v>
      </c>
      <c r="D2" s="2" t="s">
        <v>273</v>
      </c>
    </row>
    <row r="3" spans="1:4">
      <c r="A3" s="3" t="s">
        <v>180</v>
      </c>
    </row>
    <row r="4" spans="1:4">
      <c r="A4" s="4" t="s">
        <v>340</v>
      </c>
      <c r="B4" s="5" t="n">
        <v>485</v>
      </c>
    </row>
    <row r="5" spans="1:4">
      <c r="A5" s="4" t="s">
        <v>341</v>
      </c>
      <c r="B5" s="5" t="n">
        <v>156</v>
      </c>
    </row>
    <row r="6" spans="1:4">
      <c r="A6" s="4" t="s">
        <v>342</v>
      </c>
      <c r="B6" s="5" t="n">
        <v>0</v>
      </c>
    </row>
    <row r="7" spans="1:4">
      <c r="A7" s="3" t="s">
        <v>343</v>
      </c>
    </row>
    <row r="8" spans="1:4">
      <c r="A8" s="4" t="s">
        <v>344</v>
      </c>
      <c r="B8" s="7" t="n">
        <v>215970</v>
      </c>
      <c r="C8" s="7" t="n">
        <v>250069</v>
      </c>
      <c r="D8" s="7" t="n">
        <v>59993</v>
      </c>
    </row>
    <row r="9" spans="1:4">
      <c r="A9" s="4" t="s">
        <v>345</v>
      </c>
      <c r="B9" s="5" t="n">
        <v>1154</v>
      </c>
      <c r="C9" s="5" t="n">
        <v>1905</v>
      </c>
      <c r="D9" s="5" t="n">
        <v>1</v>
      </c>
    </row>
    <row r="10" spans="1:4">
      <c r="A10" s="4" t="s">
        <v>346</v>
      </c>
      <c r="B10" s="5" t="n">
        <v>0</v>
      </c>
      <c r="C10" s="5" t="n">
        <v>0</v>
      </c>
      <c r="D10" s="5" t="n">
        <v>0</v>
      </c>
    </row>
    <row r="11" spans="1:4">
      <c r="A11" s="4" t="s">
        <v>347</v>
      </c>
      <c r="B11" s="5" t="n">
        <v>0</v>
      </c>
      <c r="C11" s="5" t="n">
        <v>0</v>
      </c>
      <c r="D11" s="5" t="n">
        <v>0</v>
      </c>
    </row>
    <row r="12" spans="1:4">
      <c r="A12" s="4" t="s">
        <v>348</v>
      </c>
      <c r="B12" s="5" t="n">
        <v>215970</v>
      </c>
      <c r="C12" s="5" t="n">
        <v>250069</v>
      </c>
      <c r="D12" s="5" t="n">
        <v>59993</v>
      </c>
    </row>
    <row r="13" spans="1:4">
      <c r="A13" s="4" t="s">
        <v>349</v>
      </c>
      <c r="B13" s="5" t="n">
        <v>1154</v>
      </c>
      <c r="C13" s="5" t="n">
        <v>1905</v>
      </c>
      <c r="D13" s="5" t="n">
        <v>1</v>
      </c>
    </row>
    <row r="14" spans="1:4">
      <c r="A14" s="3" t="s">
        <v>350</v>
      </c>
    </row>
    <row r="15" spans="1:4">
      <c r="A15" s="4" t="s">
        <v>344</v>
      </c>
      <c r="C15" s="5" t="n">
        <v>7251</v>
      </c>
    </row>
    <row r="16" spans="1:4">
      <c r="A16" s="4" t="s">
        <v>345</v>
      </c>
      <c r="C16" s="5" t="n">
        <v>40</v>
      </c>
    </row>
    <row r="17" spans="1:4">
      <c r="A17" s="4" t="s">
        <v>346</v>
      </c>
      <c r="C17" s="5" t="n">
        <v>0</v>
      </c>
    </row>
    <row r="18" spans="1:4">
      <c r="A18" s="4" t="s">
        <v>347</v>
      </c>
      <c r="C18" s="5" t="n">
        <v>0</v>
      </c>
    </row>
    <row r="19" spans="1:4">
      <c r="A19" s="4" t="s">
        <v>348</v>
      </c>
      <c r="C19" s="5" t="n">
        <v>7251</v>
      </c>
    </row>
    <row r="20" spans="1:4">
      <c r="A20" s="4" t="s">
        <v>349</v>
      </c>
      <c r="C20" s="5" t="n">
        <v>40</v>
      </c>
    </row>
    <row r="21" spans="1:4">
      <c r="A21" s="4" t="s">
        <v>316</v>
      </c>
    </row>
    <row r="22" spans="1:4">
      <c r="A22" s="3" t="s">
        <v>343</v>
      </c>
    </row>
    <row r="23" spans="1:4">
      <c r="A23" s="4" t="s">
        <v>344</v>
      </c>
      <c r="D23" s="5" t="n">
        <v>59993</v>
      </c>
    </row>
    <row r="24" spans="1:4">
      <c r="A24" s="4" t="s">
        <v>345</v>
      </c>
      <c r="D24" s="5" t="n">
        <v>1</v>
      </c>
    </row>
    <row r="25" spans="1:4">
      <c r="A25" s="4" t="s">
        <v>346</v>
      </c>
      <c r="D25" s="5" t="n">
        <v>0</v>
      </c>
    </row>
    <row r="26" spans="1:4">
      <c r="A26" s="4" t="s">
        <v>347</v>
      </c>
      <c r="D26" s="5" t="n">
        <v>0</v>
      </c>
    </row>
    <row r="27" spans="1:4">
      <c r="A27" s="4" t="s">
        <v>348</v>
      </c>
      <c r="D27" s="5" t="n">
        <v>59993</v>
      </c>
    </row>
    <row r="28" spans="1:4">
      <c r="A28" s="4" t="s">
        <v>349</v>
      </c>
      <c r="B28" s="5" t="n">
        <v>0</v>
      </c>
      <c r="C28" s="5" t="n">
        <v>0</v>
      </c>
      <c r="D28" s="5" t="n">
        <v>1</v>
      </c>
    </row>
    <row r="29" spans="1:4">
      <c r="A29" s="4" t="s">
        <v>317</v>
      </c>
    </row>
    <row r="30" spans="1:4">
      <c r="A30" s="3" t="s">
        <v>343</v>
      </c>
    </row>
    <row r="31" spans="1:4">
      <c r="A31" s="4" t="s">
        <v>344</v>
      </c>
      <c r="B31" s="5" t="n">
        <v>74414</v>
      </c>
      <c r="C31" s="5" t="n">
        <v>99429</v>
      </c>
    </row>
    <row r="32" spans="1:4">
      <c r="A32" s="4" t="s">
        <v>345</v>
      </c>
      <c r="B32" s="5" t="n">
        <v>249</v>
      </c>
      <c r="C32" s="5" t="n">
        <v>332</v>
      </c>
      <c r="D32" s="5" t="n">
        <v>0</v>
      </c>
    </row>
    <row r="33" spans="1:4">
      <c r="A33" s="4" t="s">
        <v>346</v>
      </c>
      <c r="B33" s="5" t="n">
        <v>0</v>
      </c>
      <c r="C33" s="5" t="n">
        <v>0</v>
      </c>
    </row>
    <row r="34" spans="1:4">
      <c r="A34" s="4" t="s">
        <v>347</v>
      </c>
      <c r="B34" s="5" t="n">
        <v>0</v>
      </c>
      <c r="C34" s="5" t="n">
        <v>0</v>
      </c>
    </row>
    <row r="35" spans="1:4">
      <c r="A35" s="4" t="s">
        <v>348</v>
      </c>
      <c r="B35" s="5" t="n">
        <v>74414</v>
      </c>
      <c r="C35" s="5" t="n">
        <v>99429</v>
      </c>
    </row>
    <row r="36" spans="1:4">
      <c r="A36" s="4" t="s">
        <v>349</v>
      </c>
      <c r="B36" s="7" t="n">
        <v>249</v>
      </c>
      <c r="C36" s="5" t="n">
        <v>332</v>
      </c>
    </row>
    <row r="37" spans="1:4">
      <c r="A37" s="4" t="s">
        <v>341</v>
      </c>
      <c r="B37" s="5" t="n">
        <v>6</v>
      </c>
    </row>
    <row r="38" spans="1:4">
      <c r="A38" s="4" t="s">
        <v>342</v>
      </c>
      <c r="B38" s="5" t="n">
        <v>0</v>
      </c>
    </row>
    <row r="39" spans="1:4">
      <c r="A39" s="4" t="s">
        <v>318</v>
      </c>
    </row>
    <row r="40" spans="1:4">
      <c r="A40" s="3" t="s">
        <v>343</v>
      </c>
    </row>
    <row r="41" spans="1:4">
      <c r="A41" s="4" t="s">
        <v>344</v>
      </c>
      <c r="B41" s="7" t="n">
        <v>18669</v>
      </c>
      <c r="C41" s="5" t="n">
        <v>27483</v>
      </c>
    </row>
    <row r="42" spans="1:4">
      <c r="A42" s="4" t="s">
        <v>345</v>
      </c>
      <c r="B42" s="5" t="n">
        <v>86</v>
      </c>
      <c r="C42" s="5" t="n">
        <v>260</v>
      </c>
    </row>
    <row r="43" spans="1:4">
      <c r="A43" s="4" t="s">
        <v>346</v>
      </c>
      <c r="B43" s="5" t="n">
        <v>0</v>
      </c>
      <c r="C43" s="5" t="n">
        <v>0</v>
      </c>
    </row>
    <row r="44" spans="1:4">
      <c r="A44" s="4" t="s">
        <v>347</v>
      </c>
      <c r="B44" s="5" t="n">
        <v>0</v>
      </c>
      <c r="C44" s="5" t="n">
        <v>0</v>
      </c>
    </row>
    <row r="45" spans="1:4">
      <c r="A45" s="4" t="s">
        <v>348</v>
      </c>
      <c r="B45" s="5" t="n">
        <v>18669</v>
      </c>
      <c r="C45" s="5" t="n">
        <v>27483</v>
      </c>
    </row>
    <row r="46" spans="1:4">
      <c r="A46" s="4" t="s">
        <v>349</v>
      </c>
      <c r="B46" s="7" t="n">
        <v>86</v>
      </c>
      <c r="C46" s="5" t="n">
        <v>260</v>
      </c>
    </row>
    <row r="47" spans="1:4">
      <c r="A47" s="4" t="s">
        <v>341</v>
      </c>
      <c r="B47" s="5" t="n">
        <v>94</v>
      </c>
    </row>
    <row r="48" spans="1:4">
      <c r="A48" s="4" t="s">
        <v>342</v>
      </c>
      <c r="B48" s="5" t="n">
        <v>0</v>
      </c>
    </row>
    <row r="49" spans="1:4">
      <c r="A49" s="4" t="s">
        <v>319</v>
      </c>
    </row>
    <row r="50" spans="1:4">
      <c r="A50" s="3" t="s">
        <v>343</v>
      </c>
    </row>
    <row r="51" spans="1:4">
      <c r="A51" s="4" t="s">
        <v>344</v>
      </c>
      <c r="B51" s="7" t="n">
        <v>122887</v>
      </c>
      <c r="C51" s="5" t="n">
        <v>123157</v>
      </c>
    </row>
    <row r="52" spans="1:4">
      <c r="A52" s="4" t="s">
        <v>345</v>
      </c>
      <c r="B52" s="5" t="n">
        <v>819</v>
      </c>
      <c r="C52" s="5" t="n">
        <v>1313</v>
      </c>
      <c r="D52" s="5" t="n">
        <v>0</v>
      </c>
    </row>
    <row r="53" spans="1:4">
      <c r="A53" s="4" t="s">
        <v>346</v>
      </c>
      <c r="B53" s="5" t="n">
        <v>0</v>
      </c>
      <c r="C53" s="5" t="n">
        <v>0</v>
      </c>
    </row>
    <row r="54" spans="1:4">
      <c r="A54" s="4" t="s">
        <v>347</v>
      </c>
      <c r="B54" s="5" t="n">
        <v>0</v>
      </c>
      <c r="C54" s="5" t="n">
        <v>0</v>
      </c>
    </row>
    <row r="55" spans="1:4">
      <c r="A55" s="4" t="s">
        <v>348</v>
      </c>
      <c r="B55" s="5" t="n">
        <v>122887</v>
      </c>
      <c r="C55" s="5" t="n">
        <v>123157</v>
      </c>
    </row>
    <row r="56" spans="1:4">
      <c r="A56" s="4" t="s">
        <v>349</v>
      </c>
      <c r="B56" s="7" t="n">
        <v>819</v>
      </c>
      <c r="C56" s="5" t="n">
        <v>1313</v>
      </c>
    </row>
    <row r="57" spans="1:4">
      <c r="A57" s="4" t="s">
        <v>341</v>
      </c>
      <c r="B57" s="5" t="n">
        <v>55</v>
      </c>
    </row>
    <row r="58" spans="1:4">
      <c r="A58" s="4" t="s">
        <v>342</v>
      </c>
      <c r="B58" s="5" t="n">
        <v>0</v>
      </c>
    </row>
    <row r="59" spans="1:4">
      <c r="A59" s="4" t="s">
        <v>322</v>
      </c>
    </row>
    <row r="60" spans="1:4">
      <c r="A60" s="3" t="s">
        <v>350</v>
      </c>
    </row>
    <row r="61" spans="1:4">
      <c r="A61" s="4" t="s">
        <v>344</v>
      </c>
      <c r="C61" s="5" t="n">
        <v>7251</v>
      </c>
    </row>
    <row r="62" spans="1:4">
      <c r="A62" s="4" t="s">
        <v>345</v>
      </c>
      <c r="C62" s="5" t="n">
        <v>40</v>
      </c>
    </row>
    <row r="63" spans="1:4">
      <c r="A63" s="4" t="s">
        <v>346</v>
      </c>
      <c r="C63" s="5" t="n">
        <v>0</v>
      </c>
    </row>
    <row r="64" spans="1:4">
      <c r="A64" s="4" t="s">
        <v>347</v>
      </c>
      <c r="C64" s="5" t="n">
        <v>0</v>
      </c>
    </row>
    <row r="65" spans="1:4">
      <c r="A65" s="4" t="s">
        <v>348</v>
      </c>
      <c r="C65" s="5" t="n">
        <v>7251</v>
      </c>
    </row>
    <row r="66" spans="1:4">
      <c r="A66" s="4" t="s">
        <v>349</v>
      </c>
      <c r="B66" s="7" t="n">
        <v>0</v>
      </c>
      <c r="C66" s="7" t="n">
        <v>40</v>
      </c>
      <c r="D66" s="7" t="n">
        <v>0</v>
      </c>
    </row>
    <row r="67" spans="1:4">
      <c r="A67" s="4" t="s">
        <v>341</v>
      </c>
      <c r="B67" s="5" t="n">
        <v>0</v>
      </c>
    </row>
    <row r="68" spans="1:4">
      <c r="A68" s="4" t="s">
        <v>342</v>
      </c>
      <c r="B68" s="5" t="n">
        <v>0</v>
      </c>
    </row>
    <row r="69" spans="1:4">
      <c r="A69" s="4" t="s">
        <v>351</v>
      </c>
    </row>
    <row r="70" spans="1:4">
      <c r="A70" s="3" t="s">
        <v>350</v>
      </c>
    </row>
    <row r="71" spans="1:4">
      <c r="A71" s="4" t="s">
        <v>352</v>
      </c>
      <c r="B71" s="4" t="s">
        <v>353</v>
      </c>
    </row>
    <row r="72" spans="1:4">
      <c r="A72" s="4" t="s">
        <v>354</v>
      </c>
      <c r="B72"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6</v>
      </c>
      <c r="B1" s="2" t="s">
        <v>72</v>
      </c>
      <c r="D1" s="2" t="s">
        <v>1</v>
      </c>
    </row>
    <row r="2" spans="1:5">
      <c r="B2" s="2" t="s">
        <v>2</v>
      </c>
      <c r="C2" s="2" t="s">
        <v>29</v>
      </c>
      <c r="D2" s="2" t="s">
        <v>2</v>
      </c>
      <c r="E2" s="2" t="s">
        <v>29</v>
      </c>
    </row>
    <row r="3" spans="1:5">
      <c r="A3" s="3" t="s">
        <v>357</v>
      </c>
    </row>
    <row r="4" spans="1:5">
      <c r="A4" s="4" t="s">
        <v>358</v>
      </c>
      <c r="B4" s="7" t="n">
        <v>0</v>
      </c>
      <c r="C4" s="7" t="n">
        <v>1855</v>
      </c>
      <c r="D4" s="7" t="n">
        <v>7831</v>
      </c>
      <c r="E4" s="7" t="n">
        <v>104750</v>
      </c>
    </row>
    <row r="5" spans="1:5">
      <c r="A5" s="4" t="s">
        <v>359</v>
      </c>
      <c r="B5" s="5" t="n">
        <v>0</v>
      </c>
      <c r="C5" s="5" t="n">
        <v>3</v>
      </c>
      <c r="D5" s="5" t="n">
        <v>143</v>
      </c>
      <c r="E5" s="5" t="n">
        <v>248</v>
      </c>
    </row>
    <row r="6" spans="1:5">
      <c r="A6" s="4" t="s">
        <v>360</v>
      </c>
      <c r="B6" s="7" t="n">
        <v>0</v>
      </c>
      <c r="C6" s="7" t="n">
        <v>0</v>
      </c>
      <c r="D6" s="7" t="n">
        <v>12</v>
      </c>
      <c r="E6" s="7" t="n">
        <v>5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28</v>
      </c>
      <c r="D1" s="2" t="s">
        <v>29</v>
      </c>
    </row>
    <row r="2" spans="1:4">
      <c r="A2" s="3" t="s">
        <v>180</v>
      </c>
    </row>
    <row r="3" spans="1:4">
      <c r="A3" s="4" t="s">
        <v>362</v>
      </c>
      <c r="B3" s="9" t="n">
        <v>201.8</v>
      </c>
      <c r="C3" s="9" t="n">
        <v>171.9</v>
      </c>
      <c r="D3" s="9" t="n">
        <v>18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v>
      </c>
      <c r="B1" s="2" t="s">
        <v>2</v>
      </c>
      <c r="C1" s="2" t="s">
        <v>28</v>
      </c>
      <c r="D1" s="2" t="s">
        <v>29</v>
      </c>
    </row>
    <row r="2" spans="1:4">
      <c r="A2" s="3" t="s">
        <v>54</v>
      </c>
    </row>
    <row r="3" spans="1:4">
      <c r="A3" s="4" t="s">
        <v>63</v>
      </c>
      <c r="B3" s="7" t="n">
        <v>0</v>
      </c>
      <c r="C3" s="7" t="n">
        <v>0</v>
      </c>
      <c r="D3" s="7" t="n">
        <v>0</v>
      </c>
    </row>
    <row r="4" spans="1:4">
      <c r="A4" s="4" t="s">
        <v>64</v>
      </c>
      <c r="B4" s="5" t="n">
        <v>1000000</v>
      </c>
      <c r="C4" s="5" t="n">
        <v>1000000</v>
      </c>
      <c r="D4" s="5" t="n">
        <v>1000000</v>
      </c>
    </row>
    <row r="5" spans="1:4">
      <c r="A5" s="4" t="s">
        <v>65</v>
      </c>
      <c r="B5" s="5" t="n">
        <v>0</v>
      </c>
      <c r="C5" s="5" t="n">
        <v>0</v>
      </c>
      <c r="D5" s="5" t="n">
        <v>0</v>
      </c>
    </row>
    <row r="6" spans="1:4">
      <c r="A6" s="4" t="s">
        <v>66</v>
      </c>
      <c r="B6" s="5" t="n">
        <v>0</v>
      </c>
      <c r="C6" s="5" t="n">
        <v>0</v>
      </c>
      <c r="D6" s="5" t="n">
        <v>0</v>
      </c>
    </row>
    <row r="7" spans="1:4">
      <c r="A7" s="4" t="s">
        <v>67</v>
      </c>
      <c r="B7" s="8" t="n">
        <v>0.01</v>
      </c>
      <c r="C7" s="8" t="n">
        <v>0.01</v>
      </c>
      <c r="D7" s="8" t="n">
        <v>0.01</v>
      </c>
    </row>
    <row r="8" spans="1:4">
      <c r="A8" s="4" t="s">
        <v>68</v>
      </c>
      <c r="B8" s="5" t="n">
        <v>7500000</v>
      </c>
      <c r="C8" s="5" t="n">
        <v>7500000</v>
      </c>
      <c r="D8" s="5" t="n">
        <v>7500000</v>
      </c>
    </row>
    <row r="9" spans="1:4">
      <c r="A9" s="4" t="s">
        <v>69</v>
      </c>
      <c r="B9" s="5" t="n">
        <v>812304</v>
      </c>
      <c r="C9" s="5" t="n">
        <v>807329</v>
      </c>
      <c r="D9" s="5" t="n">
        <v>792387</v>
      </c>
    </row>
    <row r="10" spans="1:4">
      <c r="A10" s="4" t="s">
        <v>70</v>
      </c>
      <c r="B10" s="5" t="n">
        <v>812304</v>
      </c>
      <c r="C10" s="5" t="n">
        <v>807329</v>
      </c>
      <c r="D10" s="5" t="n">
        <v>792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64</v>
      </c>
      <c r="C1" s="2" t="s">
        <v>365</v>
      </c>
    </row>
    <row r="2" spans="1:3">
      <c r="A2" s="3" t="s">
        <v>366</v>
      </c>
    </row>
    <row r="3" spans="1:3">
      <c r="A3" s="4" t="s">
        <v>367</v>
      </c>
      <c r="C3" s="4" t="s">
        <v>368</v>
      </c>
    </row>
    <row r="4" spans="1:3">
      <c r="A4" s="4" t="s">
        <v>369</v>
      </c>
      <c r="B4" s="4" t="s">
        <v>370</v>
      </c>
    </row>
    <row r="5" spans="1:3">
      <c r="A5" s="4" t="s">
        <v>371</v>
      </c>
      <c r="B5" s="9" t="n">
        <v>10.5</v>
      </c>
      <c r="C5" s="9" t="n">
        <v>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2</v>
      </c>
      <c r="B1" s="2" t="s">
        <v>72</v>
      </c>
      <c r="D1" s="2" t="s">
        <v>1</v>
      </c>
      <c r="F1" s="2" t="s">
        <v>373</v>
      </c>
    </row>
    <row r="2" spans="1:6">
      <c r="B2" s="2" t="s">
        <v>2</v>
      </c>
      <c r="C2" s="2" t="s">
        <v>29</v>
      </c>
      <c r="D2" s="2" t="s">
        <v>2</v>
      </c>
      <c r="E2" s="2" t="s">
        <v>29</v>
      </c>
      <c r="F2" s="2" t="s">
        <v>28</v>
      </c>
    </row>
    <row r="3" spans="1:6">
      <c r="A3" s="3" t="s">
        <v>374</v>
      </c>
    </row>
    <row r="4" spans="1:6">
      <c r="A4" s="4" t="s">
        <v>375</v>
      </c>
      <c r="B4" s="7" t="n">
        <v>49064</v>
      </c>
      <c r="C4" s="7" t="n">
        <v>44118</v>
      </c>
      <c r="D4" s="7" t="n">
        <v>47919</v>
      </c>
      <c r="E4" s="7" t="n">
        <v>41523</v>
      </c>
      <c r="F4" s="7" t="n">
        <v>41523</v>
      </c>
    </row>
    <row r="5" spans="1:6">
      <c r="A5" s="4" t="s">
        <v>376</v>
      </c>
      <c r="B5" s="5" t="n">
        <v>-54</v>
      </c>
      <c r="C5" s="5" t="n">
        <v>-25</v>
      </c>
      <c r="D5" s="5" t="n">
        <v>-230</v>
      </c>
      <c r="E5" s="5" t="n">
        <v>-130</v>
      </c>
      <c r="F5" s="5" t="n">
        <v>-172</v>
      </c>
    </row>
    <row r="6" spans="1:6">
      <c r="A6" s="4" t="s">
        <v>377</v>
      </c>
      <c r="B6" s="5" t="n">
        <v>134</v>
      </c>
      <c r="C6" s="5" t="n">
        <v>103</v>
      </c>
      <c r="D6" s="5" t="n">
        <v>205</v>
      </c>
      <c r="E6" s="5" t="n">
        <v>203</v>
      </c>
      <c r="F6" s="5" t="n">
        <v>233</v>
      </c>
    </row>
    <row r="7" spans="1:6">
      <c r="A7" s="4" t="s">
        <v>378</v>
      </c>
      <c r="B7" s="5" t="n">
        <v>1600</v>
      </c>
      <c r="C7" s="5" t="n">
        <v>250</v>
      </c>
      <c r="D7" s="5" t="n">
        <v>2850</v>
      </c>
      <c r="E7" s="5" t="n">
        <v>2850</v>
      </c>
      <c r="F7" s="5" t="n">
        <v>6335</v>
      </c>
    </row>
    <row r="8" spans="1:6">
      <c r="A8" s="4" t="s">
        <v>379</v>
      </c>
      <c r="B8" s="5" t="n">
        <v>50744</v>
      </c>
      <c r="C8" s="5" t="n">
        <v>44446</v>
      </c>
      <c r="D8" s="5" t="n">
        <v>50744</v>
      </c>
      <c r="E8" s="5" t="n">
        <v>44446</v>
      </c>
      <c r="F8" s="5" t="n">
        <v>47919</v>
      </c>
    </row>
    <row r="9" spans="1:6">
      <c r="A9" s="4" t="s">
        <v>380</v>
      </c>
      <c r="B9" s="5" t="n">
        <v>768</v>
      </c>
      <c r="C9" s="5" t="n">
        <v>848</v>
      </c>
      <c r="D9" s="5" t="n">
        <v>768</v>
      </c>
      <c r="E9" s="5" t="n">
        <v>848</v>
      </c>
      <c r="F9" s="5" t="n">
        <v>831</v>
      </c>
    </row>
    <row r="10" spans="1:6">
      <c r="A10" s="4" t="s">
        <v>381</v>
      </c>
      <c r="B10" s="5" t="n">
        <v>49976</v>
      </c>
      <c r="C10" s="5" t="n">
        <v>43598</v>
      </c>
      <c r="D10" s="5" t="n">
        <v>49976</v>
      </c>
      <c r="E10" s="5" t="n">
        <v>43598</v>
      </c>
      <c r="F10" s="5" t="n">
        <v>47088</v>
      </c>
    </row>
    <row r="11" spans="1:6">
      <c r="A11" s="3" t="s">
        <v>277</v>
      </c>
    </row>
    <row r="12" spans="1:6">
      <c r="A12" s="4" t="s">
        <v>379</v>
      </c>
      <c r="B12" s="5" t="n">
        <v>2216779</v>
      </c>
      <c r="C12" s="5" t="n">
        <v>2079670</v>
      </c>
      <c r="D12" s="5" t="n">
        <v>2216779</v>
      </c>
      <c r="E12" s="5" t="n">
        <v>2079670</v>
      </c>
      <c r="F12" s="5" t="n">
        <v>2177601</v>
      </c>
    </row>
    <row r="13" spans="1:6">
      <c r="A13" s="4" t="s">
        <v>380</v>
      </c>
      <c r="B13" s="5" t="n">
        <v>9238</v>
      </c>
      <c r="C13" s="5" t="n">
        <v>12579</v>
      </c>
      <c r="D13" s="5" t="n">
        <v>9238</v>
      </c>
      <c r="E13" s="5" t="n">
        <v>12579</v>
      </c>
      <c r="F13" s="5" t="n">
        <v>10863</v>
      </c>
    </row>
    <row r="14" spans="1:6">
      <c r="A14" s="4" t="s">
        <v>381</v>
      </c>
      <c r="B14" s="5" t="n">
        <v>2207541</v>
      </c>
      <c r="C14" s="5" t="n">
        <v>2067091</v>
      </c>
      <c r="D14" s="5" t="n">
        <v>2207541</v>
      </c>
      <c r="E14" s="5" t="n">
        <v>2067091</v>
      </c>
      <c r="F14" s="5" t="n">
        <v>2166738</v>
      </c>
    </row>
    <row r="15" spans="1:6">
      <c r="A15" s="4" t="s">
        <v>382</v>
      </c>
    </row>
    <row r="16" spans="1:6">
      <c r="A16" s="3" t="s">
        <v>374</v>
      </c>
    </row>
    <row r="17" spans="1:6">
      <c r="A17" s="4" t="s">
        <v>375</v>
      </c>
      <c r="B17" s="5" t="n">
        <v>11242</v>
      </c>
      <c r="C17" s="5" t="n">
        <v>10236</v>
      </c>
      <c r="D17" s="5" t="n">
        <v>11110</v>
      </c>
      <c r="E17" s="5" t="n">
        <v>10063</v>
      </c>
      <c r="F17" s="5" t="n">
        <v>10063</v>
      </c>
    </row>
    <row r="18" spans="1:6">
      <c r="A18" s="4" t="s">
        <v>376</v>
      </c>
      <c r="B18" s="5" t="n">
        <v>0</v>
      </c>
      <c r="C18" s="5" t="n">
        <v>0</v>
      </c>
      <c r="D18" s="5" t="n">
        <v>-109</v>
      </c>
      <c r="E18" s="5" t="n">
        <v>0</v>
      </c>
      <c r="F18" s="5" t="n">
        <v>0</v>
      </c>
    </row>
    <row r="19" spans="1:6">
      <c r="A19" s="4" t="s">
        <v>377</v>
      </c>
      <c r="B19" s="5" t="n">
        <v>99</v>
      </c>
      <c r="C19" s="5" t="n">
        <v>0</v>
      </c>
      <c r="D19" s="5" t="n">
        <v>110</v>
      </c>
      <c r="E19" s="5" t="n">
        <v>2</v>
      </c>
      <c r="F19" s="5" t="n">
        <v>2</v>
      </c>
    </row>
    <row r="20" spans="1:6">
      <c r="A20" s="4" t="s">
        <v>378</v>
      </c>
      <c r="B20" s="5" t="n">
        <v>-244</v>
      </c>
      <c r="C20" s="5" t="n">
        <v>-114</v>
      </c>
      <c r="D20" s="5" t="n">
        <v>-14</v>
      </c>
      <c r="E20" s="5" t="n">
        <v>57</v>
      </c>
      <c r="F20" s="5" t="n">
        <v>1045</v>
      </c>
    </row>
    <row r="21" spans="1:6">
      <c r="A21" s="4" t="s">
        <v>379</v>
      </c>
      <c r="B21" s="5" t="n">
        <v>11097</v>
      </c>
      <c r="C21" s="5" t="n">
        <v>10122</v>
      </c>
      <c r="D21" s="5" t="n">
        <v>11097</v>
      </c>
      <c r="E21" s="5" t="n">
        <v>10122</v>
      </c>
      <c r="F21" s="5" t="n">
        <v>11110</v>
      </c>
    </row>
    <row r="22" spans="1:6">
      <c r="A22" s="4" t="s">
        <v>380</v>
      </c>
      <c r="B22" s="5" t="n">
        <v>385</v>
      </c>
      <c r="C22" s="5" t="n">
        <v>0</v>
      </c>
      <c r="D22" s="5" t="n">
        <v>385</v>
      </c>
      <c r="E22" s="5" t="n">
        <v>0</v>
      </c>
      <c r="F22" s="5" t="n">
        <v>0</v>
      </c>
    </row>
    <row r="23" spans="1:6">
      <c r="A23" s="4" t="s">
        <v>381</v>
      </c>
      <c r="B23" s="5" t="n">
        <v>10712</v>
      </c>
      <c r="C23" s="5" t="n">
        <v>10122</v>
      </c>
      <c r="D23" s="5" t="n">
        <v>10712</v>
      </c>
      <c r="E23" s="5" t="n">
        <v>10122</v>
      </c>
      <c r="F23" s="5" t="n">
        <v>11110</v>
      </c>
    </row>
    <row r="24" spans="1:6">
      <c r="A24" s="3" t="s">
        <v>277</v>
      </c>
    </row>
    <row r="25" spans="1:6">
      <c r="A25" s="4" t="s">
        <v>379</v>
      </c>
      <c r="B25" s="5" t="n">
        <v>683037</v>
      </c>
      <c r="C25" s="5" t="n">
        <v>627114</v>
      </c>
      <c r="D25" s="5" t="n">
        <v>683037</v>
      </c>
      <c r="E25" s="5" t="n">
        <v>627114</v>
      </c>
      <c r="F25" s="5" t="n">
        <v>668046</v>
      </c>
    </row>
    <row r="26" spans="1:6">
      <c r="A26" s="4" t="s">
        <v>380</v>
      </c>
      <c r="B26" s="5" t="n">
        <v>4855</v>
      </c>
      <c r="C26" s="5" t="n">
        <v>4324</v>
      </c>
      <c r="D26" s="5" t="n">
        <v>4855</v>
      </c>
      <c r="E26" s="5" t="n">
        <v>4324</v>
      </c>
      <c r="F26" s="5" t="n">
        <v>1932</v>
      </c>
    </row>
    <row r="27" spans="1:6">
      <c r="A27" s="4" t="s">
        <v>381</v>
      </c>
      <c r="B27" s="5" t="n">
        <v>678182</v>
      </c>
      <c r="C27" s="5" t="n">
        <v>622790</v>
      </c>
      <c r="D27" s="5" t="n">
        <v>678182</v>
      </c>
      <c r="E27" s="5" t="n">
        <v>622790</v>
      </c>
      <c r="F27" s="5" t="n">
        <v>666114</v>
      </c>
    </row>
    <row r="28" spans="1:6">
      <c r="A28" s="4" t="s">
        <v>302</v>
      </c>
    </row>
    <row r="29" spans="1:6">
      <c r="A29" s="3" t="s">
        <v>374</v>
      </c>
    </row>
    <row r="30" spans="1:6">
      <c r="A30" s="4" t="s">
        <v>375</v>
      </c>
      <c r="B30" s="5" t="n">
        <v>10265</v>
      </c>
      <c r="C30" s="5" t="n">
        <v>9501</v>
      </c>
      <c r="D30" s="5" t="n">
        <v>9450</v>
      </c>
      <c r="E30" s="5" t="n">
        <v>6881</v>
      </c>
      <c r="F30" s="5" t="n">
        <v>6881</v>
      </c>
    </row>
    <row r="31" spans="1:6">
      <c r="A31" s="4" t="s">
        <v>376</v>
      </c>
      <c r="B31" s="5" t="n">
        <v>0</v>
      </c>
      <c r="C31" s="5" t="n">
        <v>0</v>
      </c>
      <c r="D31" s="5" t="n">
        <v>0</v>
      </c>
      <c r="E31" s="5" t="n">
        <v>0</v>
      </c>
      <c r="F31" s="5" t="n">
        <v>0</v>
      </c>
    </row>
    <row r="32" spans="1:6">
      <c r="A32" s="4" t="s">
        <v>377</v>
      </c>
      <c r="B32" s="5" t="n">
        <v>0</v>
      </c>
      <c r="C32" s="5" t="n">
        <v>0</v>
      </c>
      <c r="D32" s="5" t="n">
        <v>0</v>
      </c>
      <c r="E32" s="5" t="n">
        <v>0</v>
      </c>
      <c r="F32" s="5" t="n">
        <v>0</v>
      </c>
    </row>
    <row r="33" spans="1:6">
      <c r="A33" s="4" t="s">
        <v>378</v>
      </c>
      <c r="B33" s="5" t="n">
        <v>1131</v>
      </c>
      <c r="C33" s="5" t="n">
        <v>-130</v>
      </c>
      <c r="D33" s="5" t="n">
        <v>1946</v>
      </c>
      <c r="E33" s="5" t="n">
        <v>2490</v>
      </c>
      <c r="F33" s="5" t="n">
        <v>2569</v>
      </c>
    </row>
    <row r="34" spans="1:6">
      <c r="A34" s="4" t="s">
        <v>379</v>
      </c>
      <c r="B34" s="5" t="n">
        <v>11396</v>
      </c>
      <c r="C34" s="5" t="n">
        <v>9371</v>
      </c>
      <c r="D34" s="5" t="n">
        <v>11396</v>
      </c>
      <c r="E34" s="5" t="n">
        <v>9371</v>
      </c>
      <c r="F34" s="5" t="n">
        <v>9450</v>
      </c>
    </row>
    <row r="35" spans="1:6">
      <c r="A35" s="4" t="s">
        <v>380</v>
      </c>
      <c r="B35" s="5" t="n">
        <v>0</v>
      </c>
      <c r="C35" s="5" t="n">
        <v>0</v>
      </c>
      <c r="D35" s="5" t="n">
        <v>0</v>
      </c>
      <c r="E35" s="5" t="n">
        <v>0</v>
      </c>
      <c r="F35" s="5" t="n">
        <v>0</v>
      </c>
    </row>
    <row r="36" spans="1:6">
      <c r="A36" s="4" t="s">
        <v>381</v>
      </c>
      <c r="B36" s="5" t="n">
        <v>11396</v>
      </c>
      <c r="C36" s="5" t="n">
        <v>9371</v>
      </c>
      <c r="D36" s="5" t="n">
        <v>11396</v>
      </c>
      <c r="E36" s="5" t="n">
        <v>9371</v>
      </c>
      <c r="F36" s="5" t="n">
        <v>9450</v>
      </c>
    </row>
    <row r="37" spans="1:6">
      <c r="A37" s="3" t="s">
        <v>277</v>
      </c>
    </row>
    <row r="38" spans="1:6">
      <c r="A38" s="4" t="s">
        <v>379</v>
      </c>
      <c r="B38" s="5" t="n">
        <v>470738</v>
      </c>
      <c r="C38" s="5" t="n">
        <v>439972</v>
      </c>
      <c r="D38" s="5" t="n">
        <v>470738</v>
      </c>
      <c r="E38" s="5" t="n">
        <v>439972</v>
      </c>
      <c r="F38" s="5" t="n">
        <v>467685</v>
      </c>
    </row>
    <row r="39" spans="1:6">
      <c r="A39" s="4" t="s">
        <v>380</v>
      </c>
      <c r="B39" s="5" t="n">
        <v>0</v>
      </c>
      <c r="C39" s="5" t="n">
        <v>513</v>
      </c>
      <c r="D39" s="5" t="n">
        <v>0</v>
      </c>
      <c r="E39" s="5" t="n">
        <v>513</v>
      </c>
      <c r="F39" s="5" t="n">
        <v>1304</v>
      </c>
    </row>
    <row r="40" spans="1:6">
      <c r="A40" s="4" t="s">
        <v>381</v>
      </c>
      <c r="B40" s="5" t="n">
        <v>470738</v>
      </c>
      <c r="C40" s="5" t="n">
        <v>439459</v>
      </c>
      <c r="D40" s="5" t="n">
        <v>470738</v>
      </c>
      <c r="E40" s="5" t="n">
        <v>439459</v>
      </c>
      <c r="F40" s="5" t="n">
        <v>466381</v>
      </c>
    </row>
    <row r="41" spans="1:6">
      <c r="A41" s="4" t="s">
        <v>383</v>
      </c>
    </row>
    <row r="42" spans="1:6">
      <c r="A42" s="3" t="s">
        <v>374</v>
      </c>
    </row>
    <row r="43" spans="1:6">
      <c r="A43" s="4" t="s">
        <v>375</v>
      </c>
      <c r="B43" s="5" t="n">
        <v>2687</v>
      </c>
      <c r="C43" s="5" t="n">
        <v>2442</v>
      </c>
      <c r="D43" s="5" t="n">
        <v>3223</v>
      </c>
      <c r="E43" s="5" t="n">
        <v>2485</v>
      </c>
      <c r="F43" s="5" t="n">
        <v>2485</v>
      </c>
    </row>
    <row r="44" spans="1:6">
      <c r="A44" s="4" t="s">
        <v>376</v>
      </c>
      <c r="B44" s="5" t="n">
        <v>0</v>
      </c>
      <c r="C44" s="5" t="n">
        <v>0</v>
      </c>
      <c r="D44" s="5" t="n">
        <v>0</v>
      </c>
      <c r="E44" s="5" t="n">
        <v>0</v>
      </c>
      <c r="F44" s="5" t="n">
        <v>0</v>
      </c>
    </row>
    <row r="45" spans="1:6">
      <c r="A45" s="4" t="s">
        <v>377</v>
      </c>
      <c r="B45" s="5" t="n">
        <v>0</v>
      </c>
      <c r="C45" s="5" t="n">
        <v>0</v>
      </c>
      <c r="D45" s="5" t="n">
        <v>0</v>
      </c>
      <c r="E45" s="5" t="n">
        <v>0</v>
      </c>
      <c r="F45" s="5" t="n">
        <v>0</v>
      </c>
    </row>
    <row r="46" spans="1:6">
      <c r="A46" s="4" t="s">
        <v>378</v>
      </c>
      <c r="B46" s="5" t="n">
        <v>63</v>
      </c>
      <c r="C46" s="5" t="n">
        <v>16</v>
      </c>
      <c r="D46" s="5" t="n">
        <v>-473</v>
      </c>
      <c r="E46" s="5" t="n">
        <v>-27</v>
      </c>
      <c r="F46" s="5" t="n">
        <v>738</v>
      </c>
    </row>
    <row r="47" spans="1:6">
      <c r="A47" s="4" t="s">
        <v>379</v>
      </c>
      <c r="B47" s="5" t="n">
        <v>2750</v>
      </c>
      <c r="C47" s="5" t="n">
        <v>2458</v>
      </c>
      <c r="D47" s="5" t="n">
        <v>2750</v>
      </c>
      <c r="E47" s="5" t="n">
        <v>2458</v>
      </c>
      <c r="F47" s="5" t="n">
        <v>3223</v>
      </c>
    </row>
    <row r="48" spans="1:6">
      <c r="A48" s="4" t="s">
        <v>380</v>
      </c>
      <c r="B48" s="5" t="n">
        <v>0</v>
      </c>
      <c r="C48" s="5" t="n">
        <v>0</v>
      </c>
      <c r="D48" s="5" t="n">
        <v>0</v>
      </c>
      <c r="E48" s="5" t="n">
        <v>0</v>
      </c>
      <c r="F48" s="5" t="n">
        <v>0</v>
      </c>
    </row>
    <row r="49" spans="1:6">
      <c r="A49" s="4" t="s">
        <v>381</v>
      </c>
      <c r="B49" s="5" t="n">
        <v>2750</v>
      </c>
      <c r="C49" s="5" t="n">
        <v>2458</v>
      </c>
      <c r="D49" s="5" t="n">
        <v>2750</v>
      </c>
      <c r="E49" s="5" t="n">
        <v>2458</v>
      </c>
      <c r="F49" s="5" t="n">
        <v>3223</v>
      </c>
    </row>
    <row r="50" spans="1:6">
      <c r="A50" s="3" t="s">
        <v>277</v>
      </c>
    </row>
    <row r="51" spans="1:6">
      <c r="A51" s="4" t="s">
        <v>379</v>
      </c>
      <c r="B51" s="5" t="n">
        <v>162167</v>
      </c>
      <c r="C51" s="5" t="n">
        <v>175045</v>
      </c>
      <c r="D51" s="5" t="n">
        <v>162167</v>
      </c>
      <c r="E51" s="5" t="n">
        <v>175045</v>
      </c>
      <c r="F51" s="5" t="n">
        <v>176462</v>
      </c>
    </row>
    <row r="52" spans="1:6">
      <c r="A52" s="4" t="s">
        <v>380</v>
      </c>
      <c r="B52" s="5" t="n">
        <v>0</v>
      </c>
      <c r="C52" s="5" t="n">
        <v>0</v>
      </c>
      <c r="D52" s="5" t="n">
        <v>0</v>
      </c>
      <c r="E52" s="5" t="n">
        <v>0</v>
      </c>
      <c r="F52" s="5" t="n">
        <v>0</v>
      </c>
    </row>
    <row r="53" spans="1:6">
      <c r="A53" s="4" t="s">
        <v>381</v>
      </c>
      <c r="B53" s="5" t="n">
        <v>162167</v>
      </c>
      <c r="C53" s="5" t="n">
        <v>175045</v>
      </c>
      <c r="D53" s="5" t="n">
        <v>162167</v>
      </c>
      <c r="E53" s="5" t="n">
        <v>175045</v>
      </c>
      <c r="F53" s="5" t="n">
        <v>176462</v>
      </c>
    </row>
    <row r="54" spans="1:6">
      <c r="A54" s="4" t="s">
        <v>384</v>
      </c>
    </row>
    <row r="55" spans="1:6">
      <c r="A55" s="3" t="s">
        <v>374</v>
      </c>
    </row>
    <row r="56" spans="1:6">
      <c r="A56" s="4" t="s">
        <v>375</v>
      </c>
      <c r="B56" s="5" t="n">
        <v>872</v>
      </c>
      <c r="C56" s="5" t="n">
        <v>837</v>
      </c>
      <c r="D56" s="5" t="n">
        <v>865</v>
      </c>
      <c r="E56" s="5" t="n">
        <v>789</v>
      </c>
      <c r="F56" s="5" t="n">
        <v>789</v>
      </c>
    </row>
    <row r="57" spans="1:6">
      <c r="A57" s="4" t="s">
        <v>376</v>
      </c>
      <c r="B57" s="5" t="n">
        <v>0</v>
      </c>
      <c r="C57" s="5" t="n">
        <v>0</v>
      </c>
      <c r="D57" s="5" t="n">
        <v>0</v>
      </c>
      <c r="E57" s="5" t="n">
        <v>-7</v>
      </c>
      <c r="F57" s="5" t="n">
        <v>-21</v>
      </c>
    </row>
    <row r="58" spans="1:6">
      <c r="A58" s="4" t="s">
        <v>377</v>
      </c>
      <c r="B58" s="5" t="n">
        <v>18</v>
      </c>
      <c r="C58" s="5" t="n">
        <v>4</v>
      </c>
      <c r="D58" s="5" t="n">
        <v>37</v>
      </c>
      <c r="E58" s="5" t="n">
        <v>13</v>
      </c>
      <c r="F58" s="5" t="n">
        <v>26</v>
      </c>
    </row>
    <row r="59" spans="1:6">
      <c r="A59" s="4" t="s">
        <v>378</v>
      </c>
      <c r="B59" s="5" t="n">
        <v>107</v>
      </c>
      <c r="C59" s="5" t="n">
        <v>-12</v>
      </c>
      <c r="D59" s="5" t="n">
        <v>95</v>
      </c>
      <c r="E59" s="5" t="n">
        <v>34</v>
      </c>
      <c r="F59" s="5" t="n">
        <v>71</v>
      </c>
    </row>
    <row r="60" spans="1:6">
      <c r="A60" s="4" t="s">
        <v>379</v>
      </c>
      <c r="B60" s="5" t="n">
        <v>997</v>
      </c>
      <c r="C60" s="5" t="n">
        <v>829</v>
      </c>
      <c r="D60" s="5" t="n">
        <v>997</v>
      </c>
      <c r="E60" s="5" t="n">
        <v>829</v>
      </c>
      <c r="F60" s="5" t="n">
        <v>865</v>
      </c>
    </row>
    <row r="61" spans="1:6">
      <c r="A61" s="4" t="s">
        <v>380</v>
      </c>
      <c r="B61" s="5" t="n">
        <v>61</v>
      </c>
      <c r="C61" s="5" t="n">
        <v>74</v>
      </c>
      <c r="D61" s="5" t="n">
        <v>61</v>
      </c>
      <c r="E61" s="5" t="n">
        <v>74</v>
      </c>
      <c r="F61" s="5" t="n">
        <v>70</v>
      </c>
    </row>
    <row r="62" spans="1:6">
      <c r="A62" s="4" t="s">
        <v>381</v>
      </c>
      <c r="B62" s="5" t="n">
        <v>936</v>
      </c>
      <c r="C62" s="5" t="n">
        <v>755</v>
      </c>
      <c r="D62" s="5" t="n">
        <v>936</v>
      </c>
      <c r="E62" s="5" t="n">
        <v>755</v>
      </c>
      <c r="F62" s="5" t="n">
        <v>795</v>
      </c>
    </row>
    <row r="63" spans="1:6">
      <c r="A63" s="3" t="s">
        <v>277</v>
      </c>
    </row>
    <row r="64" spans="1:6">
      <c r="A64" s="4" t="s">
        <v>379</v>
      </c>
      <c r="B64" s="5" t="n">
        <v>257920</v>
      </c>
      <c r="C64" s="5" t="n">
        <v>238376</v>
      </c>
      <c r="D64" s="5" t="n">
        <v>257920</v>
      </c>
      <c r="E64" s="5" t="n">
        <v>238376</v>
      </c>
      <c r="F64" s="5" t="n">
        <v>242247</v>
      </c>
    </row>
    <row r="65" spans="1:6">
      <c r="A65" s="4" t="s">
        <v>380</v>
      </c>
      <c r="B65" s="5" t="n">
        <v>1887</v>
      </c>
      <c r="C65" s="5" t="n">
        <v>2173</v>
      </c>
      <c r="D65" s="5" t="n">
        <v>1887</v>
      </c>
      <c r="E65" s="5" t="n">
        <v>2173</v>
      </c>
      <c r="F65" s="5" t="n">
        <v>2126</v>
      </c>
    </row>
    <row r="66" spans="1:6">
      <c r="A66" s="4" t="s">
        <v>381</v>
      </c>
      <c r="B66" s="5" t="n">
        <v>256033</v>
      </c>
      <c r="C66" s="5" t="n">
        <v>236203</v>
      </c>
      <c r="D66" s="5" t="n">
        <v>256033</v>
      </c>
      <c r="E66" s="5" t="n">
        <v>236203</v>
      </c>
      <c r="F66" s="5" t="n">
        <v>240121</v>
      </c>
    </row>
    <row r="67" spans="1:6">
      <c r="A67" s="4" t="s">
        <v>385</v>
      </c>
    </row>
    <row r="68" spans="1:6">
      <c r="A68" s="3" t="s">
        <v>374</v>
      </c>
    </row>
    <row r="69" spans="1:6">
      <c r="A69" s="4" t="s">
        <v>375</v>
      </c>
      <c r="B69" s="5" t="n">
        <v>2170</v>
      </c>
      <c r="C69" s="5" t="n">
        <v>2149</v>
      </c>
      <c r="D69" s="5" t="n">
        <v>2140</v>
      </c>
      <c r="E69" s="5" t="n">
        <v>2146</v>
      </c>
      <c r="F69" s="5" t="n">
        <v>2146</v>
      </c>
    </row>
    <row r="70" spans="1:6">
      <c r="A70" s="4" t="s">
        <v>376</v>
      </c>
      <c r="B70" s="5" t="n">
        <v>0</v>
      </c>
      <c r="C70" s="5" t="n">
        <v>0</v>
      </c>
      <c r="D70" s="5" t="n">
        <v>0</v>
      </c>
      <c r="E70" s="5" t="n">
        <v>-46</v>
      </c>
      <c r="F70" s="5" t="n">
        <v>-46</v>
      </c>
    </row>
    <row r="71" spans="1:6">
      <c r="A71" s="4" t="s">
        <v>377</v>
      </c>
      <c r="B71" s="5" t="n">
        <v>1</v>
      </c>
      <c r="C71" s="5" t="n">
        <v>69</v>
      </c>
      <c r="D71" s="5" t="n">
        <v>6</v>
      </c>
      <c r="E71" s="5" t="n">
        <v>102</v>
      </c>
      <c r="F71" s="5" t="n">
        <v>103</v>
      </c>
    </row>
    <row r="72" spans="1:6">
      <c r="A72" s="4" t="s">
        <v>378</v>
      </c>
      <c r="B72" s="5" t="n">
        <v>90</v>
      </c>
      <c r="C72" s="5" t="n">
        <v>-23</v>
      </c>
      <c r="D72" s="5" t="n">
        <v>115</v>
      </c>
      <c r="E72" s="5" t="n">
        <v>-7</v>
      </c>
      <c r="F72" s="5" t="n">
        <v>-63</v>
      </c>
    </row>
    <row r="73" spans="1:6">
      <c r="A73" s="4" t="s">
        <v>379</v>
      </c>
      <c r="B73" s="5" t="n">
        <v>2261</v>
      </c>
      <c r="C73" s="5" t="n">
        <v>2195</v>
      </c>
      <c r="D73" s="5" t="n">
        <v>2261</v>
      </c>
      <c r="E73" s="5" t="n">
        <v>2195</v>
      </c>
      <c r="F73" s="5" t="n">
        <v>2140</v>
      </c>
    </row>
    <row r="74" spans="1:6">
      <c r="A74" s="4" t="s">
        <v>380</v>
      </c>
      <c r="B74" s="5" t="n">
        <v>17</v>
      </c>
      <c r="C74" s="5" t="n">
        <v>18</v>
      </c>
      <c r="D74" s="5" t="n">
        <v>17</v>
      </c>
      <c r="E74" s="5" t="n">
        <v>18</v>
      </c>
      <c r="F74" s="5" t="n">
        <v>18</v>
      </c>
    </row>
    <row r="75" spans="1:6">
      <c r="A75" s="4" t="s">
        <v>381</v>
      </c>
      <c r="B75" s="5" t="n">
        <v>2244</v>
      </c>
      <c r="C75" s="5" t="n">
        <v>2177</v>
      </c>
      <c r="D75" s="5" t="n">
        <v>2244</v>
      </c>
      <c r="E75" s="5" t="n">
        <v>2177</v>
      </c>
      <c r="F75" s="5" t="n">
        <v>2122</v>
      </c>
    </row>
    <row r="76" spans="1:6">
      <c r="A76" s="3" t="s">
        <v>277</v>
      </c>
    </row>
    <row r="77" spans="1:6">
      <c r="A77" s="4" t="s">
        <v>379</v>
      </c>
      <c r="B77" s="5" t="n">
        <v>33350</v>
      </c>
      <c r="C77" s="5" t="n">
        <v>32513</v>
      </c>
      <c r="D77" s="5" t="n">
        <v>33350</v>
      </c>
      <c r="E77" s="5" t="n">
        <v>32513</v>
      </c>
      <c r="F77" s="5" t="n">
        <v>31625</v>
      </c>
    </row>
    <row r="78" spans="1:6">
      <c r="A78" s="4" t="s">
        <v>380</v>
      </c>
      <c r="B78" s="5" t="n">
        <v>369</v>
      </c>
      <c r="C78" s="5" t="n">
        <v>409</v>
      </c>
      <c r="D78" s="5" t="n">
        <v>369</v>
      </c>
      <c r="E78" s="5" t="n">
        <v>409</v>
      </c>
      <c r="F78" s="5" t="n">
        <v>402</v>
      </c>
    </row>
    <row r="79" spans="1:6">
      <c r="A79" s="4" t="s">
        <v>381</v>
      </c>
      <c r="B79" s="5" t="n">
        <v>32981</v>
      </c>
      <c r="C79" s="5" t="n">
        <v>32104</v>
      </c>
      <c r="D79" s="5" t="n">
        <v>32981</v>
      </c>
      <c r="E79" s="5" t="n">
        <v>32104</v>
      </c>
      <c r="F79" s="5" t="n">
        <v>31223</v>
      </c>
    </row>
    <row r="80" spans="1:6">
      <c r="A80" s="4" t="s">
        <v>304</v>
      </c>
    </row>
    <row r="81" spans="1:6">
      <c r="A81" s="3" t="s">
        <v>374</v>
      </c>
    </row>
    <row r="82" spans="1:6">
      <c r="A82" s="4" t="s">
        <v>375</v>
      </c>
      <c r="B82" s="5" t="n">
        <v>7236</v>
      </c>
      <c r="C82" s="5" t="n">
        <v>6223</v>
      </c>
      <c r="D82" s="5" t="n">
        <v>7381</v>
      </c>
      <c r="E82" s="5" t="n">
        <v>6308</v>
      </c>
      <c r="F82" s="5" t="n">
        <v>6308</v>
      </c>
    </row>
    <row r="83" spans="1:6">
      <c r="A83" s="4" t="s">
        <v>376</v>
      </c>
      <c r="B83" s="5" t="n">
        <v>0</v>
      </c>
      <c r="C83" s="5" t="n">
        <v>0</v>
      </c>
      <c r="D83" s="5" t="n">
        <v>-7</v>
      </c>
      <c r="E83" s="5" t="n">
        <v>0</v>
      </c>
      <c r="F83" s="5" t="n">
        <v>0</v>
      </c>
    </row>
    <row r="84" spans="1:6">
      <c r="A84" s="4" t="s">
        <v>377</v>
      </c>
      <c r="B84" s="5" t="n">
        <v>0</v>
      </c>
      <c r="C84" s="5" t="n">
        <v>0</v>
      </c>
      <c r="D84" s="5" t="n">
        <v>0</v>
      </c>
      <c r="E84" s="5" t="n">
        <v>0</v>
      </c>
      <c r="F84" s="5" t="n">
        <v>0</v>
      </c>
    </row>
    <row r="85" spans="1:6">
      <c r="A85" s="4" t="s">
        <v>378</v>
      </c>
      <c r="B85" s="5" t="n">
        <v>124</v>
      </c>
      <c r="C85" s="5" t="n">
        <v>-1</v>
      </c>
      <c r="D85" s="5" t="n">
        <v>-14</v>
      </c>
      <c r="E85" s="5" t="n">
        <v>-86</v>
      </c>
      <c r="F85" s="5" t="n">
        <v>1073</v>
      </c>
    </row>
    <row r="86" spans="1:6">
      <c r="A86" s="4" t="s">
        <v>379</v>
      </c>
      <c r="B86" s="5" t="n">
        <v>7360</v>
      </c>
      <c r="C86" s="5" t="n">
        <v>6222</v>
      </c>
      <c r="D86" s="5" t="n">
        <v>7360</v>
      </c>
      <c r="E86" s="5" t="n">
        <v>6222</v>
      </c>
      <c r="F86" s="5" t="n">
        <v>7381</v>
      </c>
    </row>
    <row r="87" spans="1:6">
      <c r="A87" s="4" t="s">
        <v>380</v>
      </c>
      <c r="B87" s="5" t="n">
        <v>69</v>
      </c>
      <c r="C87" s="5" t="n">
        <v>129</v>
      </c>
      <c r="D87" s="5" t="n">
        <v>69</v>
      </c>
      <c r="E87" s="5" t="n">
        <v>129</v>
      </c>
      <c r="F87" s="5" t="n">
        <v>128</v>
      </c>
    </row>
    <row r="88" spans="1:6">
      <c r="A88" s="4" t="s">
        <v>381</v>
      </c>
      <c r="B88" s="5" t="n">
        <v>7291</v>
      </c>
      <c r="C88" s="5" t="n">
        <v>6093</v>
      </c>
      <c r="D88" s="5" t="n">
        <v>7291</v>
      </c>
      <c r="E88" s="5" t="n">
        <v>6093</v>
      </c>
      <c r="F88" s="5" t="n">
        <v>7253</v>
      </c>
    </row>
    <row r="89" spans="1:6">
      <c r="A89" s="3" t="s">
        <v>277</v>
      </c>
    </row>
    <row r="90" spans="1:6">
      <c r="A90" s="4" t="s">
        <v>379</v>
      </c>
      <c r="B90" s="5" t="n">
        <v>259127</v>
      </c>
      <c r="C90" s="5" t="n">
        <v>274704</v>
      </c>
      <c r="D90" s="5" t="n">
        <v>259127</v>
      </c>
      <c r="E90" s="5" t="n">
        <v>274704</v>
      </c>
      <c r="F90" s="5" t="n">
        <v>295325</v>
      </c>
    </row>
    <row r="91" spans="1:6">
      <c r="A91" s="4" t="s">
        <v>380</v>
      </c>
      <c r="B91" s="5" t="n">
        <v>368</v>
      </c>
      <c r="C91" s="5" t="n">
        <v>640</v>
      </c>
      <c r="D91" s="5" t="n">
        <v>368</v>
      </c>
      <c r="E91" s="5" t="n">
        <v>640</v>
      </c>
      <c r="F91" s="5" t="n">
        <v>625</v>
      </c>
    </row>
    <row r="92" spans="1:6">
      <c r="A92" s="4" t="s">
        <v>381</v>
      </c>
      <c r="B92" s="5" t="n">
        <v>258759</v>
      </c>
      <c r="C92" s="5" t="n">
        <v>274064</v>
      </c>
      <c r="D92" s="5" t="n">
        <v>258759</v>
      </c>
      <c r="E92" s="5" t="n">
        <v>274064</v>
      </c>
      <c r="F92" s="5" t="n">
        <v>294700</v>
      </c>
    </row>
    <row r="93" spans="1:6">
      <c r="A93" s="4" t="s">
        <v>386</v>
      </c>
    </row>
    <row r="94" spans="1:6">
      <c r="A94" s="3" t="s">
        <v>374</v>
      </c>
    </row>
    <row r="95" spans="1:6">
      <c r="A95" s="4" t="s">
        <v>375</v>
      </c>
      <c r="B95" s="5" t="n">
        <v>9544</v>
      </c>
      <c r="C95" s="5" t="n">
        <v>7849</v>
      </c>
      <c r="D95" s="5" t="n">
        <v>8515</v>
      </c>
      <c r="E95" s="5" t="n">
        <v>7836</v>
      </c>
      <c r="F95" s="5" t="n">
        <v>7836</v>
      </c>
    </row>
    <row r="96" spans="1:6">
      <c r="A96" s="4" t="s">
        <v>376</v>
      </c>
      <c r="B96" s="5" t="n">
        <v>0</v>
      </c>
      <c r="C96" s="5" t="n">
        <v>0</v>
      </c>
      <c r="D96" s="5" t="n">
        <v>0</v>
      </c>
      <c r="E96" s="5" t="n">
        <v>0</v>
      </c>
      <c r="F96" s="5" t="n">
        <v>0</v>
      </c>
    </row>
    <row r="97" spans="1:6">
      <c r="A97" s="4" t="s">
        <v>377</v>
      </c>
      <c r="B97" s="5" t="n">
        <v>2</v>
      </c>
      <c r="C97" s="5" t="n">
        <v>16</v>
      </c>
      <c r="D97" s="5" t="n">
        <v>6</v>
      </c>
      <c r="E97" s="5" t="n">
        <v>45</v>
      </c>
      <c r="F97" s="5" t="n">
        <v>47</v>
      </c>
    </row>
    <row r="98" spans="1:6">
      <c r="A98" s="4" t="s">
        <v>378</v>
      </c>
      <c r="B98" s="5" t="n">
        <v>-486</v>
      </c>
      <c r="C98" s="5" t="n">
        <v>-265</v>
      </c>
      <c r="D98" s="5" t="n">
        <v>539</v>
      </c>
      <c r="E98" s="5" t="n">
        <v>-281</v>
      </c>
      <c r="F98" s="5" t="n">
        <v>632</v>
      </c>
    </row>
    <row r="99" spans="1:6">
      <c r="A99" s="4" t="s">
        <v>379</v>
      </c>
      <c r="B99" s="5" t="n">
        <v>9060</v>
      </c>
      <c r="C99" s="5" t="n">
        <v>7600</v>
      </c>
      <c r="D99" s="5" t="n">
        <v>9060</v>
      </c>
      <c r="E99" s="5" t="n">
        <v>7600</v>
      </c>
      <c r="F99" s="5" t="n">
        <v>8515</v>
      </c>
    </row>
    <row r="100" spans="1:6">
      <c r="A100" s="4" t="s">
        <v>380</v>
      </c>
      <c r="B100" s="5" t="n">
        <v>231</v>
      </c>
      <c r="C100" s="5" t="n">
        <v>620</v>
      </c>
      <c r="D100" s="5" t="n">
        <v>231</v>
      </c>
      <c r="E100" s="5" t="n">
        <v>620</v>
      </c>
      <c r="F100" s="5" t="n">
        <v>608</v>
      </c>
    </row>
    <row r="101" spans="1:6">
      <c r="A101" s="4" t="s">
        <v>381</v>
      </c>
      <c r="B101" s="5" t="n">
        <v>8829</v>
      </c>
      <c r="C101" s="5" t="n">
        <v>6980</v>
      </c>
      <c r="D101" s="5" t="n">
        <v>8829</v>
      </c>
      <c r="E101" s="5" t="n">
        <v>6980</v>
      </c>
      <c r="F101" s="5" t="n">
        <v>7907</v>
      </c>
    </row>
    <row r="102" spans="1:6">
      <c r="A102" s="3" t="s">
        <v>277</v>
      </c>
    </row>
    <row r="103" spans="1:6">
      <c r="A103" s="4" t="s">
        <v>379</v>
      </c>
      <c r="B103" s="5" t="n">
        <v>257951</v>
      </c>
      <c r="C103" s="5" t="n">
        <v>214086</v>
      </c>
      <c r="D103" s="5" t="n">
        <v>257951</v>
      </c>
      <c r="E103" s="5" t="n">
        <v>214086</v>
      </c>
      <c r="F103" s="5" t="n">
        <v>217577</v>
      </c>
    </row>
    <row r="104" spans="1:6">
      <c r="A104" s="4" t="s">
        <v>380</v>
      </c>
      <c r="B104" s="5" t="n">
        <v>1752</v>
      </c>
      <c r="C104" s="5" t="n">
        <v>4509</v>
      </c>
      <c r="D104" s="5" t="n">
        <v>1752</v>
      </c>
      <c r="E104" s="5" t="n">
        <v>4509</v>
      </c>
      <c r="F104" s="5" t="n">
        <v>4464</v>
      </c>
    </row>
    <row r="105" spans="1:6">
      <c r="A105" s="4" t="s">
        <v>381</v>
      </c>
      <c r="B105" s="5" t="n">
        <v>256199</v>
      </c>
      <c r="C105" s="5" t="n">
        <v>209577</v>
      </c>
      <c r="D105" s="5" t="n">
        <v>256199</v>
      </c>
      <c r="E105" s="5" t="n">
        <v>209577</v>
      </c>
      <c r="F105" s="5" t="n">
        <v>213113</v>
      </c>
    </row>
    <row r="106" spans="1:6">
      <c r="A106" s="4" t="s">
        <v>387</v>
      </c>
    </row>
    <row r="107" spans="1:6">
      <c r="A107" s="3" t="s">
        <v>374</v>
      </c>
    </row>
    <row r="108" spans="1:6">
      <c r="A108" s="4" t="s">
        <v>375</v>
      </c>
      <c r="B108" s="5" t="n">
        <v>205</v>
      </c>
      <c r="C108" s="5" t="n">
        <v>170</v>
      </c>
      <c r="D108" s="5" t="n">
        <v>200</v>
      </c>
      <c r="E108" s="5" t="n">
        <v>175</v>
      </c>
      <c r="F108" s="5" t="n">
        <v>175</v>
      </c>
    </row>
    <row r="109" spans="1:6">
      <c r="A109" s="4" t="s">
        <v>376</v>
      </c>
      <c r="B109" s="5" t="n">
        <v>-54</v>
      </c>
      <c r="C109" s="5" t="n">
        <v>-25</v>
      </c>
      <c r="D109" s="5" t="n">
        <v>-114</v>
      </c>
      <c r="E109" s="5" t="n">
        <v>-77</v>
      </c>
      <c r="F109" s="5" t="n">
        <v>-105</v>
      </c>
    </row>
    <row r="110" spans="1:6">
      <c r="A110" s="4" t="s">
        <v>377</v>
      </c>
      <c r="B110" s="5" t="n">
        <v>14</v>
      </c>
      <c r="C110" s="5" t="n">
        <v>14</v>
      </c>
      <c r="D110" s="5" t="n">
        <v>46</v>
      </c>
      <c r="E110" s="5" t="n">
        <v>41</v>
      </c>
      <c r="F110" s="5" t="n">
        <v>55</v>
      </c>
    </row>
    <row r="111" spans="1:6">
      <c r="A111" s="4" t="s">
        <v>378</v>
      </c>
      <c r="B111" s="5" t="n">
        <v>44</v>
      </c>
      <c r="C111" s="5" t="n">
        <v>20</v>
      </c>
      <c r="D111" s="5" t="n">
        <v>77</v>
      </c>
      <c r="E111" s="5" t="n">
        <v>40</v>
      </c>
      <c r="F111" s="5" t="n">
        <v>75</v>
      </c>
    </row>
    <row r="112" spans="1:6">
      <c r="A112" s="4" t="s">
        <v>379</v>
      </c>
      <c r="B112" s="5" t="n">
        <v>209</v>
      </c>
      <c r="C112" s="5" t="n">
        <v>179</v>
      </c>
      <c r="D112" s="5" t="n">
        <v>209</v>
      </c>
      <c r="E112" s="5" t="n">
        <v>179</v>
      </c>
      <c r="F112" s="5" t="n">
        <v>200</v>
      </c>
    </row>
    <row r="113" spans="1:6">
      <c r="A113" s="4" t="s">
        <v>380</v>
      </c>
      <c r="B113" s="5" t="n">
        <v>5</v>
      </c>
      <c r="C113" s="5" t="n">
        <v>7</v>
      </c>
      <c r="D113" s="5" t="n">
        <v>5</v>
      </c>
      <c r="E113" s="5" t="n">
        <v>7</v>
      </c>
      <c r="F113" s="5" t="n">
        <v>7</v>
      </c>
    </row>
    <row r="114" spans="1:6">
      <c r="A114" s="4" t="s">
        <v>381</v>
      </c>
      <c r="B114" s="5" t="n">
        <v>204</v>
      </c>
      <c r="C114" s="5" t="n">
        <v>172</v>
      </c>
      <c r="D114" s="5" t="n">
        <v>204</v>
      </c>
      <c r="E114" s="5" t="n">
        <v>172</v>
      </c>
      <c r="F114" s="5" t="n">
        <v>193</v>
      </c>
    </row>
    <row r="115" spans="1:6">
      <c r="A115" s="3" t="s">
        <v>277</v>
      </c>
    </row>
    <row r="116" spans="1:6">
      <c r="A116" s="4" t="s">
        <v>379</v>
      </c>
      <c r="B116" s="5" t="n">
        <v>7312</v>
      </c>
      <c r="C116" s="5" t="n">
        <v>6975</v>
      </c>
      <c r="D116" s="5" t="n">
        <v>7312</v>
      </c>
      <c r="E116" s="5" t="n">
        <v>6975</v>
      </c>
      <c r="F116" s="5" t="n">
        <v>6913</v>
      </c>
    </row>
    <row r="117" spans="1:6">
      <c r="A117" s="4" t="s">
        <v>380</v>
      </c>
      <c r="B117" s="5" t="n">
        <v>7</v>
      </c>
      <c r="C117" s="5" t="n">
        <v>11</v>
      </c>
      <c r="D117" s="5" t="n">
        <v>7</v>
      </c>
      <c r="E117" s="5" t="n">
        <v>11</v>
      </c>
      <c r="F117" s="5" t="n">
        <v>10</v>
      </c>
    </row>
    <row r="118" spans="1:6">
      <c r="A118" s="4" t="s">
        <v>381</v>
      </c>
      <c r="B118" s="5" t="n">
        <v>7305</v>
      </c>
      <c r="C118" s="5" t="n">
        <v>6964</v>
      </c>
      <c r="D118" s="5" t="n">
        <v>7305</v>
      </c>
      <c r="E118" s="5" t="n">
        <v>6964</v>
      </c>
      <c r="F118" s="5" t="n">
        <v>6903</v>
      </c>
    </row>
    <row r="119" spans="1:6">
      <c r="A119" s="4" t="s">
        <v>388</v>
      </c>
    </row>
    <row r="120" spans="1:6">
      <c r="A120" s="3" t="s">
        <v>374</v>
      </c>
    </row>
    <row r="121" spans="1:6">
      <c r="A121" s="4" t="s">
        <v>375</v>
      </c>
      <c r="B121" s="5" t="n">
        <v>2952</v>
      </c>
      <c r="C121" s="5" t="n">
        <v>3442</v>
      </c>
      <c r="D121" s="5" t="n">
        <v>3586</v>
      </c>
      <c r="E121" s="5" t="n">
        <v>3294</v>
      </c>
      <c r="F121" s="5" t="n">
        <v>3294</v>
      </c>
    </row>
    <row r="122" spans="1:6">
      <c r="A122" s="4" t="s">
        <v>376</v>
      </c>
      <c r="B122" s="5" t="n">
        <v>0</v>
      </c>
      <c r="C122" s="5" t="n">
        <v>0</v>
      </c>
      <c r="D122" s="5" t="n">
        <v>0</v>
      </c>
      <c r="E122" s="5" t="n">
        <v>0</v>
      </c>
      <c r="F122" s="5" t="n">
        <v>0</v>
      </c>
    </row>
    <row r="123" spans="1:6">
      <c r="A123" s="4" t="s">
        <v>377</v>
      </c>
      <c r="B123" s="5" t="n">
        <v>0</v>
      </c>
      <c r="C123" s="5" t="n">
        <v>0</v>
      </c>
      <c r="D123" s="5" t="n">
        <v>0</v>
      </c>
      <c r="E123" s="5" t="n">
        <v>0</v>
      </c>
      <c r="F123" s="5" t="n">
        <v>0</v>
      </c>
    </row>
    <row r="124" spans="1:6">
      <c r="A124" s="4" t="s">
        <v>378</v>
      </c>
      <c r="B124" s="5" t="n">
        <v>242</v>
      </c>
      <c r="C124" s="5" t="n">
        <v>102</v>
      </c>
      <c r="D124" s="5" t="n">
        <v>-392</v>
      </c>
      <c r="E124" s="5" t="n">
        <v>250</v>
      </c>
      <c r="F124" s="5" t="n">
        <v>292</v>
      </c>
    </row>
    <row r="125" spans="1:6">
      <c r="A125" s="4" t="s">
        <v>379</v>
      </c>
      <c r="B125" s="5" t="n">
        <v>3194</v>
      </c>
      <c r="C125" s="5" t="n">
        <v>3544</v>
      </c>
      <c r="D125" s="5" t="n">
        <v>3194</v>
      </c>
      <c r="E125" s="5" t="n">
        <v>3544</v>
      </c>
      <c r="F125" s="5" t="n">
        <v>3586</v>
      </c>
    </row>
    <row r="126" spans="1:6">
      <c r="A126" s="4" t="s">
        <v>380</v>
      </c>
      <c r="B126" s="5" t="n">
        <v>0</v>
      </c>
      <c r="C126" s="5" t="n">
        <v>0</v>
      </c>
      <c r="D126" s="5" t="n">
        <v>0</v>
      </c>
      <c r="E126" s="5" t="n">
        <v>0</v>
      </c>
      <c r="F126" s="5" t="n">
        <v>0</v>
      </c>
    </row>
    <row r="127" spans="1:6">
      <c r="A127" s="4" t="s">
        <v>381</v>
      </c>
      <c r="B127" s="5" t="n">
        <v>3194</v>
      </c>
      <c r="C127" s="5" t="n">
        <v>3544</v>
      </c>
      <c r="D127" s="5" t="n">
        <v>3194</v>
      </c>
      <c r="E127" s="5" t="n">
        <v>3544</v>
      </c>
      <c r="F127" s="5" t="n">
        <v>3586</v>
      </c>
    </row>
    <row r="128" spans="1:6">
      <c r="A128" s="3" t="s">
        <v>277</v>
      </c>
    </row>
    <row r="129" spans="1:6">
      <c r="A129" s="4" t="s">
        <v>379</v>
      </c>
      <c r="B129" s="5" t="n">
        <v>85177</v>
      </c>
      <c r="C129" s="5" t="n">
        <v>70885</v>
      </c>
      <c r="D129" s="5" t="n">
        <v>85177</v>
      </c>
      <c r="E129" s="5" t="n">
        <v>70885</v>
      </c>
      <c r="F129" s="5" t="n">
        <v>71721</v>
      </c>
    </row>
    <row r="130" spans="1:6">
      <c r="A130" s="4" t="s">
        <v>380</v>
      </c>
      <c r="B130" s="5" t="n">
        <v>0</v>
      </c>
      <c r="C130" s="5" t="n">
        <v>0</v>
      </c>
      <c r="D130" s="5" t="n">
        <v>0</v>
      </c>
      <c r="E130" s="5" t="n">
        <v>0</v>
      </c>
      <c r="F130" s="5" t="n">
        <v>0</v>
      </c>
    </row>
    <row r="131" spans="1:6">
      <c r="A131" s="4" t="s">
        <v>381</v>
      </c>
      <c r="B131" s="5" t="n">
        <v>85177</v>
      </c>
      <c r="C131" s="5" t="n">
        <v>70885</v>
      </c>
      <c r="D131" s="5" t="n">
        <v>85177</v>
      </c>
      <c r="E131" s="5" t="n">
        <v>70885</v>
      </c>
      <c r="F131" s="5" t="n">
        <v>71721</v>
      </c>
    </row>
    <row r="132" spans="1:6">
      <c r="A132" s="4" t="s">
        <v>389</v>
      </c>
    </row>
    <row r="133" spans="1:6">
      <c r="A133" s="3" t="s">
        <v>374</v>
      </c>
    </row>
    <row r="134" spans="1:6">
      <c r="A134" s="4" t="s">
        <v>375</v>
      </c>
      <c r="B134" s="5" t="n">
        <v>1891</v>
      </c>
      <c r="C134" s="5" t="n">
        <v>1269</v>
      </c>
      <c r="D134" s="5" t="n">
        <v>1449</v>
      </c>
      <c r="E134" s="5" t="n">
        <v>1546</v>
      </c>
      <c r="F134" s="5" t="n">
        <v>1546</v>
      </c>
    </row>
    <row r="135" spans="1:6">
      <c r="A135" s="4" t="s">
        <v>376</v>
      </c>
      <c r="B135" s="5" t="n">
        <v>0</v>
      </c>
      <c r="C135" s="5" t="n">
        <v>0</v>
      </c>
      <c r="D135" s="5" t="n">
        <v>0</v>
      </c>
      <c r="E135" s="5" t="n">
        <v>0</v>
      </c>
      <c r="F135" s="5" t="n">
        <v>0</v>
      </c>
    </row>
    <row r="136" spans="1:6">
      <c r="A136" s="4" t="s">
        <v>377</v>
      </c>
      <c r="B136" s="5" t="n">
        <v>0</v>
      </c>
      <c r="C136" s="5" t="n">
        <v>0</v>
      </c>
      <c r="D136" s="5" t="n">
        <v>0</v>
      </c>
      <c r="E136" s="5" t="n">
        <v>0</v>
      </c>
      <c r="F136" s="5" t="n">
        <v>0</v>
      </c>
    </row>
    <row r="137" spans="1:6">
      <c r="A137" s="4" t="s">
        <v>378</v>
      </c>
      <c r="B137" s="5" t="n">
        <v>529</v>
      </c>
      <c r="C137" s="5" t="n">
        <v>657</v>
      </c>
      <c r="D137" s="5" t="n">
        <v>971</v>
      </c>
      <c r="E137" s="5" t="n">
        <v>380</v>
      </c>
      <c r="F137" s="5" t="n">
        <v>-97</v>
      </c>
    </row>
    <row r="138" spans="1:6">
      <c r="A138" s="4" t="s">
        <v>379</v>
      </c>
      <c r="B138" s="5" t="n">
        <v>2420</v>
      </c>
      <c r="C138" s="5" t="n">
        <v>1926</v>
      </c>
      <c r="D138" s="5" t="n">
        <v>2420</v>
      </c>
      <c r="E138" s="5" t="n">
        <v>1926</v>
      </c>
      <c r="F138" s="5" t="n">
        <v>1449</v>
      </c>
    </row>
    <row r="139" spans="1:6">
      <c r="A139" s="4" t="s">
        <v>380</v>
      </c>
      <c r="B139" s="5" t="n">
        <v>0</v>
      </c>
      <c r="C139" s="5" t="n">
        <v>0</v>
      </c>
      <c r="D139" s="5" t="n">
        <v>0</v>
      </c>
      <c r="E139" s="5" t="n">
        <v>0</v>
      </c>
      <c r="F139" s="5" t="n">
        <v>0</v>
      </c>
    </row>
    <row r="140" spans="1:6">
      <c r="A140" s="4" t="s">
        <v>381</v>
      </c>
      <c r="B140" s="5" t="n">
        <v>2420</v>
      </c>
      <c r="C140" s="5" t="n">
        <v>1926</v>
      </c>
      <c r="D140" s="5" t="n">
        <v>2420</v>
      </c>
      <c r="E140" s="5" t="n">
        <v>1926</v>
      </c>
      <c r="F140" s="5" t="n">
        <v>1449</v>
      </c>
    </row>
    <row r="141" spans="1:6">
      <c r="A141" s="3" t="s">
        <v>277</v>
      </c>
    </row>
    <row r="142" spans="1:6">
      <c r="A142" s="4" t="s">
        <v>379</v>
      </c>
      <c r="B142" s="5" t="n">
        <v>0</v>
      </c>
      <c r="C142" s="5" t="n">
        <v>0</v>
      </c>
      <c r="D142" s="5" t="n">
        <v>0</v>
      </c>
      <c r="E142" s="5" t="n">
        <v>0</v>
      </c>
      <c r="F142" s="5" t="n">
        <v>0</v>
      </c>
    </row>
    <row r="143" spans="1:6">
      <c r="A143" s="4" t="s">
        <v>380</v>
      </c>
      <c r="B143" s="5" t="n">
        <v>0</v>
      </c>
      <c r="C143" s="5" t="n">
        <v>0</v>
      </c>
      <c r="D143" s="5" t="n">
        <v>0</v>
      </c>
      <c r="E143" s="5" t="n">
        <v>0</v>
      </c>
      <c r="F143" s="5" t="n">
        <v>0</v>
      </c>
    </row>
    <row r="144" spans="1:6">
      <c r="A144" s="4" t="s">
        <v>381</v>
      </c>
      <c r="B144" s="5" t="n">
        <v>0</v>
      </c>
      <c r="C144" s="5" t="n">
        <v>0</v>
      </c>
      <c r="D144" s="5" t="n">
        <v>0</v>
      </c>
      <c r="E144" s="5" t="n">
        <v>0</v>
      </c>
      <c r="F144" s="5" t="n">
        <v>0</v>
      </c>
    </row>
    <row r="145" spans="1:6">
      <c r="A145" s="4" t="s">
        <v>390</v>
      </c>
    </row>
    <row r="146" spans="1:6">
      <c r="A146" s="3" t="s">
        <v>277</v>
      </c>
    </row>
    <row r="147" spans="1:6">
      <c r="A147" s="4" t="s">
        <v>380</v>
      </c>
      <c r="B147" s="7" t="n">
        <v>3000</v>
      </c>
      <c r="C147" s="7" t="n">
        <v>4900</v>
      </c>
      <c r="D147" s="7" t="n">
        <v>3000</v>
      </c>
      <c r="E147" s="7" t="n">
        <v>4900</v>
      </c>
      <c r="F147" s="7" t="n">
        <v>3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28</v>
      </c>
      <c r="D1" s="2" t="s">
        <v>29</v>
      </c>
    </row>
    <row r="2" spans="1:4">
      <c r="A2" s="3" t="s">
        <v>392</v>
      </c>
    </row>
    <row r="3" spans="1:4">
      <c r="A3" s="4" t="s">
        <v>393</v>
      </c>
      <c r="B3" s="7" t="n">
        <v>2216779</v>
      </c>
      <c r="C3" s="7" t="n">
        <v>2177601</v>
      </c>
      <c r="D3" s="7" t="n">
        <v>2079670</v>
      </c>
    </row>
    <row r="4" spans="1:4">
      <c r="A4" s="4" t="s">
        <v>394</v>
      </c>
    </row>
    <row r="5" spans="1:4">
      <c r="A5" s="3" t="s">
        <v>392</v>
      </c>
    </row>
    <row r="6" spans="1:4">
      <c r="A6" s="4" t="s">
        <v>393</v>
      </c>
      <c r="B6" s="5" t="n">
        <v>2180249</v>
      </c>
      <c r="C6" s="5" t="n">
        <v>2144650</v>
      </c>
      <c r="D6" s="5" t="n">
        <v>2054256</v>
      </c>
    </row>
    <row r="7" spans="1:4">
      <c r="A7" s="4" t="s">
        <v>395</v>
      </c>
    </row>
    <row r="8" spans="1:4">
      <c r="A8" s="3" t="s">
        <v>392</v>
      </c>
    </row>
    <row r="9" spans="1:4">
      <c r="A9" s="4" t="s">
        <v>393</v>
      </c>
      <c r="B9" s="5" t="n">
        <v>26763</v>
      </c>
      <c r="C9" s="5" t="n">
        <v>26588</v>
      </c>
      <c r="D9" s="5" t="n">
        <v>18627</v>
      </c>
    </row>
    <row r="10" spans="1:4">
      <c r="A10" s="4" t="s">
        <v>396</v>
      </c>
    </row>
    <row r="11" spans="1:4">
      <c r="A11" s="3" t="s">
        <v>392</v>
      </c>
    </row>
    <row r="12" spans="1:4">
      <c r="A12" s="4" t="s">
        <v>393</v>
      </c>
      <c r="B12" s="5" t="n">
        <v>9767</v>
      </c>
      <c r="C12" s="5" t="n">
        <v>6363</v>
      </c>
      <c r="D12" s="5" t="n">
        <v>6787</v>
      </c>
    </row>
    <row r="13" spans="1:4">
      <c r="A13" s="4" t="s">
        <v>397</v>
      </c>
    </row>
    <row r="14" spans="1:4">
      <c r="A14" s="3" t="s">
        <v>392</v>
      </c>
    </row>
    <row r="15" spans="1:4">
      <c r="A15" s="4" t="s">
        <v>393</v>
      </c>
      <c r="B15" s="5" t="n">
        <v>0</v>
      </c>
      <c r="C15" s="5" t="n">
        <v>0</v>
      </c>
      <c r="D15" s="5" t="n">
        <v>0</v>
      </c>
    </row>
    <row r="16" spans="1:4">
      <c r="A16" s="4" t="s">
        <v>398</v>
      </c>
    </row>
    <row r="17" spans="1:4">
      <c r="A17" s="3" t="s">
        <v>392</v>
      </c>
    </row>
    <row r="18" spans="1:4">
      <c r="A18" s="4" t="s">
        <v>393</v>
      </c>
      <c r="B18" s="5" t="n">
        <v>0</v>
      </c>
      <c r="C18" s="5" t="n">
        <v>0</v>
      </c>
      <c r="D18" s="5" t="n">
        <v>0</v>
      </c>
    </row>
    <row r="19" spans="1:4">
      <c r="A19" s="4" t="s">
        <v>382</v>
      </c>
    </row>
    <row r="20" spans="1:4">
      <c r="A20" s="3" t="s">
        <v>392</v>
      </c>
    </row>
    <row r="21" spans="1:4">
      <c r="A21" s="4" t="s">
        <v>393</v>
      </c>
      <c r="B21" s="5" t="n">
        <v>683037</v>
      </c>
      <c r="C21" s="5" t="n">
        <v>668046</v>
      </c>
      <c r="D21" s="5" t="n">
        <v>627114</v>
      </c>
    </row>
    <row r="22" spans="1:4">
      <c r="A22" s="4" t="s">
        <v>399</v>
      </c>
    </row>
    <row r="23" spans="1:4">
      <c r="A23" s="3" t="s">
        <v>392</v>
      </c>
    </row>
    <row r="24" spans="1:4">
      <c r="A24" s="4" t="s">
        <v>393</v>
      </c>
      <c r="B24" s="5" t="n">
        <v>678083</v>
      </c>
      <c r="C24" s="5" t="n">
        <v>659694</v>
      </c>
      <c r="D24" s="5" t="n">
        <v>618975</v>
      </c>
    </row>
    <row r="25" spans="1:4">
      <c r="A25" s="4" t="s">
        <v>400</v>
      </c>
    </row>
    <row r="26" spans="1:4">
      <c r="A26" s="3" t="s">
        <v>392</v>
      </c>
    </row>
    <row r="27" spans="1:4">
      <c r="A27" s="4" t="s">
        <v>393</v>
      </c>
      <c r="B27" s="5" t="n">
        <v>4458</v>
      </c>
      <c r="C27" s="5" t="n">
        <v>6817</v>
      </c>
      <c r="D27" s="5" t="n">
        <v>7141</v>
      </c>
    </row>
    <row r="28" spans="1:4">
      <c r="A28" s="4" t="s">
        <v>401</v>
      </c>
    </row>
    <row r="29" spans="1:4">
      <c r="A29" s="3" t="s">
        <v>392</v>
      </c>
    </row>
    <row r="30" spans="1:4">
      <c r="A30" s="4" t="s">
        <v>393</v>
      </c>
      <c r="B30" s="5" t="n">
        <v>496</v>
      </c>
      <c r="C30" s="5" t="n">
        <v>1535</v>
      </c>
      <c r="D30" s="5" t="n">
        <v>998</v>
      </c>
    </row>
    <row r="31" spans="1:4">
      <c r="A31" s="4" t="s">
        <v>302</v>
      </c>
    </row>
    <row r="32" spans="1:4">
      <c r="A32" s="3" t="s">
        <v>392</v>
      </c>
    </row>
    <row r="33" spans="1:4">
      <c r="A33" s="4" t="s">
        <v>393</v>
      </c>
      <c r="B33" s="5" t="n">
        <v>470738</v>
      </c>
      <c r="C33" s="5" t="n">
        <v>467685</v>
      </c>
      <c r="D33" s="5" t="n">
        <v>439972</v>
      </c>
    </row>
    <row r="34" spans="1:4">
      <c r="A34" s="4" t="s">
        <v>402</v>
      </c>
    </row>
    <row r="35" spans="1:4">
      <c r="A35" s="3" t="s">
        <v>392</v>
      </c>
    </row>
    <row r="36" spans="1:4">
      <c r="A36" s="4" t="s">
        <v>393</v>
      </c>
      <c r="B36" s="5" t="n">
        <v>465427</v>
      </c>
      <c r="C36" s="5" t="n">
        <v>464997</v>
      </c>
      <c r="D36" s="5" t="n">
        <v>437059</v>
      </c>
    </row>
    <row r="37" spans="1:4">
      <c r="A37" s="4" t="s">
        <v>403</v>
      </c>
    </row>
    <row r="38" spans="1:4">
      <c r="A38" s="3" t="s">
        <v>392</v>
      </c>
    </row>
    <row r="39" spans="1:4">
      <c r="A39" s="4" t="s">
        <v>393</v>
      </c>
      <c r="B39" s="5" t="n">
        <v>1281</v>
      </c>
      <c r="C39" s="5" t="n">
        <v>1384</v>
      </c>
      <c r="D39" s="5" t="n">
        <v>1418</v>
      </c>
    </row>
    <row r="40" spans="1:4">
      <c r="A40" s="4" t="s">
        <v>404</v>
      </c>
    </row>
    <row r="41" spans="1:4">
      <c r="A41" s="3" t="s">
        <v>392</v>
      </c>
    </row>
    <row r="42" spans="1:4">
      <c r="A42" s="4" t="s">
        <v>393</v>
      </c>
      <c r="B42" s="5" t="n">
        <v>4030</v>
      </c>
      <c r="C42" s="5" t="n">
        <v>1304</v>
      </c>
      <c r="D42" s="5" t="n">
        <v>1495</v>
      </c>
    </row>
    <row r="43" spans="1:4">
      <c r="A43" s="4" t="s">
        <v>383</v>
      </c>
    </row>
    <row r="44" spans="1:4">
      <c r="A44" s="3" t="s">
        <v>392</v>
      </c>
    </row>
    <row r="45" spans="1:4">
      <c r="A45" s="4" t="s">
        <v>393</v>
      </c>
      <c r="B45" s="5" t="n">
        <v>162167</v>
      </c>
      <c r="C45" s="5" t="n">
        <v>176462</v>
      </c>
      <c r="D45" s="5" t="n">
        <v>175045</v>
      </c>
    </row>
    <row r="46" spans="1:4">
      <c r="A46" s="4" t="s">
        <v>405</v>
      </c>
    </row>
    <row r="47" spans="1:4">
      <c r="A47" s="3" t="s">
        <v>392</v>
      </c>
    </row>
    <row r="48" spans="1:4">
      <c r="A48" s="4" t="s">
        <v>393</v>
      </c>
      <c r="B48" s="5" t="n">
        <v>152989</v>
      </c>
      <c r="C48" s="5" t="n">
        <v>176462</v>
      </c>
      <c r="D48" s="5" t="n">
        <v>173556</v>
      </c>
    </row>
    <row r="49" spans="1:4">
      <c r="A49" s="4" t="s">
        <v>406</v>
      </c>
    </row>
    <row r="50" spans="1:4">
      <c r="A50" s="3" t="s">
        <v>392</v>
      </c>
    </row>
    <row r="51" spans="1:4">
      <c r="A51" s="4" t="s">
        <v>393</v>
      </c>
      <c r="B51" s="5" t="n">
        <v>9178</v>
      </c>
      <c r="C51" s="5" t="n">
        <v>0</v>
      </c>
      <c r="D51" s="5" t="n">
        <v>1489</v>
      </c>
    </row>
    <row r="52" spans="1:4">
      <c r="A52" s="4" t="s">
        <v>407</v>
      </c>
    </row>
    <row r="53" spans="1:4">
      <c r="A53" s="3" t="s">
        <v>392</v>
      </c>
    </row>
    <row r="54" spans="1:4">
      <c r="A54" s="4" t="s">
        <v>393</v>
      </c>
      <c r="B54" s="5" t="n">
        <v>0</v>
      </c>
      <c r="C54" s="5" t="n">
        <v>0</v>
      </c>
      <c r="D54" s="5" t="n">
        <v>0</v>
      </c>
    </row>
    <row r="55" spans="1:4">
      <c r="A55" s="4" t="s">
        <v>384</v>
      </c>
    </row>
    <row r="56" spans="1:4">
      <c r="A56" s="3" t="s">
        <v>392</v>
      </c>
    </row>
    <row r="57" spans="1:4">
      <c r="A57" s="4" t="s">
        <v>393</v>
      </c>
      <c r="B57" s="5" t="n">
        <v>257920</v>
      </c>
      <c r="C57" s="5" t="n">
        <v>242247</v>
      </c>
      <c r="D57" s="5" t="n">
        <v>238376</v>
      </c>
    </row>
    <row r="58" spans="1:4">
      <c r="A58" s="4" t="s">
        <v>408</v>
      </c>
    </row>
    <row r="59" spans="1:4">
      <c r="A59" s="3" t="s">
        <v>392</v>
      </c>
    </row>
    <row r="60" spans="1:4">
      <c r="A60" s="4" t="s">
        <v>393</v>
      </c>
      <c r="B60" s="5" t="n">
        <v>256906</v>
      </c>
      <c r="C60" s="5" t="n">
        <v>241816</v>
      </c>
      <c r="D60" s="5" t="n">
        <v>237254</v>
      </c>
    </row>
    <row r="61" spans="1:4">
      <c r="A61" s="4" t="s">
        <v>409</v>
      </c>
    </row>
    <row r="62" spans="1:4">
      <c r="A62" s="3" t="s">
        <v>392</v>
      </c>
    </row>
    <row r="63" spans="1:4">
      <c r="A63" s="4" t="s">
        <v>393</v>
      </c>
      <c r="B63" s="5" t="n">
        <v>43</v>
      </c>
      <c r="C63" s="5" t="n">
        <v>47</v>
      </c>
      <c r="D63" s="5" t="n">
        <v>404</v>
      </c>
    </row>
    <row r="64" spans="1:4">
      <c r="A64" s="4" t="s">
        <v>410</v>
      </c>
    </row>
    <row r="65" spans="1:4">
      <c r="A65" s="3" t="s">
        <v>392</v>
      </c>
    </row>
    <row r="66" spans="1:4">
      <c r="A66" s="4" t="s">
        <v>393</v>
      </c>
      <c r="B66" s="5" t="n">
        <v>971</v>
      </c>
      <c r="C66" s="5" t="n">
        <v>384</v>
      </c>
      <c r="D66" s="5" t="n">
        <v>718</v>
      </c>
    </row>
    <row r="67" spans="1:4">
      <c r="A67" s="4" t="s">
        <v>385</v>
      </c>
    </row>
    <row r="68" spans="1:4">
      <c r="A68" s="3" t="s">
        <v>392</v>
      </c>
    </row>
    <row r="69" spans="1:4">
      <c r="A69" s="4" t="s">
        <v>393</v>
      </c>
      <c r="B69" s="5" t="n">
        <v>33350</v>
      </c>
      <c r="C69" s="5" t="n">
        <v>31625</v>
      </c>
      <c r="D69" s="5" t="n">
        <v>32513</v>
      </c>
    </row>
    <row r="70" spans="1:4">
      <c r="A70" s="4" t="s">
        <v>411</v>
      </c>
    </row>
    <row r="71" spans="1:4">
      <c r="A71" s="3" t="s">
        <v>392</v>
      </c>
    </row>
    <row r="72" spans="1:4">
      <c r="A72" s="4" t="s">
        <v>393</v>
      </c>
      <c r="B72" s="5" t="n">
        <v>33297</v>
      </c>
      <c r="C72" s="5" t="n">
        <v>31558</v>
      </c>
      <c r="D72" s="5" t="n">
        <v>32408</v>
      </c>
    </row>
    <row r="73" spans="1:4">
      <c r="A73" s="4" t="s">
        <v>412</v>
      </c>
    </row>
    <row r="74" spans="1:4">
      <c r="A74" s="3" t="s">
        <v>392</v>
      </c>
    </row>
    <row r="75" spans="1:4">
      <c r="A75" s="4" t="s">
        <v>393</v>
      </c>
      <c r="B75" s="5" t="n">
        <v>0</v>
      </c>
      <c r="C75" s="5" t="n">
        <v>0</v>
      </c>
      <c r="D75" s="5" t="n">
        <v>0</v>
      </c>
    </row>
    <row r="76" spans="1:4">
      <c r="A76" s="4" t="s">
        <v>413</v>
      </c>
    </row>
    <row r="77" spans="1:4">
      <c r="A77" s="3" t="s">
        <v>392</v>
      </c>
    </row>
    <row r="78" spans="1:4">
      <c r="A78" s="4" t="s">
        <v>393</v>
      </c>
      <c r="B78" s="5" t="n">
        <v>53</v>
      </c>
      <c r="C78" s="5" t="n">
        <v>67</v>
      </c>
      <c r="D78" s="5" t="n">
        <v>105</v>
      </c>
    </row>
    <row r="79" spans="1:4">
      <c r="A79" s="4" t="s">
        <v>304</v>
      </c>
    </row>
    <row r="80" spans="1:4">
      <c r="A80" s="3" t="s">
        <v>392</v>
      </c>
    </row>
    <row r="81" spans="1:4">
      <c r="A81" s="4" t="s">
        <v>393</v>
      </c>
      <c r="B81" s="5" t="n">
        <v>259127</v>
      </c>
      <c r="C81" s="5" t="n">
        <v>295325</v>
      </c>
      <c r="D81" s="5" t="n">
        <v>274704</v>
      </c>
    </row>
    <row r="82" spans="1:4">
      <c r="A82" s="4" t="s">
        <v>414</v>
      </c>
    </row>
    <row r="83" spans="1:4">
      <c r="A83" s="3" t="s">
        <v>392</v>
      </c>
    </row>
    <row r="84" spans="1:4">
      <c r="A84" s="4" t="s">
        <v>393</v>
      </c>
      <c r="B84" s="5" t="n">
        <v>250372</v>
      </c>
      <c r="C84" s="5" t="n">
        <v>283525</v>
      </c>
      <c r="D84" s="5" t="n">
        <v>273184</v>
      </c>
    </row>
    <row r="85" spans="1:4">
      <c r="A85" s="4" t="s">
        <v>415</v>
      </c>
    </row>
    <row r="86" spans="1:4">
      <c r="A86" s="3" t="s">
        <v>392</v>
      </c>
    </row>
    <row r="87" spans="1:4">
      <c r="A87" s="4" t="s">
        <v>393</v>
      </c>
      <c r="B87" s="5" t="n">
        <v>5331</v>
      </c>
      <c r="C87" s="5" t="n">
        <v>11366</v>
      </c>
      <c r="D87" s="5" t="n">
        <v>1070</v>
      </c>
    </row>
    <row r="88" spans="1:4">
      <c r="A88" s="4" t="s">
        <v>416</v>
      </c>
    </row>
    <row r="89" spans="1:4">
      <c r="A89" s="3" t="s">
        <v>392</v>
      </c>
    </row>
    <row r="90" spans="1:4">
      <c r="A90" s="4" t="s">
        <v>393</v>
      </c>
      <c r="B90" s="5" t="n">
        <v>3424</v>
      </c>
      <c r="C90" s="5" t="n">
        <v>434</v>
      </c>
      <c r="D90" s="5" t="n">
        <v>450</v>
      </c>
    </row>
    <row r="91" spans="1:4">
      <c r="A91" s="4" t="s">
        <v>386</v>
      </c>
    </row>
    <row r="92" spans="1:4">
      <c r="A92" s="3" t="s">
        <v>392</v>
      </c>
    </row>
    <row r="93" spans="1:4">
      <c r="A93" s="4" t="s">
        <v>393</v>
      </c>
      <c r="B93" s="5" t="n">
        <v>257951</v>
      </c>
      <c r="C93" s="5" t="n">
        <v>217577</v>
      </c>
      <c r="D93" s="5" t="n">
        <v>214086</v>
      </c>
    </row>
    <row r="94" spans="1:4">
      <c r="A94" s="4" t="s">
        <v>417</v>
      </c>
    </row>
    <row r="95" spans="1:4">
      <c r="A95" s="3" t="s">
        <v>392</v>
      </c>
    </row>
    <row r="96" spans="1:4">
      <c r="A96" s="4" t="s">
        <v>393</v>
      </c>
      <c r="B96" s="5" t="n">
        <v>253144</v>
      </c>
      <c r="C96" s="5" t="n">
        <v>208172</v>
      </c>
      <c r="D96" s="5" t="n">
        <v>204119</v>
      </c>
    </row>
    <row r="97" spans="1:4">
      <c r="A97" s="4" t="s">
        <v>418</v>
      </c>
    </row>
    <row r="98" spans="1:4">
      <c r="A98" s="3" t="s">
        <v>392</v>
      </c>
    </row>
    <row r="99" spans="1:4">
      <c r="A99" s="4" t="s">
        <v>393</v>
      </c>
      <c r="B99" s="5" t="n">
        <v>4184</v>
      </c>
      <c r="C99" s="5" t="n">
        <v>6974</v>
      </c>
      <c r="D99" s="5" t="n">
        <v>7105</v>
      </c>
    </row>
    <row r="100" spans="1:4">
      <c r="A100" s="4" t="s">
        <v>419</v>
      </c>
    </row>
    <row r="101" spans="1:4">
      <c r="A101" s="3" t="s">
        <v>392</v>
      </c>
    </row>
    <row r="102" spans="1:4">
      <c r="A102" s="4" t="s">
        <v>393</v>
      </c>
      <c r="B102" s="5" t="n">
        <v>623</v>
      </c>
      <c r="C102" s="5" t="n">
        <v>2431</v>
      </c>
      <c r="D102" s="5" t="n">
        <v>2862</v>
      </c>
    </row>
    <row r="103" spans="1:4">
      <c r="A103" s="4" t="s">
        <v>387</v>
      </c>
    </row>
    <row r="104" spans="1:4">
      <c r="A104" s="3" t="s">
        <v>392</v>
      </c>
    </row>
    <row r="105" spans="1:4">
      <c r="A105" s="4" t="s">
        <v>393</v>
      </c>
      <c r="B105" s="5" t="n">
        <v>7312</v>
      </c>
      <c r="C105" s="5" t="n">
        <v>6913</v>
      </c>
      <c r="D105" s="5" t="n">
        <v>6975</v>
      </c>
    </row>
    <row r="106" spans="1:4">
      <c r="A106" s="4" t="s">
        <v>420</v>
      </c>
    </row>
    <row r="107" spans="1:4">
      <c r="A107" s="3" t="s">
        <v>392</v>
      </c>
    </row>
    <row r="108" spans="1:4">
      <c r="A108" s="4" t="s">
        <v>393</v>
      </c>
      <c r="B108" s="5" t="n">
        <v>7142</v>
      </c>
      <c r="C108" s="5" t="n">
        <v>6705</v>
      </c>
      <c r="D108" s="5" t="n">
        <v>6816</v>
      </c>
    </row>
    <row r="109" spans="1:4">
      <c r="A109" s="4" t="s">
        <v>421</v>
      </c>
    </row>
    <row r="110" spans="1:4">
      <c r="A110" s="3" t="s">
        <v>392</v>
      </c>
    </row>
    <row r="111" spans="1:4">
      <c r="A111" s="4" t="s">
        <v>393</v>
      </c>
      <c r="B111" s="5" t="n">
        <v>0</v>
      </c>
      <c r="C111" s="5" t="n">
        <v>0</v>
      </c>
      <c r="D111" s="5" t="n">
        <v>0</v>
      </c>
    </row>
    <row r="112" spans="1:4">
      <c r="A112" s="4" t="s">
        <v>422</v>
      </c>
    </row>
    <row r="113" spans="1:4">
      <c r="A113" s="3" t="s">
        <v>392</v>
      </c>
    </row>
    <row r="114" spans="1:4">
      <c r="A114" s="4" t="s">
        <v>393</v>
      </c>
      <c r="B114" s="5" t="n">
        <v>170</v>
      </c>
      <c r="C114" s="5" t="n">
        <v>208</v>
      </c>
      <c r="D114" s="5" t="n">
        <v>159</v>
      </c>
    </row>
    <row r="115" spans="1:4">
      <c r="A115" s="4" t="s">
        <v>388</v>
      </c>
    </row>
    <row r="116" spans="1:4">
      <c r="A116" s="3" t="s">
        <v>392</v>
      </c>
    </row>
    <row r="117" spans="1:4">
      <c r="A117" s="4" t="s">
        <v>393</v>
      </c>
      <c r="B117" s="5" t="n">
        <v>85177</v>
      </c>
      <c r="C117" s="5" t="n">
        <v>71721</v>
      </c>
      <c r="D117" s="5" t="n">
        <v>70885</v>
      </c>
    </row>
    <row r="118" spans="1:4">
      <c r="A118" s="4" t="s">
        <v>423</v>
      </c>
    </row>
    <row r="119" spans="1:4">
      <c r="A119" s="3" t="s">
        <v>392</v>
      </c>
    </row>
    <row r="120" spans="1:4">
      <c r="A120" s="4" t="s">
        <v>393</v>
      </c>
      <c r="B120" s="5" t="n">
        <v>82889</v>
      </c>
      <c r="C120" s="5" t="n">
        <v>71721</v>
      </c>
      <c r="D120" s="5" t="n">
        <v>70885</v>
      </c>
    </row>
    <row r="121" spans="1:4">
      <c r="A121" s="4" t="s">
        <v>424</v>
      </c>
    </row>
    <row r="122" spans="1:4">
      <c r="A122" s="3" t="s">
        <v>392</v>
      </c>
    </row>
    <row r="123" spans="1:4">
      <c r="A123" s="4" t="s">
        <v>393</v>
      </c>
      <c r="B123" s="5" t="n">
        <v>2288</v>
      </c>
      <c r="C123" s="5" t="n">
        <v>0</v>
      </c>
      <c r="D123" s="5" t="n">
        <v>0</v>
      </c>
    </row>
    <row r="124" spans="1:4">
      <c r="A124" s="4" t="s">
        <v>425</v>
      </c>
    </row>
    <row r="125" spans="1:4">
      <c r="A125" s="3" t="s">
        <v>392</v>
      </c>
    </row>
    <row r="126" spans="1:4">
      <c r="A126" s="4" t="s">
        <v>393</v>
      </c>
      <c r="B126" s="7" t="n">
        <v>0</v>
      </c>
      <c r="C126" s="7" t="n">
        <v>0</v>
      </c>
      <c r="D12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28</v>
      </c>
      <c r="D1" s="2" t="s">
        <v>29</v>
      </c>
    </row>
    <row r="2" spans="1:4">
      <c r="A2" s="3" t="s">
        <v>427</v>
      </c>
    </row>
    <row r="3" spans="1:4">
      <c r="A3" s="4" t="s">
        <v>428</v>
      </c>
      <c r="B3" s="7" t="n">
        <v>0</v>
      </c>
      <c r="C3" s="7" t="n">
        <v>0</v>
      </c>
      <c r="D3" s="7" t="n">
        <v>0</v>
      </c>
    </row>
    <row r="4" spans="1:4">
      <c r="A4" s="4" t="s">
        <v>429</v>
      </c>
      <c r="B4" s="5" t="n">
        <v>4</v>
      </c>
      <c r="C4" s="5" t="n">
        <v>3074</v>
      </c>
      <c r="D4" s="5" t="n">
        <v>3075</v>
      </c>
    </row>
    <row r="5" spans="1:4">
      <c r="A5" s="4" t="s">
        <v>430</v>
      </c>
      <c r="B5" s="5" t="n">
        <v>23</v>
      </c>
      <c r="C5" s="5" t="n">
        <v>3084</v>
      </c>
      <c r="D5" s="5" t="n">
        <v>4063</v>
      </c>
    </row>
    <row r="6" spans="1:4">
      <c r="A6" s="4" t="s">
        <v>431</v>
      </c>
      <c r="B6" s="5" t="n">
        <v>2216756</v>
      </c>
      <c r="C6" s="5" t="n">
        <v>2174517</v>
      </c>
      <c r="D6" s="5" t="n">
        <v>2075607</v>
      </c>
    </row>
    <row r="7" spans="1:4">
      <c r="A7" s="4" t="s">
        <v>432</v>
      </c>
      <c r="B7" s="5" t="n">
        <v>2216779</v>
      </c>
      <c r="C7" s="5" t="n">
        <v>2177601</v>
      </c>
      <c r="D7" s="5" t="n">
        <v>2079670</v>
      </c>
    </row>
    <row r="8" spans="1:4">
      <c r="A8" s="4" t="s">
        <v>433</v>
      </c>
    </row>
    <row r="9" spans="1:4">
      <c r="A9" s="3" t="s">
        <v>427</v>
      </c>
    </row>
    <row r="10" spans="1:4">
      <c r="A10" s="4" t="s">
        <v>430</v>
      </c>
      <c r="B10" s="5" t="n">
        <v>16</v>
      </c>
      <c r="C10" s="5" t="n">
        <v>10</v>
      </c>
      <c r="D10" s="5" t="n">
        <v>5</v>
      </c>
    </row>
    <row r="11" spans="1:4">
      <c r="A11" s="4" t="s">
        <v>434</v>
      </c>
    </row>
    <row r="12" spans="1:4">
      <c r="A12" s="3" t="s">
        <v>427</v>
      </c>
    </row>
    <row r="13" spans="1:4">
      <c r="A13" s="4" t="s">
        <v>430</v>
      </c>
      <c r="B13" s="5" t="n">
        <v>3</v>
      </c>
      <c r="C13" s="5" t="n">
        <v>0</v>
      </c>
      <c r="D13" s="5" t="n">
        <v>983</v>
      </c>
    </row>
    <row r="14" spans="1:4">
      <c r="A14" s="4" t="s">
        <v>382</v>
      </c>
    </row>
    <row r="15" spans="1:4">
      <c r="A15" s="3" t="s">
        <v>427</v>
      </c>
    </row>
    <row r="16" spans="1:4">
      <c r="A16" s="4" t="s">
        <v>428</v>
      </c>
      <c r="B16" s="5" t="n">
        <v>0</v>
      </c>
      <c r="C16" s="5" t="n">
        <v>0</v>
      </c>
      <c r="D16" s="5" t="n">
        <v>0</v>
      </c>
    </row>
    <row r="17" spans="1:4">
      <c r="A17" s="4" t="s">
        <v>429</v>
      </c>
      <c r="B17" s="5" t="n">
        <v>0</v>
      </c>
      <c r="C17" s="5" t="n">
        <v>0</v>
      </c>
      <c r="D17" s="5" t="n">
        <v>998</v>
      </c>
    </row>
    <row r="18" spans="1:4">
      <c r="A18" s="4" t="s">
        <v>430</v>
      </c>
      <c r="B18" s="5" t="n">
        <v>0</v>
      </c>
      <c r="C18" s="5" t="n">
        <v>0</v>
      </c>
      <c r="D18" s="5" t="n">
        <v>998</v>
      </c>
    </row>
    <row r="19" spans="1:4">
      <c r="A19" s="4" t="s">
        <v>431</v>
      </c>
      <c r="B19" s="5" t="n">
        <v>683037</v>
      </c>
      <c r="C19" s="5" t="n">
        <v>668046</v>
      </c>
      <c r="D19" s="5" t="n">
        <v>626116</v>
      </c>
    </row>
    <row r="20" spans="1:4">
      <c r="A20" s="4" t="s">
        <v>432</v>
      </c>
      <c r="B20" s="5" t="n">
        <v>683037</v>
      </c>
      <c r="C20" s="5" t="n">
        <v>668046</v>
      </c>
      <c r="D20" s="5" t="n">
        <v>627114</v>
      </c>
    </row>
    <row r="21" spans="1:4">
      <c r="A21" s="4" t="s">
        <v>435</v>
      </c>
    </row>
    <row r="22" spans="1:4">
      <c r="A22" s="3" t="s">
        <v>427</v>
      </c>
    </row>
    <row r="23" spans="1:4">
      <c r="A23" s="4" t="s">
        <v>430</v>
      </c>
      <c r="B23" s="5" t="n">
        <v>0</v>
      </c>
      <c r="C23" s="5" t="n">
        <v>0</v>
      </c>
      <c r="D23" s="5" t="n">
        <v>0</v>
      </c>
    </row>
    <row r="24" spans="1:4">
      <c r="A24" s="4" t="s">
        <v>436</v>
      </c>
    </row>
    <row r="25" spans="1:4">
      <c r="A25" s="3" t="s">
        <v>427</v>
      </c>
    </row>
    <row r="26" spans="1:4">
      <c r="A26" s="4" t="s">
        <v>430</v>
      </c>
      <c r="B26" s="5" t="n">
        <v>0</v>
      </c>
      <c r="C26" s="5" t="n">
        <v>0</v>
      </c>
      <c r="D26" s="5" t="n">
        <v>0</v>
      </c>
    </row>
    <row r="27" spans="1:4">
      <c r="A27" s="4" t="s">
        <v>302</v>
      </c>
    </row>
    <row r="28" spans="1:4">
      <c r="A28" s="3" t="s">
        <v>427</v>
      </c>
    </row>
    <row r="29" spans="1:4">
      <c r="A29" s="4" t="s">
        <v>428</v>
      </c>
      <c r="B29" s="5" t="n">
        <v>0</v>
      </c>
      <c r="C29" s="5" t="n">
        <v>0</v>
      </c>
      <c r="D29" s="5" t="n">
        <v>0</v>
      </c>
    </row>
    <row r="30" spans="1:4">
      <c r="A30" s="4" t="s">
        <v>429</v>
      </c>
      <c r="B30" s="5" t="n">
        <v>0</v>
      </c>
      <c r="C30" s="5" t="n">
        <v>1304</v>
      </c>
      <c r="D30" s="5" t="n">
        <v>322</v>
      </c>
    </row>
    <row r="31" spans="1:4">
      <c r="A31" s="4" t="s">
        <v>430</v>
      </c>
      <c r="B31" s="5" t="n">
        <v>0</v>
      </c>
      <c r="C31" s="5" t="n">
        <v>1304</v>
      </c>
      <c r="D31" s="5" t="n">
        <v>1305</v>
      </c>
    </row>
    <row r="32" spans="1:4">
      <c r="A32" s="4" t="s">
        <v>431</v>
      </c>
      <c r="B32" s="5" t="n">
        <v>470738</v>
      </c>
      <c r="C32" s="5" t="n">
        <v>466381</v>
      </c>
      <c r="D32" s="5" t="n">
        <v>438667</v>
      </c>
    </row>
    <row r="33" spans="1:4">
      <c r="A33" s="4" t="s">
        <v>432</v>
      </c>
      <c r="B33" s="5" t="n">
        <v>470738</v>
      </c>
      <c r="C33" s="5" t="n">
        <v>467685</v>
      </c>
      <c r="D33" s="5" t="n">
        <v>439972</v>
      </c>
    </row>
    <row r="34" spans="1:4">
      <c r="A34" s="4" t="s">
        <v>437</v>
      </c>
    </row>
    <row r="35" spans="1:4">
      <c r="A35" s="3" t="s">
        <v>427</v>
      </c>
    </row>
    <row r="36" spans="1:4">
      <c r="A36" s="4" t="s">
        <v>430</v>
      </c>
      <c r="B36" s="5" t="n">
        <v>0</v>
      </c>
      <c r="C36" s="5" t="n">
        <v>0</v>
      </c>
      <c r="D36" s="5" t="n">
        <v>0</v>
      </c>
    </row>
    <row r="37" spans="1:4">
      <c r="A37" s="4" t="s">
        <v>438</v>
      </c>
    </row>
    <row r="38" spans="1:4">
      <c r="A38" s="3" t="s">
        <v>427</v>
      </c>
    </row>
    <row r="39" spans="1:4">
      <c r="A39" s="4" t="s">
        <v>430</v>
      </c>
      <c r="B39" s="5" t="n">
        <v>0</v>
      </c>
      <c r="C39" s="5" t="n">
        <v>0</v>
      </c>
      <c r="D39" s="5" t="n">
        <v>983</v>
      </c>
    </row>
    <row r="40" spans="1:4">
      <c r="A40" s="4" t="s">
        <v>383</v>
      </c>
    </row>
    <row r="41" spans="1:4">
      <c r="A41" s="3" t="s">
        <v>427</v>
      </c>
    </row>
    <row r="42" spans="1:4">
      <c r="A42" s="4" t="s">
        <v>428</v>
      </c>
      <c r="B42" s="5" t="n">
        <v>0</v>
      </c>
      <c r="C42" s="5" t="n">
        <v>0</v>
      </c>
      <c r="D42" s="5" t="n">
        <v>0</v>
      </c>
    </row>
    <row r="43" spans="1:4">
      <c r="A43" s="4" t="s">
        <v>429</v>
      </c>
      <c r="B43" s="5" t="n">
        <v>0</v>
      </c>
      <c r="C43" s="5" t="n">
        <v>0</v>
      </c>
      <c r="D43" s="5" t="n">
        <v>0</v>
      </c>
    </row>
    <row r="44" spans="1:4">
      <c r="A44" s="4" t="s">
        <v>430</v>
      </c>
      <c r="B44" s="5" t="n">
        <v>0</v>
      </c>
      <c r="C44" s="5" t="n">
        <v>0</v>
      </c>
      <c r="D44" s="5" t="n">
        <v>0</v>
      </c>
    </row>
    <row r="45" spans="1:4">
      <c r="A45" s="4" t="s">
        <v>431</v>
      </c>
      <c r="B45" s="5" t="n">
        <v>162167</v>
      </c>
      <c r="C45" s="5" t="n">
        <v>176462</v>
      </c>
      <c r="D45" s="5" t="n">
        <v>175045</v>
      </c>
    </row>
    <row r="46" spans="1:4">
      <c r="A46" s="4" t="s">
        <v>432</v>
      </c>
      <c r="B46" s="5" t="n">
        <v>162167</v>
      </c>
      <c r="C46" s="5" t="n">
        <v>176462</v>
      </c>
      <c r="D46" s="5" t="n">
        <v>175045</v>
      </c>
    </row>
    <row r="47" spans="1:4">
      <c r="A47" s="4" t="s">
        <v>439</v>
      </c>
    </row>
    <row r="48" spans="1:4">
      <c r="A48" s="3" t="s">
        <v>427</v>
      </c>
    </row>
    <row r="49" spans="1:4">
      <c r="A49" s="4" t="s">
        <v>430</v>
      </c>
      <c r="B49" s="5" t="n">
        <v>0</v>
      </c>
      <c r="C49" s="5" t="n">
        <v>0</v>
      </c>
      <c r="D49" s="5" t="n">
        <v>0</v>
      </c>
    </row>
    <row r="50" spans="1:4">
      <c r="A50" s="4" t="s">
        <v>440</v>
      </c>
    </row>
    <row r="51" spans="1:4">
      <c r="A51" s="3" t="s">
        <v>427</v>
      </c>
    </row>
    <row r="52" spans="1:4">
      <c r="A52" s="4" t="s">
        <v>430</v>
      </c>
      <c r="B52" s="5" t="n">
        <v>0</v>
      </c>
      <c r="C52" s="5" t="n">
        <v>0</v>
      </c>
      <c r="D52" s="5" t="n">
        <v>0</v>
      </c>
    </row>
    <row r="53" spans="1:4">
      <c r="A53" s="4" t="s">
        <v>384</v>
      </c>
    </row>
    <row r="54" spans="1:4">
      <c r="A54" s="3" t="s">
        <v>427</v>
      </c>
    </row>
    <row r="55" spans="1:4">
      <c r="A55" s="4" t="s">
        <v>428</v>
      </c>
      <c r="B55" s="5" t="n">
        <v>0</v>
      </c>
      <c r="C55" s="5" t="n">
        <v>0</v>
      </c>
      <c r="D55" s="5" t="n">
        <v>0</v>
      </c>
    </row>
    <row r="56" spans="1:4">
      <c r="A56" s="4" t="s">
        <v>429</v>
      </c>
      <c r="B56" s="5" t="n">
        <v>0</v>
      </c>
      <c r="C56" s="5" t="n">
        <v>95</v>
      </c>
      <c r="D56" s="5" t="n">
        <v>55</v>
      </c>
    </row>
    <row r="57" spans="1:4">
      <c r="A57" s="4" t="s">
        <v>430</v>
      </c>
      <c r="B57" s="5" t="n">
        <v>0</v>
      </c>
      <c r="C57" s="5" t="n">
        <v>95</v>
      </c>
      <c r="D57" s="5" t="n">
        <v>55</v>
      </c>
    </row>
    <row r="58" spans="1:4">
      <c r="A58" s="4" t="s">
        <v>431</v>
      </c>
      <c r="B58" s="5" t="n">
        <v>257920</v>
      </c>
      <c r="C58" s="5" t="n">
        <v>242152</v>
      </c>
      <c r="D58" s="5" t="n">
        <v>238321</v>
      </c>
    </row>
    <row r="59" spans="1:4">
      <c r="A59" s="4" t="s">
        <v>432</v>
      </c>
      <c r="B59" s="5" t="n">
        <v>257920</v>
      </c>
      <c r="C59" s="5" t="n">
        <v>242247</v>
      </c>
      <c r="D59" s="5" t="n">
        <v>238376</v>
      </c>
    </row>
    <row r="60" spans="1:4">
      <c r="A60" s="4" t="s">
        <v>441</v>
      </c>
    </row>
    <row r="61" spans="1:4">
      <c r="A61" s="3" t="s">
        <v>427</v>
      </c>
    </row>
    <row r="62" spans="1:4">
      <c r="A62" s="4" t="s">
        <v>430</v>
      </c>
      <c r="B62" s="5" t="n">
        <v>0</v>
      </c>
      <c r="C62" s="5" t="n">
        <v>0</v>
      </c>
      <c r="D62" s="5" t="n">
        <v>0</v>
      </c>
    </row>
    <row r="63" spans="1:4">
      <c r="A63" s="4" t="s">
        <v>442</v>
      </c>
    </row>
    <row r="64" spans="1:4">
      <c r="A64" s="3" t="s">
        <v>427</v>
      </c>
    </row>
    <row r="65" spans="1:4">
      <c r="A65" s="4" t="s">
        <v>430</v>
      </c>
      <c r="B65" s="5" t="n">
        <v>0</v>
      </c>
      <c r="C65" s="5" t="n">
        <v>0</v>
      </c>
      <c r="D65" s="5" t="n">
        <v>0</v>
      </c>
    </row>
    <row r="66" spans="1:4">
      <c r="A66" s="4" t="s">
        <v>385</v>
      </c>
    </row>
    <row r="67" spans="1:4">
      <c r="A67" s="3" t="s">
        <v>427</v>
      </c>
    </row>
    <row r="68" spans="1:4">
      <c r="A68" s="4" t="s">
        <v>428</v>
      </c>
      <c r="B68" s="5" t="n">
        <v>0</v>
      </c>
      <c r="C68" s="5" t="n">
        <v>0</v>
      </c>
      <c r="D68" s="5" t="n">
        <v>0</v>
      </c>
    </row>
    <row r="69" spans="1:4">
      <c r="A69" s="4" t="s">
        <v>429</v>
      </c>
      <c r="B69" s="5" t="n">
        <v>0</v>
      </c>
      <c r="C69" s="5" t="n">
        <v>0</v>
      </c>
      <c r="D69" s="5" t="n">
        <v>0</v>
      </c>
    </row>
    <row r="70" spans="1:4">
      <c r="A70" s="4" t="s">
        <v>430</v>
      </c>
      <c r="B70" s="5" t="n">
        <v>0</v>
      </c>
      <c r="C70" s="5" t="n">
        <v>0</v>
      </c>
      <c r="D70" s="5" t="n">
        <v>0</v>
      </c>
    </row>
    <row r="71" spans="1:4">
      <c r="A71" s="4" t="s">
        <v>431</v>
      </c>
      <c r="B71" s="5" t="n">
        <v>33350</v>
      </c>
      <c r="C71" s="5" t="n">
        <v>31625</v>
      </c>
      <c r="D71" s="5" t="n">
        <v>32513</v>
      </c>
    </row>
    <row r="72" spans="1:4">
      <c r="A72" s="4" t="s">
        <v>432</v>
      </c>
      <c r="B72" s="5" t="n">
        <v>33350</v>
      </c>
      <c r="C72" s="5" t="n">
        <v>31625</v>
      </c>
      <c r="D72" s="5" t="n">
        <v>32513</v>
      </c>
    </row>
    <row r="73" spans="1:4">
      <c r="A73" s="4" t="s">
        <v>443</v>
      </c>
    </row>
    <row r="74" spans="1:4">
      <c r="A74" s="3" t="s">
        <v>427</v>
      </c>
    </row>
    <row r="75" spans="1:4">
      <c r="A75" s="4" t="s">
        <v>430</v>
      </c>
      <c r="B75" s="5" t="n">
        <v>0</v>
      </c>
      <c r="C75" s="5" t="n">
        <v>0</v>
      </c>
      <c r="D75" s="5" t="n">
        <v>0</v>
      </c>
    </row>
    <row r="76" spans="1:4">
      <c r="A76" s="4" t="s">
        <v>444</v>
      </c>
    </row>
    <row r="77" spans="1:4">
      <c r="A77" s="3" t="s">
        <v>427</v>
      </c>
    </row>
    <row r="78" spans="1:4">
      <c r="A78" s="4" t="s">
        <v>430</v>
      </c>
      <c r="B78" s="5" t="n">
        <v>0</v>
      </c>
      <c r="C78" s="5" t="n">
        <v>0</v>
      </c>
      <c r="D78" s="5" t="n">
        <v>0</v>
      </c>
    </row>
    <row r="79" spans="1:4">
      <c r="A79" s="4" t="s">
        <v>304</v>
      </c>
    </row>
    <row r="80" spans="1:4">
      <c r="A80" s="3" t="s">
        <v>427</v>
      </c>
    </row>
    <row r="81" spans="1:4">
      <c r="A81" s="4" t="s">
        <v>428</v>
      </c>
      <c r="B81" s="5" t="n">
        <v>0</v>
      </c>
      <c r="C81" s="5" t="n">
        <v>0</v>
      </c>
      <c r="D81" s="5" t="n">
        <v>0</v>
      </c>
    </row>
    <row r="82" spans="1:4">
      <c r="A82" s="4" t="s">
        <v>429</v>
      </c>
      <c r="B82" s="5" t="n">
        <v>0</v>
      </c>
      <c r="C82" s="5" t="n">
        <v>243</v>
      </c>
      <c r="D82" s="5" t="n">
        <v>243</v>
      </c>
    </row>
    <row r="83" spans="1:4">
      <c r="A83" s="4" t="s">
        <v>430</v>
      </c>
      <c r="B83" s="5" t="n">
        <v>0</v>
      </c>
      <c r="C83" s="5" t="n">
        <v>243</v>
      </c>
      <c r="D83" s="5" t="n">
        <v>243</v>
      </c>
    </row>
    <row r="84" spans="1:4">
      <c r="A84" s="4" t="s">
        <v>431</v>
      </c>
      <c r="B84" s="5" t="n">
        <v>259127</v>
      </c>
      <c r="C84" s="5" t="n">
        <v>295082</v>
      </c>
      <c r="D84" s="5" t="n">
        <v>274461</v>
      </c>
    </row>
    <row r="85" spans="1:4">
      <c r="A85" s="4" t="s">
        <v>432</v>
      </c>
      <c r="B85" s="5" t="n">
        <v>259127</v>
      </c>
      <c r="C85" s="5" t="n">
        <v>295325</v>
      </c>
      <c r="D85" s="5" t="n">
        <v>274704</v>
      </c>
    </row>
    <row r="86" spans="1:4">
      <c r="A86" s="4" t="s">
        <v>445</v>
      </c>
    </row>
    <row r="87" spans="1:4">
      <c r="A87" s="3" t="s">
        <v>427</v>
      </c>
    </row>
    <row r="88" spans="1:4">
      <c r="A88" s="4" t="s">
        <v>430</v>
      </c>
      <c r="B88" s="5" t="n">
        <v>0</v>
      </c>
      <c r="C88" s="5" t="n">
        <v>0</v>
      </c>
      <c r="D88" s="5" t="n">
        <v>0</v>
      </c>
    </row>
    <row r="89" spans="1:4">
      <c r="A89" s="4" t="s">
        <v>446</v>
      </c>
    </row>
    <row r="90" spans="1:4">
      <c r="A90" s="3" t="s">
        <v>427</v>
      </c>
    </row>
    <row r="91" spans="1:4">
      <c r="A91" s="4" t="s">
        <v>430</v>
      </c>
      <c r="B91" s="5" t="n">
        <v>0</v>
      </c>
      <c r="C91" s="5" t="n">
        <v>0</v>
      </c>
      <c r="D91" s="5" t="n">
        <v>0</v>
      </c>
    </row>
    <row r="92" spans="1:4">
      <c r="A92" s="4" t="s">
        <v>386</v>
      </c>
    </row>
    <row r="93" spans="1:4">
      <c r="A93" s="3" t="s">
        <v>427</v>
      </c>
    </row>
    <row r="94" spans="1:4">
      <c r="A94" s="4" t="s">
        <v>428</v>
      </c>
      <c r="B94" s="5" t="n">
        <v>0</v>
      </c>
      <c r="C94" s="5" t="n">
        <v>0</v>
      </c>
      <c r="D94" s="5" t="n">
        <v>0</v>
      </c>
    </row>
    <row r="95" spans="1:4">
      <c r="A95" s="4" t="s">
        <v>429</v>
      </c>
      <c r="B95" s="5" t="n">
        <v>0</v>
      </c>
      <c r="C95" s="5" t="n">
        <v>1425</v>
      </c>
      <c r="D95" s="5" t="n">
        <v>1450</v>
      </c>
    </row>
    <row r="96" spans="1:4">
      <c r="A96" s="4" t="s">
        <v>430</v>
      </c>
      <c r="B96" s="5" t="n">
        <v>3</v>
      </c>
      <c r="C96" s="5" t="n">
        <v>1425</v>
      </c>
      <c r="D96" s="5" t="n">
        <v>1450</v>
      </c>
    </row>
    <row r="97" spans="1:4">
      <c r="A97" s="4" t="s">
        <v>431</v>
      </c>
      <c r="B97" s="5" t="n">
        <v>257948</v>
      </c>
      <c r="C97" s="5" t="n">
        <v>216152</v>
      </c>
      <c r="D97" s="5" t="n">
        <v>212636</v>
      </c>
    </row>
    <row r="98" spans="1:4">
      <c r="A98" s="4" t="s">
        <v>432</v>
      </c>
      <c r="B98" s="5" t="n">
        <v>257951</v>
      </c>
      <c r="C98" s="5" t="n">
        <v>217577</v>
      </c>
      <c r="D98" s="5" t="n">
        <v>214086</v>
      </c>
    </row>
    <row r="99" spans="1:4">
      <c r="A99" s="4" t="s">
        <v>447</v>
      </c>
    </row>
    <row r="100" spans="1:4">
      <c r="A100" s="3" t="s">
        <v>427</v>
      </c>
    </row>
    <row r="101" spans="1:4">
      <c r="A101" s="4" t="s">
        <v>430</v>
      </c>
      <c r="B101" s="5" t="n">
        <v>0</v>
      </c>
      <c r="C101" s="5" t="n">
        <v>0</v>
      </c>
      <c r="D101" s="5" t="n">
        <v>0</v>
      </c>
    </row>
    <row r="102" spans="1:4">
      <c r="A102" s="4" t="s">
        <v>448</v>
      </c>
    </row>
    <row r="103" spans="1:4">
      <c r="A103" s="3" t="s">
        <v>427</v>
      </c>
    </row>
    <row r="104" spans="1:4">
      <c r="A104" s="4" t="s">
        <v>430</v>
      </c>
      <c r="B104" s="5" t="n">
        <v>3</v>
      </c>
      <c r="C104" s="5" t="n">
        <v>0</v>
      </c>
      <c r="D104" s="5" t="n">
        <v>0</v>
      </c>
    </row>
    <row r="105" spans="1:4">
      <c r="A105" s="4" t="s">
        <v>387</v>
      </c>
    </row>
    <row r="106" spans="1:4">
      <c r="A106" s="3" t="s">
        <v>427</v>
      </c>
    </row>
    <row r="107" spans="1:4">
      <c r="A107" s="4" t="s">
        <v>428</v>
      </c>
      <c r="B107" s="5" t="n">
        <v>0</v>
      </c>
      <c r="C107" s="5" t="n">
        <v>0</v>
      </c>
      <c r="D107" s="5" t="n">
        <v>0</v>
      </c>
    </row>
    <row r="108" spans="1:4">
      <c r="A108" s="4" t="s">
        <v>429</v>
      </c>
      <c r="B108" s="5" t="n">
        <v>4</v>
      </c>
      <c r="C108" s="5" t="n">
        <v>7</v>
      </c>
      <c r="D108" s="5" t="n">
        <v>7</v>
      </c>
    </row>
    <row r="109" spans="1:4">
      <c r="A109" s="4" t="s">
        <v>430</v>
      </c>
      <c r="B109" s="5" t="n">
        <v>20</v>
      </c>
      <c r="C109" s="5" t="n">
        <v>17</v>
      </c>
      <c r="D109" s="5" t="n">
        <v>12</v>
      </c>
    </row>
    <row r="110" spans="1:4">
      <c r="A110" s="4" t="s">
        <v>431</v>
      </c>
      <c r="B110" s="5" t="n">
        <v>7292</v>
      </c>
      <c r="C110" s="5" t="n">
        <v>6896</v>
      </c>
      <c r="D110" s="5" t="n">
        <v>6963</v>
      </c>
    </row>
    <row r="111" spans="1:4">
      <c r="A111" s="4" t="s">
        <v>432</v>
      </c>
      <c r="B111" s="5" t="n">
        <v>7312</v>
      </c>
      <c r="C111" s="5" t="n">
        <v>6913</v>
      </c>
      <c r="D111" s="5" t="n">
        <v>6975</v>
      </c>
    </row>
    <row r="112" spans="1:4">
      <c r="A112" s="4" t="s">
        <v>449</v>
      </c>
    </row>
    <row r="113" spans="1:4">
      <c r="A113" s="3" t="s">
        <v>427</v>
      </c>
    </row>
    <row r="114" spans="1:4">
      <c r="A114" s="4" t="s">
        <v>430</v>
      </c>
      <c r="B114" s="5" t="n">
        <v>16</v>
      </c>
      <c r="C114" s="5" t="n">
        <v>10</v>
      </c>
      <c r="D114" s="5" t="n">
        <v>5</v>
      </c>
    </row>
    <row r="115" spans="1:4">
      <c r="A115" s="4" t="s">
        <v>450</v>
      </c>
    </row>
    <row r="116" spans="1:4">
      <c r="A116" s="3" t="s">
        <v>427</v>
      </c>
    </row>
    <row r="117" spans="1:4">
      <c r="A117" s="4" t="s">
        <v>430</v>
      </c>
      <c r="B117" s="5" t="n">
        <v>0</v>
      </c>
      <c r="C117" s="5" t="n">
        <v>0</v>
      </c>
      <c r="D117" s="5" t="n">
        <v>0</v>
      </c>
    </row>
    <row r="118" spans="1:4">
      <c r="A118" s="4" t="s">
        <v>388</v>
      </c>
    </row>
    <row r="119" spans="1:4">
      <c r="A119" s="3" t="s">
        <v>427</v>
      </c>
    </row>
    <row r="120" spans="1:4">
      <c r="A120" s="4" t="s">
        <v>428</v>
      </c>
      <c r="B120" s="5" t="n">
        <v>0</v>
      </c>
      <c r="C120" s="5" t="n">
        <v>0</v>
      </c>
      <c r="D120" s="5" t="n">
        <v>0</v>
      </c>
    </row>
    <row r="121" spans="1:4">
      <c r="A121" s="4" t="s">
        <v>429</v>
      </c>
      <c r="B121" s="5" t="n">
        <v>0</v>
      </c>
      <c r="C121" s="5" t="n">
        <v>0</v>
      </c>
      <c r="D121" s="5" t="n">
        <v>0</v>
      </c>
    </row>
    <row r="122" spans="1:4">
      <c r="A122" s="4" t="s">
        <v>430</v>
      </c>
      <c r="B122" s="5" t="n">
        <v>0</v>
      </c>
      <c r="C122" s="5" t="n">
        <v>0</v>
      </c>
      <c r="D122" s="5" t="n">
        <v>0</v>
      </c>
    </row>
    <row r="123" spans="1:4">
      <c r="A123" s="4" t="s">
        <v>431</v>
      </c>
      <c r="B123" s="5" t="n">
        <v>85177</v>
      </c>
      <c r="C123" s="5" t="n">
        <v>71721</v>
      </c>
      <c r="D123" s="5" t="n">
        <v>70885</v>
      </c>
    </row>
    <row r="124" spans="1:4">
      <c r="A124" s="4" t="s">
        <v>432</v>
      </c>
      <c r="B124" s="5" t="n">
        <v>85177</v>
      </c>
      <c r="C124" s="5" t="n">
        <v>71721</v>
      </c>
      <c r="D124" s="5" t="n">
        <v>70885</v>
      </c>
    </row>
    <row r="125" spans="1:4">
      <c r="A125" s="4" t="s">
        <v>451</v>
      </c>
    </row>
    <row r="126" spans="1:4">
      <c r="A126" s="3" t="s">
        <v>427</v>
      </c>
    </row>
    <row r="127" spans="1:4">
      <c r="A127" s="4" t="s">
        <v>430</v>
      </c>
      <c r="B127" s="5" t="n">
        <v>0</v>
      </c>
      <c r="C127" s="5" t="n">
        <v>0</v>
      </c>
      <c r="D127" s="5" t="n">
        <v>0</v>
      </c>
    </row>
    <row r="128" spans="1:4">
      <c r="A128" s="4" t="s">
        <v>452</v>
      </c>
    </row>
    <row r="129" spans="1:4">
      <c r="A129" s="3" t="s">
        <v>427</v>
      </c>
    </row>
    <row r="130" spans="1:4">
      <c r="A130" s="4" t="s">
        <v>430</v>
      </c>
      <c r="B130" s="7" t="n">
        <v>0</v>
      </c>
      <c r="C130" s="7" t="n">
        <v>0</v>
      </c>
      <c r="D13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3</v>
      </c>
      <c r="B1" s="2" t="s">
        <v>72</v>
      </c>
      <c r="D1" s="2" t="s">
        <v>1</v>
      </c>
      <c r="F1" s="2" t="s">
        <v>373</v>
      </c>
    </row>
    <row r="2" spans="1:6">
      <c r="B2" s="2" t="s">
        <v>2</v>
      </c>
      <c r="C2" s="2" t="s">
        <v>29</v>
      </c>
      <c r="D2" s="2" t="s">
        <v>2</v>
      </c>
      <c r="E2" s="2" t="s">
        <v>29</v>
      </c>
      <c r="F2" s="2" t="s">
        <v>28</v>
      </c>
    </row>
    <row r="3" spans="1:6">
      <c r="A3" s="3" t="s">
        <v>454</v>
      </c>
    </row>
    <row r="4" spans="1:6">
      <c r="A4" s="4" t="s">
        <v>455</v>
      </c>
      <c r="B4" s="7" t="n">
        <v>505</v>
      </c>
      <c r="C4" s="7" t="n">
        <v>5043</v>
      </c>
      <c r="D4" s="7" t="n">
        <v>505</v>
      </c>
      <c r="E4" s="7" t="n">
        <v>5043</v>
      </c>
      <c r="F4" s="7" t="n">
        <v>4963</v>
      </c>
    </row>
    <row r="5" spans="1:6">
      <c r="A5" s="4" t="s">
        <v>456</v>
      </c>
      <c r="B5" s="5" t="n">
        <v>563</v>
      </c>
      <c r="C5" s="5" t="n">
        <v>5093</v>
      </c>
      <c r="D5" s="5" t="n">
        <v>563</v>
      </c>
      <c r="E5" s="5" t="n">
        <v>5093</v>
      </c>
      <c r="F5" s="5" t="n">
        <v>5016</v>
      </c>
    </row>
    <row r="6" spans="1:6">
      <c r="A6" s="4" t="s">
        <v>457</v>
      </c>
      <c r="B6" s="5" t="n">
        <v>1028</v>
      </c>
      <c r="C6" s="5" t="n">
        <v>4642</v>
      </c>
      <c r="D6" s="5" t="n">
        <v>1969</v>
      </c>
      <c r="E6" s="5" t="n">
        <v>4535</v>
      </c>
      <c r="F6" s="5" t="n">
        <v>4705</v>
      </c>
    </row>
    <row r="7" spans="1:6">
      <c r="A7" s="4" t="s">
        <v>458</v>
      </c>
      <c r="B7" s="5" t="n">
        <v>5</v>
      </c>
      <c r="C7" s="5" t="n">
        <v>40</v>
      </c>
      <c r="D7" s="5" t="n">
        <v>15</v>
      </c>
      <c r="E7" s="5" t="n">
        <v>121</v>
      </c>
      <c r="F7" s="5" t="n">
        <v>158</v>
      </c>
    </row>
    <row r="8" spans="1:6">
      <c r="A8" s="3" t="s">
        <v>459</v>
      </c>
    </row>
    <row r="9" spans="1:6">
      <c r="A9" s="4" t="s">
        <v>455</v>
      </c>
      <c r="B9" s="5" t="n">
        <v>5724</v>
      </c>
      <c r="C9" s="5" t="n">
        <v>2635</v>
      </c>
      <c r="D9" s="5" t="n">
        <v>5724</v>
      </c>
      <c r="E9" s="5" t="n">
        <v>2635</v>
      </c>
      <c r="F9" s="5" t="n">
        <v>2592</v>
      </c>
    </row>
    <row r="10" spans="1:6">
      <c r="A10" s="4" t="s">
        <v>456</v>
      </c>
      <c r="B10" s="5" t="n">
        <v>5771</v>
      </c>
      <c r="C10" s="5" t="n">
        <v>2870</v>
      </c>
      <c r="D10" s="5" t="n">
        <v>5771</v>
      </c>
      <c r="E10" s="5" t="n">
        <v>2870</v>
      </c>
      <c r="F10" s="5" t="n">
        <v>2844</v>
      </c>
    </row>
    <row r="11" spans="1:6">
      <c r="A11" s="4" t="s">
        <v>460</v>
      </c>
      <c r="B11" s="5" t="n">
        <v>721</v>
      </c>
      <c r="C11" s="5" t="n">
        <v>790</v>
      </c>
      <c r="D11" s="5" t="n">
        <v>721</v>
      </c>
      <c r="E11" s="5" t="n">
        <v>790</v>
      </c>
      <c r="F11" s="5" t="n">
        <v>768</v>
      </c>
    </row>
    <row r="12" spans="1:6">
      <c r="A12" s="4" t="s">
        <v>457</v>
      </c>
      <c r="B12" s="5" t="n">
        <v>5748</v>
      </c>
      <c r="C12" s="5" t="n">
        <v>2616</v>
      </c>
      <c r="D12" s="5" t="n">
        <v>5251</v>
      </c>
      <c r="E12" s="5" t="n">
        <v>2578</v>
      </c>
      <c r="F12" s="5" t="n">
        <v>2588</v>
      </c>
    </row>
    <row r="13" spans="1:6">
      <c r="A13" s="4" t="s">
        <v>458</v>
      </c>
      <c r="B13" s="5" t="n">
        <v>49</v>
      </c>
      <c r="C13" s="5" t="n">
        <v>10</v>
      </c>
      <c r="D13" s="5" t="n">
        <v>159</v>
      </c>
      <c r="E13" s="5" t="n">
        <v>38</v>
      </c>
      <c r="F13" s="5" t="n">
        <v>47</v>
      </c>
    </row>
    <row r="14" spans="1:6">
      <c r="A14" s="3" t="s">
        <v>461</v>
      </c>
    </row>
    <row r="15" spans="1:6">
      <c r="A15" s="4" t="s">
        <v>455</v>
      </c>
      <c r="B15" s="5" t="n">
        <v>6229</v>
      </c>
      <c r="C15" s="5" t="n">
        <v>7678</v>
      </c>
      <c r="D15" s="5" t="n">
        <v>6229</v>
      </c>
      <c r="E15" s="5" t="n">
        <v>7678</v>
      </c>
      <c r="F15" s="5" t="n">
        <v>7555</v>
      </c>
    </row>
    <row r="16" spans="1:6">
      <c r="A16" s="4" t="s">
        <v>456</v>
      </c>
      <c r="B16" s="5" t="n">
        <v>6334</v>
      </c>
      <c r="C16" s="5" t="n">
        <v>7963</v>
      </c>
      <c r="D16" s="5" t="n">
        <v>6334</v>
      </c>
      <c r="E16" s="5" t="n">
        <v>7963</v>
      </c>
      <c r="F16" s="5" t="n">
        <v>7860</v>
      </c>
    </row>
    <row r="17" spans="1:6">
      <c r="A17" s="4" t="s">
        <v>460</v>
      </c>
      <c r="B17" s="5" t="n">
        <v>721</v>
      </c>
      <c r="C17" s="5" t="n">
        <v>790</v>
      </c>
      <c r="D17" s="5" t="n">
        <v>721</v>
      </c>
      <c r="E17" s="5" t="n">
        <v>790</v>
      </c>
      <c r="F17" s="5" t="n">
        <v>768</v>
      </c>
    </row>
    <row r="18" spans="1:6">
      <c r="A18" s="4" t="s">
        <v>457</v>
      </c>
      <c r="B18" s="5" t="n">
        <v>6776</v>
      </c>
      <c r="C18" s="5" t="n">
        <v>7258</v>
      </c>
      <c r="D18" s="5" t="n">
        <v>7220</v>
      </c>
      <c r="E18" s="5" t="n">
        <v>7113</v>
      </c>
      <c r="F18" s="5" t="n">
        <v>7293</v>
      </c>
    </row>
    <row r="19" spans="1:6">
      <c r="A19" s="4" t="s">
        <v>458</v>
      </c>
      <c r="B19" s="5" t="n">
        <v>54</v>
      </c>
      <c r="C19" s="5" t="n">
        <v>50</v>
      </c>
      <c r="D19" s="5" t="n">
        <v>174</v>
      </c>
      <c r="E19" s="5" t="n">
        <v>159</v>
      </c>
      <c r="F19" s="5" t="n">
        <v>205</v>
      </c>
    </row>
    <row r="20" spans="1:6">
      <c r="A20" s="4" t="s">
        <v>382</v>
      </c>
    </row>
    <row r="21" spans="1:6">
      <c r="A21" s="3" t="s">
        <v>454</v>
      </c>
    </row>
    <row r="22" spans="1:6">
      <c r="A22" s="4" t="s">
        <v>455</v>
      </c>
      <c r="B22" s="5" t="n">
        <v>106</v>
      </c>
      <c r="C22" s="5" t="n">
        <v>1074</v>
      </c>
      <c r="D22" s="5" t="n">
        <v>106</v>
      </c>
      <c r="E22" s="5" t="n">
        <v>1074</v>
      </c>
      <c r="F22" s="5" t="n">
        <v>184</v>
      </c>
    </row>
    <row r="23" spans="1:6">
      <c r="A23" s="4" t="s">
        <v>456</v>
      </c>
      <c r="B23" s="5" t="n">
        <v>107</v>
      </c>
      <c r="C23" s="5" t="n">
        <v>1071</v>
      </c>
      <c r="D23" s="5" t="n">
        <v>107</v>
      </c>
      <c r="E23" s="5" t="n">
        <v>1071</v>
      </c>
      <c r="F23" s="5" t="n">
        <v>184</v>
      </c>
    </row>
    <row r="24" spans="1:6">
      <c r="A24" s="4" t="s">
        <v>457</v>
      </c>
      <c r="B24" s="5" t="n">
        <v>107</v>
      </c>
      <c r="C24" s="5" t="n">
        <v>575</v>
      </c>
      <c r="D24" s="5" t="n">
        <v>121</v>
      </c>
      <c r="E24" s="5" t="n">
        <v>248</v>
      </c>
      <c r="F24" s="5" t="n">
        <v>354</v>
      </c>
    </row>
    <row r="25" spans="1:6">
      <c r="A25" s="4" t="s">
        <v>458</v>
      </c>
      <c r="B25" s="5" t="n">
        <v>2</v>
      </c>
      <c r="C25" s="5" t="n">
        <v>2</v>
      </c>
      <c r="D25" s="5" t="n">
        <v>9</v>
      </c>
      <c r="E25" s="5" t="n">
        <v>6</v>
      </c>
      <c r="F25" s="5" t="n">
        <v>7</v>
      </c>
    </row>
    <row r="26" spans="1:6">
      <c r="A26" s="3" t="s">
        <v>459</v>
      </c>
    </row>
    <row r="27" spans="1:6">
      <c r="A27" s="4" t="s">
        <v>455</v>
      </c>
      <c r="B27" s="5" t="n">
        <v>2991</v>
      </c>
      <c r="D27" s="5" t="n">
        <v>2991</v>
      </c>
    </row>
    <row r="28" spans="1:6">
      <c r="A28" s="4" t="s">
        <v>456</v>
      </c>
      <c r="B28" s="5" t="n">
        <v>2977</v>
      </c>
      <c r="D28" s="5" t="n">
        <v>2977</v>
      </c>
    </row>
    <row r="29" spans="1:6">
      <c r="A29" s="4" t="s">
        <v>460</v>
      </c>
      <c r="B29" s="5" t="n">
        <v>384</v>
      </c>
      <c r="D29" s="5" t="n">
        <v>384</v>
      </c>
    </row>
    <row r="30" spans="1:6">
      <c r="A30" s="4" t="s">
        <v>457</v>
      </c>
      <c r="B30" s="5" t="n">
        <v>3000</v>
      </c>
      <c r="D30" s="5" t="n">
        <v>2509</v>
      </c>
    </row>
    <row r="31" spans="1:6">
      <c r="A31" s="4" t="s">
        <v>458</v>
      </c>
      <c r="B31" s="5" t="n">
        <v>25</v>
      </c>
      <c r="D31" s="5" t="n">
        <v>80</v>
      </c>
    </row>
    <row r="32" spans="1:6">
      <c r="A32" s="3" t="s">
        <v>461</v>
      </c>
    </row>
    <row r="33" spans="1:6">
      <c r="A33" s="4" t="s">
        <v>460</v>
      </c>
      <c r="B33" s="5" t="n">
        <v>384</v>
      </c>
      <c r="D33" s="5" t="n">
        <v>384</v>
      </c>
    </row>
    <row r="34" spans="1:6">
      <c r="A34" s="4" t="s">
        <v>302</v>
      </c>
    </row>
    <row r="35" spans="1:6">
      <c r="A35" s="3" t="s">
        <v>454</v>
      </c>
    </row>
    <row r="36" spans="1:6">
      <c r="A36" s="4" t="s">
        <v>455</v>
      </c>
      <c r="B36" s="5" t="n">
        <v>0</v>
      </c>
      <c r="C36" s="5" t="n">
        <v>322</v>
      </c>
      <c r="D36" s="5" t="n">
        <v>0</v>
      </c>
      <c r="E36" s="5" t="n">
        <v>322</v>
      </c>
    </row>
    <row r="37" spans="1:6">
      <c r="A37" s="4" t="s">
        <v>456</v>
      </c>
      <c r="B37" s="5" t="n">
        <v>0</v>
      </c>
      <c r="C37" s="5" t="n">
        <v>322</v>
      </c>
      <c r="D37" s="5" t="n">
        <v>0</v>
      </c>
      <c r="E37" s="5" t="n">
        <v>322</v>
      </c>
    </row>
    <row r="38" spans="1:6">
      <c r="A38" s="4" t="s">
        <v>457</v>
      </c>
      <c r="B38" s="5" t="n">
        <v>488</v>
      </c>
      <c r="C38" s="5" t="n">
        <v>404</v>
      </c>
      <c r="D38" s="5" t="n">
        <v>868</v>
      </c>
      <c r="E38" s="5" t="n">
        <v>270</v>
      </c>
    </row>
    <row r="39" spans="1:6">
      <c r="A39" s="4" t="s">
        <v>458</v>
      </c>
      <c r="B39" s="5" t="n">
        <v>0</v>
      </c>
      <c r="C39" s="5" t="n">
        <v>0</v>
      </c>
      <c r="D39" s="5" t="n">
        <v>0</v>
      </c>
      <c r="E39" s="5" t="n">
        <v>3</v>
      </c>
    </row>
    <row r="40" spans="1:6">
      <c r="A40" s="4" t="s">
        <v>384</v>
      </c>
    </row>
    <row r="41" spans="1:6">
      <c r="A41" s="3" t="s">
        <v>454</v>
      </c>
    </row>
    <row r="42" spans="1:6">
      <c r="A42" s="4" t="s">
        <v>455</v>
      </c>
      <c r="B42" s="5" t="n">
        <v>399</v>
      </c>
      <c r="C42" s="5" t="n">
        <v>414</v>
      </c>
      <c r="D42" s="5" t="n">
        <v>399</v>
      </c>
      <c r="E42" s="5" t="n">
        <v>414</v>
      </c>
      <c r="F42" s="5" t="n">
        <v>451</v>
      </c>
    </row>
    <row r="43" spans="1:6">
      <c r="A43" s="4" t="s">
        <v>456</v>
      </c>
      <c r="B43" s="5" t="n">
        <v>456</v>
      </c>
      <c r="C43" s="5" t="n">
        <v>466</v>
      </c>
      <c r="D43" s="5" t="n">
        <v>456</v>
      </c>
      <c r="E43" s="5" t="n">
        <v>466</v>
      </c>
      <c r="F43" s="5" t="n">
        <v>504</v>
      </c>
    </row>
    <row r="44" spans="1:6">
      <c r="A44" s="4" t="s">
        <v>457</v>
      </c>
      <c r="B44" s="5" t="n">
        <v>403</v>
      </c>
      <c r="C44" s="5" t="n">
        <v>417</v>
      </c>
      <c r="D44" s="5" t="n">
        <v>415</v>
      </c>
      <c r="E44" s="5" t="n">
        <v>411</v>
      </c>
      <c r="F44" s="5" t="n">
        <v>404</v>
      </c>
    </row>
    <row r="45" spans="1:6">
      <c r="A45" s="4" t="s">
        <v>458</v>
      </c>
      <c r="B45" s="5" t="n">
        <v>3</v>
      </c>
      <c r="C45" s="5" t="n">
        <v>3</v>
      </c>
      <c r="D45" s="5" t="n">
        <v>6</v>
      </c>
      <c r="E45" s="5" t="n">
        <v>7</v>
      </c>
      <c r="F45" s="5" t="n">
        <v>10</v>
      </c>
    </row>
    <row r="46" spans="1:6">
      <c r="A46" s="3" t="s">
        <v>459</v>
      </c>
    </row>
    <row r="47" spans="1:6">
      <c r="A47" s="4" t="s">
        <v>455</v>
      </c>
      <c r="B47" s="5" t="n">
        <v>519</v>
      </c>
      <c r="C47" s="5" t="n">
        <v>430</v>
      </c>
      <c r="D47" s="5" t="n">
        <v>519</v>
      </c>
      <c r="E47" s="5" t="n">
        <v>430</v>
      </c>
      <c r="F47" s="5" t="n">
        <v>430</v>
      </c>
    </row>
    <row r="48" spans="1:6">
      <c r="A48" s="4" t="s">
        <v>456</v>
      </c>
      <c r="B48" s="5" t="n">
        <v>574</v>
      </c>
      <c r="C48" s="5" t="n">
        <v>471</v>
      </c>
      <c r="D48" s="5" t="n">
        <v>574</v>
      </c>
      <c r="E48" s="5" t="n">
        <v>471</v>
      </c>
      <c r="F48" s="5" t="n">
        <v>469</v>
      </c>
    </row>
    <row r="49" spans="1:6">
      <c r="A49" s="4" t="s">
        <v>460</v>
      </c>
      <c r="B49" s="5" t="n">
        <v>26</v>
      </c>
      <c r="C49" s="5" t="n">
        <v>21</v>
      </c>
      <c r="D49" s="5" t="n">
        <v>26</v>
      </c>
      <c r="E49" s="5" t="n">
        <v>21</v>
      </c>
      <c r="F49" s="5" t="n">
        <v>21</v>
      </c>
    </row>
    <row r="50" spans="1:6">
      <c r="A50" s="4" t="s">
        <v>457</v>
      </c>
      <c r="B50" s="5" t="n">
        <v>472</v>
      </c>
      <c r="C50" s="5" t="n">
        <v>335</v>
      </c>
      <c r="D50" s="5" t="n">
        <v>442</v>
      </c>
      <c r="E50" s="5" t="n">
        <v>290</v>
      </c>
      <c r="F50" s="5" t="n">
        <v>336</v>
      </c>
    </row>
    <row r="51" spans="1:6">
      <c r="A51" s="4" t="s">
        <v>458</v>
      </c>
      <c r="B51" s="5" t="n">
        <v>3</v>
      </c>
      <c r="C51" s="5" t="n">
        <v>3</v>
      </c>
      <c r="D51" s="5" t="n">
        <v>12</v>
      </c>
      <c r="E51" s="5" t="n">
        <v>9</v>
      </c>
      <c r="F51" s="5" t="n">
        <v>13</v>
      </c>
    </row>
    <row r="52" spans="1:6">
      <c r="A52" s="3" t="s">
        <v>461</v>
      </c>
    </row>
    <row r="53" spans="1:6">
      <c r="A53" s="4" t="s">
        <v>460</v>
      </c>
      <c r="B53" s="5" t="n">
        <v>26</v>
      </c>
      <c r="C53" s="5" t="n">
        <v>21</v>
      </c>
      <c r="D53" s="5" t="n">
        <v>26</v>
      </c>
      <c r="E53" s="5" t="n">
        <v>21</v>
      </c>
      <c r="F53" s="5" t="n">
        <v>21</v>
      </c>
    </row>
    <row r="54" spans="1:6">
      <c r="A54" s="4" t="s">
        <v>385</v>
      </c>
    </row>
    <row r="55" spans="1:6">
      <c r="A55" s="3" t="s">
        <v>454</v>
      </c>
    </row>
    <row r="56" spans="1:6">
      <c r="A56" s="4" t="s">
        <v>455</v>
      </c>
      <c r="B56" s="5" t="n">
        <v>0</v>
      </c>
      <c r="C56" s="5" t="n">
        <v>0</v>
      </c>
      <c r="D56" s="5" t="n">
        <v>0</v>
      </c>
      <c r="E56" s="5" t="n">
        <v>0</v>
      </c>
      <c r="F56" s="5" t="n">
        <v>0</v>
      </c>
    </row>
    <row r="57" spans="1:6">
      <c r="A57" s="4" t="s">
        <v>456</v>
      </c>
      <c r="B57" s="5" t="n">
        <v>0</v>
      </c>
      <c r="C57" s="5" t="n">
        <v>0</v>
      </c>
      <c r="D57" s="5" t="n">
        <v>0</v>
      </c>
      <c r="E57" s="5" t="n">
        <v>0</v>
      </c>
      <c r="F57" s="5" t="n">
        <v>0</v>
      </c>
    </row>
    <row r="58" spans="1:6">
      <c r="A58" s="4" t="s">
        <v>457</v>
      </c>
      <c r="B58" s="5" t="n">
        <v>0</v>
      </c>
      <c r="C58" s="5" t="n">
        <v>0</v>
      </c>
      <c r="D58" s="5" t="n">
        <v>21</v>
      </c>
      <c r="E58" s="5" t="n">
        <v>339</v>
      </c>
      <c r="F58" s="5" t="n">
        <v>181</v>
      </c>
    </row>
    <row r="59" spans="1:6">
      <c r="A59" s="4" t="s">
        <v>458</v>
      </c>
      <c r="B59" s="5" t="n">
        <v>0</v>
      </c>
      <c r="C59" s="5" t="n">
        <v>0</v>
      </c>
      <c r="D59" s="5" t="n">
        <v>0</v>
      </c>
      <c r="E59" s="5" t="n">
        <v>0</v>
      </c>
      <c r="F59" s="5" t="n">
        <v>0</v>
      </c>
    </row>
    <row r="60" spans="1:6">
      <c r="A60" s="3" t="s">
        <v>459</v>
      </c>
    </row>
    <row r="61" spans="1:6">
      <c r="A61" s="4" t="s">
        <v>455</v>
      </c>
      <c r="B61" s="5" t="n">
        <v>83</v>
      </c>
      <c r="C61" s="5" t="n">
        <v>92</v>
      </c>
      <c r="D61" s="5" t="n">
        <v>83</v>
      </c>
      <c r="E61" s="5" t="n">
        <v>92</v>
      </c>
      <c r="F61" s="5" t="n">
        <v>90</v>
      </c>
    </row>
    <row r="62" spans="1:6">
      <c r="A62" s="4" t="s">
        <v>456</v>
      </c>
      <c r="B62" s="5" t="n">
        <v>90</v>
      </c>
      <c r="C62" s="5" t="n">
        <v>98</v>
      </c>
      <c r="D62" s="5" t="n">
        <v>90</v>
      </c>
      <c r="E62" s="5" t="n">
        <v>98</v>
      </c>
      <c r="F62" s="5" t="n">
        <v>97</v>
      </c>
    </row>
    <row r="63" spans="1:6">
      <c r="A63" s="4" t="s">
        <v>460</v>
      </c>
      <c r="B63" s="5" t="n">
        <v>4</v>
      </c>
      <c r="C63" s="5" t="n">
        <v>5</v>
      </c>
      <c r="D63" s="5" t="n">
        <v>4</v>
      </c>
      <c r="E63" s="5" t="n">
        <v>5</v>
      </c>
      <c r="F63" s="5" t="n">
        <v>5</v>
      </c>
    </row>
    <row r="64" spans="1:6">
      <c r="A64" s="4" t="s">
        <v>457</v>
      </c>
      <c r="B64" s="5" t="n">
        <v>67</v>
      </c>
      <c r="C64" s="5" t="n">
        <v>93</v>
      </c>
      <c r="D64" s="5" t="n">
        <v>76</v>
      </c>
      <c r="E64" s="5" t="n">
        <v>142</v>
      </c>
      <c r="F64" s="5" t="n">
        <v>123</v>
      </c>
    </row>
    <row r="65" spans="1:6">
      <c r="A65" s="4" t="s">
        <v>458</v>
      </c>
      <c r="B65" s="5" t="n">
        <v>0</v>
      </c>
      <c r="C65" s="5" t="n">
        <v>1</v>
      </c>
      <c r="D65" s="5" t="n">
        <v>2</v>
      </c>
      <c r="E65" s="5" t="n">
        <v>3</v>
      </c>
      <c r="F65" s="5" t="n">
        <v>4</v>
      </c>
    </row>
    <row r="66" spans="1:6">
      <c r="A66" s="3" t="s">
        <v>461</v>
      </c>
    </row>
    <row r="67" spans="1:6">
      <c r="A67" s="4" t="s">
        <v>460</v>
      </c>
      <c r="B67" s="5" t="n">
        <v>4</v>
      </c>
      <c r="C67" s="5" t="n">
        <v>5</v>
      </c>
      <c r="D67" s="5" t="n">
        <v>4</v>
      </c>
      <c r="E67" s="5" t="n">
        <v>5</v>
      </c>
      <c r="F67" s="5" t="n">
        <v>5</v>
      </c>
    </row>
    <row r="68" spans="1:6">
      <c r="A68" s="4" t="s">
        <v>304</v>
      </c>
    </row>
    <row r="69" spans="1:6">
      <c r="A69" s="3" t="s">
        <v>454</v>
      </c>
    </row>
    <row r="70" spans="1:6">
      <c r="A70" s="4" t="s">
        <v>455</v>
      </c>
      <c r="B70" s="5" t="n">
        <v>0</v>
      </c>
      <c r="C70" s="5" t="n">
        <v>191</v>
      </c>
      <c r="D70" s="5" t="n">
        <v>0</v>
      </c>
      <c r="E70" s="5" t="n">
        <v>191</v>
      </c>
      <c r="F70" s="5" t="n">
        <v>0</v>
      </c>
    </row>
    <row r="71" spans="1:6">
      <c r="A71" s="4" t="s">
        <v>456</v>
      </c>
      <c r="B71" s="5" t="n">
        <v>0</v>
      </c>
      <c r="C71" s="5" t="n">
        <v>191</v>
      </c>
      <c r="D71" s="5" t="n">
        <v>0</v>
      </c>
      <c r="E71" s="5" t="n">
        <v>191</v>
      </c>
      <c r="F71" s="5" t="n">
        <v>0</v>
      </c>
    </row>
    <row r="72" spans="1:6">
      <c r="A72" s="4" t="s">
        <v>457</v>
      </c>
      <c r="B72" s="5" t="n">
        <v>30</v>
      </c>
      <c r="C72" s="5" t="n">
        <v>192</v>
      </c>
      <c r="D72" s="5" t="n">
        <v>40</v>
      </c>
      <c r="E72" s="5" t="n">
        <v>193</v>
      </c>
      <c r="F72" s="5" t="n">
        <v>144</v>
      </c>
    </row>
    <row r="73" spans="1:6">
      <c r="A73" s="4" t="s">
        <v>458</v>
      </c>
      <c r="B73" s="5" t="n">
        <v>0</v>
      </c>
      <c r="C73" s="5" t="n">
        <v>2</v>
      </c>
      <c r="D73" s="5" t="n">
        <v>0</v>
      </c>
      <c r="E73" s="5" t="n">
        <v>5</v>
      </c>
      <c r="F73" s="5" t="n">
        <v>5</v>
      </c>
    </row>
    <row r="74" spans="1:6">
      <c r="A74" s="3" t="s">
        <v>459</v>
      </c>
    </row>
    <row r="75" spans="1:6">
      <c r="A75" s="4" t="s">
        <v>455</v>
      </c>
      <c r="B75" s="5" t="n">
        <v>367</v>
      </c>
      <c r="C75" s="5" t="n">
        <v>640</v>
      </c>
      <c r="D75" s="5" t="n">
        <v>367</v>
      </c>
      <c r="E75" s="5" t="n">
        <v>640</v>
      </c>
      <c r="F75" s="5" t="n">
        <v>625</v>
      </c>
    </row>
    <row r="76" spans="1:6">
      <c r="A76" s="4" t="s">
        <v>456</v>
      </c>
      <c r="B76" s="5" t="n">
        <v>367</v>
      </c>
      <c r="C76" s="5" t="n">
        <v>640</v>
      </c>
      <c r="D76" s="5" t="n">
        <v>367</v>
      </c>
      <c r="E76" s="5" t="n">
        <v>640</v>
      </c>
      <c r="F76" s="5" t="n">
        <v>625</v>
      </c>
    </row>
    <row r="77" spans="1:6">
      <c r="A77" s="4" t="s">
        <v>460</v>
      </c>
      <c r="B77" s="5" t="n">
        <v>69</v>
      </c>
      <c r="C77" s="5" t="n">
        <v>137</v>
      </c>
      <c r="D77" s="5" t="n">
        <v>69</v>
      </c>
      <c r="E77" s="5" t="n">
        <v>137</v>
      </c>
      <c r="F77" s="5" t="n">
        <v>128</v>
      </c>
    </row>
    <row r="78" spans="1:6">
      <c r="A78" s="4" t="s">
        <v>457</v>
      </c>
      <c r="B78" s="5" t="n">
        <v>499</v>
      </c>
      <c r="C78" s="5" t="n">
        <v>644</v>
      </c>
      <c r="D78" s="5" t="n">
        <v>588</v>
      </c>
      <c r="E78" s="5" t="n">
        <v>529</v>
      </c>
      <c r="F78" s="5" t="n">
        <v>581</v>
      </c>
    </row>
    <row r="79" spans="1:6">
      <c r="A79" s="4" t="s">
        <v>458</v>
      </c>
      <c r="B79" s="5" t="n">
        <v>7</v>
      </c>
      <c r="C79" s="5" t="n">
        <v>6</v>
      </c>
      <c r="D79" s="5" t="n">
        <v>21</v>
      </c>
      <c r="E79" s="5" t="n">
        <v>18</v>
      </c>
      <c r="F79" s="5" t="n">
        <v>22</v>
      </c>
    </row>
    <row r="80" spans="1:6">
      <c r="A80" s="3" t="s">
        <v>461</v>
      </c>
    </row>
    <row r="81" spans="1:6">
      <c r="A81" s="4" t="s">
        <v>460</v>
      </c>
      <c r="B81" s="5" t="n">
        <v>69</v>
      </c>
      <c r="C81" s="5" t="n">
        <v>137</v>
      </c>
      <c r="D81" s="5" t="n">
        <v>69</v>
      </c>
      <c r="E81" s="5" t="n">
        <v>137</v>
      </c>
      <c r="F81" s="5" t="n">
        <v>128</v>
      </c>
    </row>
    <row r="82" spans="1:6">
      <c r="A82" s="4" t="s">
        <v>386</v>
      </c>
    </row>
    <row r="83" spans="1:6">
      <c r="A83" s="3" t="s">
        <v>454</v>
      </c>
    </row>
    <row r="84" spans="1:6">
      <c r="A84" s="4" t="s">
        <v>455</v>
      </c>
      <c r="B84" s="5" t="n">
        <v>0</v>
      </c>
      <c r="C84" s="5" t="n">
        <v>3042</v>
      </c>
      <c r="D84" s="5" t="n">
        <v>0</v>
      </c>
      <c r="E84" s="5" t="n">
        <v>3042</v>
      </c>
      <c r="F84" s="5" t="n">
        <v>3023</v>
      </c>
    </row>
    <row r="85" spans="1:6">
      <c r="A85" s="4" t="s">
        <v>456</v>
      </c>
      <c r="B85" s="5" t="n">
        <v>0</v>
      </c>
      <c r="C85" s="5" t="n">
        <v>3043</v>
      </c>
      <c r="D85" s="5" t="n">
        <v>0</v>
      </c>
      <c r="E85" s="5" t="n">
        <v>3043</v>
      </c>
      <c r="F85" s="5" t="n">
        <v>3023</v>
      </c>
    </row>
    <row r="86" spans="1:6">
      <c r="A86" s="4" t="s">
        <v>457</v>
      </c>
      <c r="B86" s="5" t="n">
        <v>0</v>
      </c>
      <c r="C86" s="5" t="n">
        <v>3053</v>
      </c>
      <c r="D86" s="5" t="n">
        <v>504</v>
      </c>
      <c r="E86" s="5" t="n">
        <v>3073</v>
      </c>
      <c r="F86" s="5" t="n">
        <v>3053</v>
      </c>
    </row>
    <row r="87" spans="1:6">
      <c r="A87" s="4" t="s">
        <v>458</v>
      </c>
      <c r="B87" s="5" t="n">
        <v>0</v>
      </c>
      <c r="C87" s="5" t="n">
        <v>33</v>
      </c>
      <c r="D87" s="5" t="n">
        <v>0</v>
      </c>
      <c r="E87" s="5" t="n">
        <v>100</v>
      </c>
      <c r="F87" s="5" t="n">
        <v>133</v>
      </c>
    </row>
    <row r="88" spans="1:6">
      <c r="A88" s="3" t="s">
        <v>459</v>
      </c>
    </row>
    <row r="89" spans="1:6">
      <c r="A89" s="4" t="s">
        <v>455</v>
      </c>
      <c r="B89" s="5" t="n">
        <v>1760</v>
      </c>
      <c r="C89" s="5" t="n">
        <v>1466</v>
      </c>
      <c r="D89" s="5" t="n">
        <v>1760</v>
      </c>
      <c r="E89" s="5" t="n">
        <v>1466</v>
      </c>
      <c r="F89" s="5" t="n">
        <v>1441</v>
      </c>
    </row>
    <row r="90" spans="1:6">
      <c r="A90" s="4" t="s">
        <v>456</v>
      </c>
      <c r="B90" s="5" t="n">
        <v>1752</v>
      </c>
      <c r="C90" s="5" t="n">
        <v>1648</v>
      </c>
      <c r="D90" s="5" t="n">
        <v>1752</v>
      </c>
      <c r="E90" s="5" t="n">
        <v>1648</v>
      </c>
      <c r="F90" s="5" t="n">
        <v>1640</v>
      </c>
    </row>
    <row r="91" spans="1:6">
      <c r="A91" s="4" t="s">
        <v>460</v>
      </c>
      <c r="B91" s="5" t="n">
        <v>234</v>
      </c>
      <c r="C91" s="5" t="n">
        <v>620</v>
      </c>
      <c r="D91" s="5" t="n">
        <v>234</v>
      </c>
      <c r="E91" s="5" t="n">
        <v>620</v>
      </c>
      <c r="F91" s="5" t="n">
        <v>608</v>
      </c>
    </row>
    <row r="92" spans="1:6">
      <c r="A92" s="4" t="s">
        <v>457</v>
      </c>
      <c r="B92" s="5" t="n">
        <v>1696</v>
      </c>
      <c r="C92" s="5" t="n">
        <v>1536</v>
      </c>
      <c r="D92" s="5" t="n">
        <v>1624</v>
      </c>
      <c r="E92" s="5" t="n">
        <v>1599</v>
      </c>
      <c r="F92" s="5" t="n">
        <v>1536</v>
      </c>
    </row>
    <row r="93" spans="1:6">
      <c r="A93" s="4" t="s">
        <v>458</v>
      </c>
      <c r="B93" s="5" t="n">
        <v>14</v>
      </c>
      <c r="C93" s="5" t="n">
        <v>0</v>
      </c>
      <c r="D93" s="5" t="n">
        <v>44</v>
      </c>
      <c r="E93" s="5" t="n">
        <v>8</v>
      </c>
      <c r="F93" s="5" t="n">
        <v>8</v>
      </c>
    </row>
    <row r="94" spans="1:6">
      <c r="A94" s="3" t="s">
        <v>461</v>
      </c>
    </row>
    <row r="95" spans="1:6">
      <c r="A95" s="4" t="s">
        <v>460</v>
      </c>
      <c r="B95" s="5" t="n">
        <v>234</v>
      </c>
      <c r="C95" s="5" t="n">
        <v>620</v>
      </c>
      <c r="D95" s="5" t="n">
        <v>234</v>
      </c>
      <c r="E95" s="5" t="n">
        <v>620</v>
      </c>
      <c r="F95" s="5" t="n">
        <v>608</v>
      </c>
    </row>
    <row r="96" spans="1:6">
      <c r="A96" s="4" t="s">
        <v>387</v>
      </c>
    </row>
    <row r="97" spans="1:6">
      <c r="A97" s="3" t="s">
        <v>454</v>
      </c>
    </row>
    <row r="98" spans="1:6">
      <c r="A98" s="4" t="s">
        <v>455</v>
      </c>
      <c r="C98" s="5" t="n">
        <v>0</v>
      </c>
      <c r="E98" s="5" t="n">
        <v>0</v>
      </c>
    </row>
    <row r="99" spans="1:6">
      <c r="A99" s="4" t="s">
        <v>456</v>
      </c>
      <c r="C99" s="5" t="n">
        <v>0</v>
      </c>
      <c r="E99" s="5" t="n">
        <v>0</v>
      </c>
    </row>
    <row r="100" spans="1:6">
      <c r="A100" s="4" t="s">
        <v>457</v>
      </c>
      <c r="C100" s="5" t="n">
        <v>1</v>
      </c>
      <c r="E100" s="5" t="n">
        <v>1</v>
      </c>
    </row>
    <row r="101" spans="1:6">
      <c r="A101" s="4" t="s">
        <v>458</v>
      </c>
      <c r="C101" s="5" t="n">
        <v>0</v>
      </c>
      <c r="E101" s="5" t="n">
        <v>0</v>
      </c>
    </row>
    <row r="102" spans="1:6">
      <c r="A102" s="3" t="s">
        <v>459</v>
      </c>
    </row>
    <row r="103" spans="1:6">
      <c r="A103" s="4" t="s">
        <v>455</v>
      </c>
      <c r="B103" s="5" t="n">
        <v>4</v>
      </c>
      <c r="C103" s="5" t="n">
        <v>7</v>
      </c>
      <c r="D103" s="5" t="n">
        <v>4</v>
      </c>
      <c r="E103" s="5" t="n">
        <v>7</v>
      </c>
      <c r="F103" s="5" t="n">
        <v>6</v>
      </c>
    </row>
    <row r="104" spans="1:6">
      <c r="A104" s="4" t="s">
        <v>456</v>
      </c>
      <c r="B104" s="5" t="n">
        <v>11</v>
      </c>
      <c r="C104" s="5" t="n">
        <v>13</v>
      </c>
      <c r="D104" s="5" t="n">
        <v>11</v>
      </c>
      <c r="E104" s="5" t="n">
        <v>13</v>
      </c>
      <c r="F104" s="5" t="n">
        <v>13</v>
      </c>
    </row>
    <row r="105" spans="1:6">
      <c r="A105" s="4" t="s">
        <v>460</v>
      </c>
      <c r="B105" s="5" t="n">
        <v>4</v>
      </c>
      <c r="C105" s="5" t="n">
        <v>7</v>
      </c>
      <c r="D105" s="5" t="n">
        <v>4</v>
      </c>
      <c r="E105" s="5" t="n">
        <v>7</v>
      </c>
      <c r="F105" s="5" t="n">
        <v>6</v>
      </c>
    </row>
    <row r="106" spans="1:6">
      <c r="A106" s="4" t="s">
        <v>457</v>
      </c>
      <c r="B106" s="5" t="n">
        <v>14</v>
      </c>
      <c r="C106" s="5" t="n">
        <v>8</v>
      </c>
      <c r="D106" s="5" t="n">
        <v>12</v>
      </c>
      <c r="E106" s="5" t="n">
        <v>18</v>
      </c>
      <c r="F106" s="5" t="n">
        <v>12</v>
      </c>
    </row>
    <row r="107" spans="1:6">
      <c r="A107" s="4" t="s">
        <v>458</v>
      </c>
      <c r="B107" s="5" t="n">
        <v>0</v>
      </c>
      <c r="C107" s="5" t="n">
        <v>0</v>
      </c>
      <c r="D107" s="5" t="n">
        <v>0</v>
      </c>
      <c r="E107" s="5" t="n">
        <v>0</v>
      </c>
      <c r="F107" s="5" t="n">
        <v>0</v>
      </c>
    </row>
    <row r="108" spans="1:6">
      <c r="A108" s="3" t="s">
        <v>461</v>
      </c>
    </row>
    <row r="109" spans="1:6">
      <c r="A109" s="4" t="s">
        <v>460</v>
      </c>
      <c r="B109" s="7" t="n">
        <v>4</v>
      </c>
      <c r="C109" s="7" t="n">
        <v>7</v>
      </c>
      <c r="D109" s="7" t="n">
        <v>4</v>
      </c>
      <c r="E109" s="7" t="n">
        <v>7</v>
      </c>
      <c r="F109" s="7" t="n">
        <v>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462</v>
      </c>
      <c r="B1" s="2" t="s">
        <v>72</v>
      </c>
      <c r="D1" s="2" t="s">
        <v>1</v>
      </c>
      <c r="F1" s="2" t="s">
        <v>373</v>
      </c>
    </row>
    <row r="2" spans="1:6">
      <c r="B2" s="2" t="s">
        <v>463</v>
      </c>
      <c r="C2" s="2" t="s">
        <v>464</v>
      </c>
      <c r="D2" s="2" t="s">
        <v>463</v>
      </c>
      <c r="E2" s="2" t="s">
        <v>464</v>
      </c>
      <c r="F2" s="2" t="s">
        <v>465</v>
      </c>
    </row>
    <row r="3" spans="1:6">
      <c r="A3" s="3" t="s">
        <v>466</v>
      </c>
    </row>
    <row r="4" spans="1:6">
      <c r="A4" s="4" t="s">
        <v>467</v>
      </c>
      <c r="B4" s="7" t="n">
        <v>721</v>
      </c>
      <c r="C4" s="7" t="n">
        <v>758</v>
      </c>
      <c r="D4" s="7" t="n">
        <v>721</v>
      </c>
      <c r="E4" s="7" t="n">
        <v>758</v>
      </c>
      <c r="F4" s="7" t="n">
        <v>736</v>
      </c>
    </row>
    <row r="5" spans="1:6">
      <c r="A5" s="4" t="s">
        <v>468</v>
      </c>
      <c r="B5" s="5" t="n">
        <v>6200</v>
      </c>
      <c r="C5" s="5" t="n">
        <v>6100</v>
      </c>
      <c r="D5" s="5" t="n">
        <v>6200</v>
      </c>
      <c r="E5" s="5" t="n">
        <v>6100</v>
      </c>
      <c r="F5" s="5" t="n">
        <v>5900</v>
      </c>
    </row>
    <row r="6" spans="1:6">
      <c r="A6" s="4" t="s">
        <v>469</v>
      </c>
      <c r="B6" s="7" t="n">
        <v>0</v>
      </c>
      <c r="C6" s="7" t="n">
        <v>0</v>
      </c>
      <c r="D6" s="7" t="n">
        <v>0</v>
      </c>
      <c r="E6" s="7" t="n">
        <v>0</v>
      </c>
      <c r="F6" s="7" t="n">
        <v>0</v>
      </c>
    </row>
    <row r="7" spans="1:6">
      <c r="A7" s="3" t="s">
        <v>470</v>
      </c>
    </row>
    <row r="8" spans="1:6">
      <c r="A8" s="4" t="s">
        <v>471</v>
      </c>
      <c r="B8" s="5" t="n">
        <v>4</v>
      </c>
      <c r="C8" s="5" t="n">
        <v>1</v>
      </c>
      <c r="D8" s="5" t="n">
        <v>4</v>
      </c>
      <c r="E8" s="5" t="n">
        <v>4</v>
      </c>
      <c r="F8" s="5" t="n">
        <v>5</v>
      </c>
    </row>
    <row r="9" spans="1:6">
      <c r="A9" s="4" t="s">
        <v>472</v>
      </c>
      <c r="B9" s="7" t="n">
        <v>282</v>
      </c>
      <c r="C9" s="7" t="n">
        <v>192</v>
      </c>
      <c r="D9" s="7" t="n">
        <v>282</v>
      </c>
      <c r="E9" s="7" t="n">
        <v>594</v>
      </c>
      <c r="F9" s="7" t="n">
        <v>706</v>
      </c>
    </row>
    <row r="10" spans="1:6">
      <c r="A10" s="4" t="s">
        <v>473</v>
      </c>
      <c r="B10" s="5" t="n">
        <v>282</v>
      </c>
      <c r="C10" s="5" t="n">
        <v>192</v>
      </c>
      <c r="D10" s="5" t="n">
        <v>282</v>
      </c>
      <c r="E10" s="5" t="n">
        <v>567</v>
      </c>
      <c r="F10" s="5" t="n">
        <v>679</v>
      </c>
    </row>
    <row r="11" spans="1:6">
      <c r="A11" s="4" t="s">
        <v>474</v>
      </c>
      <c r="B11" s="7" t="n">
        <v>13</v>
      </c>
      <c r="C11" s="5" t="n">
        <v>0</v>
      </c>
      <c r="D11" s="7" t="n">
        <v>13</v>
      </c>
      <c r="E11" s="5" t="n">
        <v>0</v>
      </c>
      <c r="F11" s="5" t="n">
        <v>0</v>
      </c>
    </row>
    <row r="12" spans="1:6">
      <c r="A12" s="4" t="s">
        <v>475</v>
      </c>
      <c r="C12" s="7" t="n">
        <v>0</v>
      </c>
      <c r="E12" s="7" t="n">
        <v>27</v>
      </c>
      <c r="F12" s="7" t="n">
        <v>27</v>
      </c>
    </row>
    <row r="13" spans="1:6">
      <c r="A13" s="4" t="s">
        <v>476</v>
      </c>
      <c r="B13" s="5" t="n">
        <v>0</v>
      </c>
      <c r="C13" s="5" t="n">
        <v>0</v>
      </c>
      <c r="D13" s="5" t="n">
        <v>0</v>
      </c>
      <c r="E13" s="5" t="n">
        <v>0</v>
      </c>
      <c r="F13" s="5" t="n">
        <v>0</v>
      </c>
    </row>
    <row r="14" spans="1:6">
      <c r="A14" s="4" t="s">
        <v>477</v>
      </c>
      <c r="D14" s="4" t="s">
        <v>287</v>
      </c>
    </row>
    <row r="15" spans="1:6">
      <c r="A15" s="4" t="s">
        <v>478</v>
      </c>
    </row>
    <row r="16" spans="1:6">
      <c r="A16" s="3" t="s">
        <v>466</v>
      </c>
    </row>
    <row r="17" spans="1:6">
      <c r="A17" s="4" t="s">
        <v>479</v>
      </c>
      <c r="D17" s="4" t="s">
        <v>299</v>
      </c>
      <c r="E17" s="4" t="s">
        <v>299</v>
      </c>
      <c r="F17" s="4" t="s">
        <v>299</v>
      </c>
    </row>
    <row r="18" spans="1:6">
      <c r="A18" s="4" t="s">
        <v>480</v>
      </c>
    </row>
    <row r="19" spans="1:6">
      <c r="A19" s="3" t="s">
        <v>466</v>
      </c>
    </row>
    <row r="20" spans="1:6">
      <c r="A20" s="4" t="s">
        <v>479</v>
      </c>
      <c r="E20" s="4" t="s">
        <v>301</v>
      </c>
      <c r="F20" s="4" t="s">
        <v>301</v>
      </c>
    </row>
    <row r="21" spans="1:6">
      <c r="A21" s="4" t="s">
        <v>481</v>
      </c>
    </row>
    <row r="22" spans="1:6">
      <c r="A22" s="3" t="s">
        <v>466</v>
      </c>
    </row>
    <row r="23" spans="1:6">
      <c r="A23" s="4" t="s">
        <v>479</v>
      </c>
      <c r="D23" s="4" t="s">
        <v>297</v>
      </c>
    </row>
    <row r="24" spans="1:6">
      <c r="A24" s="4" t="s">
        <v>482</v>
      </c>
    </row>
    <row r="25" spans="1:6">
      <c r="A25" s="3" t="s">
        <v>466</v>
      </c>
    </row>
    <row r="26" spans="1:6">
      <c r="A26" s="4" t="s">
        <v>479</v>
      </c>
      <c r="D26" s="4" t="s">
        <v>301</v>
      </c>
    </row>
    <row r="27" spans="1:6">
      <c r="A27" s="4" t="s">
        <v>483</v>
      </c>
    </row>
    <row r="28" spans="1:6">
      <c r="A28" s="3" t="s">
        <v>466</v>
      </c>
    </row>
    <row r="29" spans="1:6">
      <c r="A29" s="4" t="s">
        <v>468</v>
      </c>
      <c r="B29" s="7" t="n">
        <v>6200</v>
      </c>
      <c r="C29" s="7" t="n">
        <v>4600</v>
      </c>
      <c r="D29" s="7" t="n">
        <v>6200</v>
      </c>
      <c r="E29" s="7" t="n">
        <v>4600</v>
      </c>
      <c r="F29" s="7" t="n">
        <v>4500</v>
      </c>
    </row>
    <row r="30" spans="1:6">
      <c r="A30" s="4" t="s">
        <v>382</v>
      </c>
    </row>
    <row r="31" spans="1:6">
      <c r="A31" s="3" t="s">
        <v>470</v>
      </c>
    </row>
    <row r="32" spans="1:6">
      <c r="A32" s="4" t="s">
        <v>471</v>
      </c>
      <c r="F32" s="5" t="n">
        <v>1</v>
      </c>
    </row>
    <row r="33" spans="1:6">
      <c r="A33" s="4" t="s">
        <v>472</v>
      </c>
      <c r="F33" s="7" t="n">
        <v>112</v>
      </c>
    </row>
    <row r="34" spans="1:6">
      <c r="A34" s="4" t="s">
        <v>473</v>
      </c>
      <c r="F34" s="7" t="n">
        <v>112</v>
      </c>
    </row>
    <row r="35" spans="1:6">
      <c r="A35" s="4" t="s">
        <v>384</v>
      </c>
    </row>
    <row r="36" spans="1:6">
      <c r="A36" s="3" t="s">
        <v>470</v>
      </c>
    </row>
    <row r="37" spans="1:6">
      <c r="A37" s="4" t="s">
        <v>471</v>
      </c>
      <c r="B37" s="5" t="n">
        <v>1</v>
      </c>
      <c r="C37" s="5" t="n">
        <v>1</v>
      </c>
      <c r="D37" s="5" t="n">
        <v>1</v>
      </c>
      <c r="E37" s="5" t="n">
        <v>2</v>
      </c>
      <c r="F37" s="5" t="n">
        <v>2</v>
      </c>
    </row>
    <row r="38" spans="1:6">
      <c r="A38" s="4" t="s">
        <v>472</v>
      </c>
      <c r="B38" s="7" t="n">
        <v>112</v>
      </c>
      <c r="C38" s="7" t="n">
        <v>192</v>
      </c>
      <c r="D38" s="7" t="n">
        <v>112</v>
      </c>
      <c r="E38" s="7" t="n">
        <v>289</v>
      </c>
      <c r="F38" s="7" t="n">
        <v>289</v>
      </c>
    </row>
    <row r="39" spans="1:6">
      <c r="A39" s="4" t="s">
        <v>473</v>
      </c>
      <c r="B39" s="7" t="n">
        <v>112</v>
      </c>
      <c r="C39" s="7" t="n">
        <v>192</v>
      </c>
      <c r="D39" s="7" t="n">
        <v>112</v>
      </c>
      <c r="E39" s="7" t="n">
        <v>281</v>
      </c>
      <c r="F39" s="7" t="n">
        <v>281</v>
      </c>
    </row>
    <row r="40" spans="1:6">
      <c r="A40" s="4" t="s">
        <v>385</v>
      </c>
    </row>
    <row r="41" spans="1:6">
      <c r="A41" s="3" t="s">
        <v>470</v>
      </c>
    </row>
    <row r="42" spans="1:6">
      <c r="A42" s="4" t="s">
        <v>471</v>
      </c>
      <c r="B42" s="5" t="n">
        <v>1</v>
      </c>
      <c r="C42" s="5" t="n">
        <v>0</v>
      </c>
      <c r="D42" s="5" t="n">
        <v>1</v>
      </c>
      <c r="E42" s="5" t="n">
        <v>2</v>
      </c>
      <c r="F42" s="5" t="n">
        <v>2</v>
      </c>
    </row>
    <row r="43" spans="1:6">
      <c r="A43" s="4" t="s">
        <v>472</v>
      </c>
      <c r="B43" s="7" t="n">
        <v>32</v>
      </c>
      <c r="C43" s="7" t="n">
        <v>0</v>
      </c>
      <c r="D43" s="7" t="n">
        <v>32</v>
      </c>
      <c r="E43" s="7" t="n">
        <v>305</v>
      </c>
      <c r="F43" s="7" t="n">
        <v>305</v>
      </c>
    </row>
    <row r="44" spans="1:6">
      <c r="A44" s="4" t="s">
        <v>473</v>
      </c>
      <c r="B44" s="7" t="n">
        <v>32</v>
      </c>
      <c r="C44" s="7" t="n">
        <v>0</v>
      </c>
      <c r="D44" s="7" t="n">
        <v>32</v>
      </c>
      <c r="E44" s="7" t="n">
        <v>286</v>
      </c>
      <c r="F44" s="7" t="n">
        <v>286</v>
      </c>
    </row>
    <row r="45" spans="1:6">
      <c r="A45" s="4" t="s">
        <v>386</v>
      </c>
    </row>
    <row r="46" spans="1:6">
      <c r="A46" s="3" t="s">
        <v>470</v>
      </c>
    </row>
    <row r="47" spans="1:6">
      <c r="A47" s="4" t="s">
        <v>471</v>
      </c>
      <c r="B47" s="5" t="n">
        <v>2</v>
      </c>
      <c r="D47" s="5" t="n">
        <v>2</v>
      </c>
    </row>
    <row r="48" spans="1:6">
      <c r="A48" s="4" t="s">
        <v>472</v>
      </c>
      <c r="B48" s="7" t="n">
        <v>138</v>
      </c>
      <c r="D48" s="7" t="n">
        <v>138</v>
      </c>
    </row>
    <row r="49" spans="1:6">
      <c r="A49" s="4" t="s">
        <v>473</v>
      </c>
      <c r="B49" s="7" t="n">
        <v>138</v>
      </c>
      <c r="D49" s="7" t="n">
        <v>1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84</v>
      </c>
      <c r="C1" s="2" t="s">
        <v>1</v>
      </c>
      <c r="E1" s="2" t="s">
        <v>373</v>
      </c>
    </row>
    <row r="2" spans="1:5">
      <c r="C2" s="2" t="s">
        <v>2</v>
      </c>
      <c r="D2" s="2" t="s">
        <v>29</v>
      </c>
      <c r="E2" s="2" t="s">
        <v>28</v>
      </c>
    </row>
    <row r="3" spans="1:5">
      <c r="A3" s="3" t="s">
        <v>485</v>
      </c>
    </row>
    <row r="4" spans="1:5">
      <c r="A4" s="4" t="s">
        <v>486</v>
      </c>
      <c r="C4" s="4" t="s">
        <v>487</v>
      </c>
    </row>
    <row r="5" spans="1:5">
      <c r="A5" s="4" t="s">
        <v>488</v>
      </c>
      <c r="C5" s="7" t="n">
        <v>456323</v>
      </c>
      <c r="D5" s="7" t="n">
        <v>358857</v>
      </c>
      <c r="E5" s="7" t="n">
        <v>448263</v>
      </c>
    </row>
    <row r="6" spans="1:5">
      <c r="A6" s="4" t="s">
        <v>489</v>
      </c>
      <c r="C6" s="5" t="n">
        <v>0</v>
      </c>
      <c r="D6" s="5" t="n">
        <v>0</v>
      </c>
      <c r="E6" s="5" t="n">
        <v>0</v>
      </c>
    </row>
    <row r="7" spans="1:5">
      <c r="A7" s="4" t="s">
        <v>490</v>
      </c>
      <c r="C7" s="5" t="n">
        <v>0</v>
      </c>
      <c r="D7" s="5" t="n">
        <v>0</v>
      </c>
      <c r="E7" s="5" t="n">
        <v>0</v>
      </c>
    </row>
    <row r="8" spans="1:5">
      <c r="A8" s="4" t="s">
        <v>491</v>
      </c>
      <c r="C8" s="5" t="n">
        <v>0</v>
      </c>
      <c r="D8" s="5" t="n">
        <v>0</v>
      </c>
      <c r="E8" s="5" t="n">
        <v>0</v>
      </c>
    </row>
    <row r="9" spans="1:5">
      <c r="A9" s="4" t="s">
        <v>316</v>
      </c>
    </row>
    <row r="10" spans="1:5">
      <c r="A10" s="3" t="s">
        <v>485</v>
      </c>
    </row>
    <row r="11" spans="1:5">
      <c r="A11" s="4" t="s">
        <v>488</v>
      </c>
      <c r="C11" s="5" t="n">
        <v>3169</v>
      </c>
      <c r="D11" s="5" t="n">
        <v>83293</v>
      </c>
      <c r="E11" s="5" t="n">
        <v>3241</v>
      </c>
    </row>
    <row r="12" spans="1:5">
      <c r="A12" s="4" t="s">
        <v>317</v>
      </c>
    </row>
    <row r="13" spans="1:5">
      <c r="A13" s="3" t="s">
        <v>485</v>
      </c>
    </row>
    <row r="14" spans="1:5">
      <c r="A14" s="4" t="s">
        <v>488</v>
      </c>
      <c r="C14" s="5" t="n">
        <v>144410</v>
      </c>
      <c r="D14" s="5" t="n">
        <v>85681</v>
      </c>
      <c r="E14" s="5" t="n">
        <v>134428</v>
      </c>
    </row>
    <row r="15" spans="1:5">
      <c r="A15" s="4" t="s">
        <v>318</v>
      </c>
    </row>
    <row r="16" spans="1:5">
      <c r="A16" s="3" t="s">
        <v>485</v>
      </c>
    </row>
    <row r="17" spans="1:5">
      <c r="A17" s="4" t="s">
        <v>488</v>
      </c>
      <c r="C17" s="5" t="n">
        <v>31691</v>
      </c>
      <c r="E17" s="5" t="n">
        <v>36314</v>
      </c>
    </row>
    <row r="18" spans="1:5">
      <c r="A18" s="4" t="s">
        <v>319</v>
      </c>
    </row>
    <row r="19" spans="1:5">
      <c r="A19" s="3" t="s">
        <v>485</v>
      </c>
    </row>
    <row r="20" spans="1:5">
      <c r="A20" s="4" t="s">
        <v>488</v>
      </c>
      <c r="B20" s="4" t="s">
        <v>320</v>
      </c>
      <c r="C20" s="5" t="n">
        <v>276043</v>
      </c>
      <c r="D20" s="5" t="n">
        <v>188873</v>
      </c>
      <c r="E20" s="5" t="n">
        <v>273270</v>
      </c>
    </row>
    <row r="21" spans="1:5">
      <c r="A21" s="4" t="s">
        <v>321</v>
      </c>
    </row>
    <row r="22" spans="1:5">
      <c r="A22" s="3" t="s">
        <v>485</v>
      </c>
    </row>
    <row r="23" spans="1:5">
      <c r="A23" s="4" t="s">
        <v>488</v>
      </c>
      <c r="C23" s="5" t="n">
        <v>1010</v>
      </c>
      <c r="D23" s="5" t="n">
        <v>1010</v>
      </c>
      <c r="E23" s="5" t="n">
        <v>1010</v>
      </c>
    </row>
    <row r="24" spans="1:5">
      <c r="A24" s="4" t="s">
        <v>492</v>
      </c>
    </row>
    <row r="25" spans="1:5">
      <c r="A25" s="3" t="s">
        <v>485</v>
      </c>
    </row>
    <row r="26" spans="1:5">
      <c r="A26" s="4" t="s">
        <v>488</v>
      </c>
      <c r="C26" s="5" t="n">
        <v>500</v>
      </c>
      <c r="D26" s="5" t="n">
        <v>500</v>
      </c>
      <c r="E26" s="5" t="n">
        <v>500</v>
      </c>
    </row>
    <row r="27" spans="1:5">
      <c r="A27" s="4" t="s">
        <v>493</v>
      </c>
    </row>
    <row r="28" spans="1:5">
      <c r="A28" s="3" t="s">
        <v>485</v>
      </c>
    </row>
    <row r="29" spans="1:5">
      <c r="A29" s="4" t="s">
        <v>488</v>
      </c>
      <c r="C29" s="5" t="n">
        <v>456323</v>
      </c>
      <c r="D29" s="5" t="n">
        <v>358857</v>
      </c>
      <c r="E29" s="5" t="n">
        <v>448263</v>
      </c>
    </row>
    <row r="30" spans="1:5">
      <c r="A30" s="4" t="s">
        <v>494</v>
      </c>
    </row>
    <row r="31" spans="1:5">
      <c r="A31" s="3" t="s">
        <v>485</v>
      </c>
    </row>
    <row r="32" spans="1:5">
      <c r="A32" s="4" t="s">
        <v>488</v>
      </c>
      <c r="C32" s="5" t="n">
        <v>3169</v>
      </c>
      <c r="D32" s="5" t="n">
        <v>83293</v>
      </c>
      <c r="E32" s="5" t="n">
        <v>3241</v>
      </c>
    </row>
    <row r="33" spans="1:5">
      <c r="A33" s="4" t="s">
        <v>495</v>
      </c>
    </row>
    <row r="34" spans="1:5">
      <c r="A34" s="3" t="s">
        <v>485</v>
      </c>
    </row>
    <row r="35" spans="1:5">
      <c r="A35" s="4" t="s">
        <v>488</v>
      </c>
      <c r="C35" s="5" t="n">
        <v>144410</v>
      </c>
      <c r="D35" s="5" t="n">
        <v>85681</v>
      </c>
      <c r="E35" s="5" t="n">
        <v>134428</v>
      </c>
    </row>
    <row r="36" spans="1:5">
      <c r="A36" s="4" t="s">
        <v>496</v>
      </c>
    </row>
    <row r="37" spans="1:5">
      <c r="A37" s="3" t="s">
        <v>485</v>
      </c>
    </row>
    <row r="38" spans="1:5">
      <c r="A38" s="4" t="s">
        <v>488</v>
      </c>
      <c r="C38" s="5" t="n">
        <v>31691</v>
      </c>
      <c r="E38" s="5" t="n">
        <v>36314</v>
      </c>
    </row>
    <row r="39" spans="1:5">
      <c r="A39" s="4" t="s">
        <v>497</v>
      </c>
    </row>
    <row r="40" spans="1:5">
      <c r="A40" s="3" t="s">
        <v>485</v>
      </c>
    </row>
    <row r="41" spans="1:5">
      <c r="A41" s="4" t="s">
        <v>488</v>
      </c>
      <c r="C41" s="5" t="n">
        <v>276043</v>
      </c>
      <c r="D41" s="5" t="n">
        <v>188873</v>
      </c>
      <c r="E41" s="5" t="n">
        <v>273270</v>
      </c>
    </row>
    <row r="42" spans="1:5">
      <c r="A42" s="4" t="s">
        <v>498</v>
      </c>
    </row>
    <row r="43" spans="1:5">
      <c r="A43" s="3" t="s">
        <v>485</v>
      </c>
    </row>
    <row r="44" spans="1:5">
      <c r="A44" s="4" t="s">
        <v>488</v>
      </c>
      <c r="C44" s="5" t="n">
        <v>1010</v>
      </c>
      <c r="D44" s="5" t="n">
        <v>1010</v>
      </c>
      <c r="E44" s="5" t="n">
        <v>1010</v>
      </c>
    </row>
    <row r="45" spans="1:5">
      <c r="A45" s="4" t="s">
        <v>499</v>
      </c>
    </row>
    <row r="46" spans="1:5">
      <c r="A46" s="3" t="s">
        <v>485</v>
      </c>
    </row>
    <row r="47" spans="1:5">
      <c r="A47" s="4" t="s">
        <v>488</v>
      </c>
      <c r="C47" s="5" t="n">
        <v>144610</v>
      </c>
      <c r="D47" s="5" t="n">
        <v>85881</v>
      </c>
      <c r="E47" s="5" t="n">
        <v>134628</v>
      </c>
    </row>
    <row r="48" spans="1:5">
      <c r="A48" s="4" t="s">
        <v>500</v>
      </c>
    </row>
    <row r="49" spans="1:5">
      <c r="A49" s="3" t="s">
        <v>485</v>
      </c>
    </row>
    <row r="50" spans="1:5">
      <c r="A50" s="4" t="s">
        <v>488</v>
      </c>
      <c r="C50" s="5" t="n">
        <v>0</v>
      </c>
      <c r="D50" s="5" t="n">
        <v>0</v>
      </c>
      <c r="E50" s="5" t="n">
        <v>0</v>
      </c>
    </row>
    <row r="51" spans="1:5">
      <c r="A51" s="4" t="s">
        <v>501</v>
      </c>
    </row>
    <row r="52" spans="1:5">
      <c r="A52" s="3" t="s">
        <v>485</v>
      </c>
    </row>
    <row r="53" spans="1:5">
      <c r="A53" s="4" t="s">
        <v>488</v>
      </c>
      <c r="C53" s="5" t="n">
        <v>144410</v>
      </c>
      <c r="D53" s="5" t="n">
        <v>85681</v>
      </c>
      <c r="E53" s="5" t="n">
        <v>134428</v>
      </c>
    </row>
    <row r="54" spans="1:5">
      <c r="A54" s="4" t="s">
        <v>502</v>
      </c>
    </row>
    <row r="55" spans="1:5">
      <c r="A55" s="3" t="s">
        <v>485</v>
      </c>
    </row>
    <row r="56" spans="1:5">
      <c r="A56" s="4" t="s">
        <v>488</v>
      </c>
      <c r="C56" s="5" t="n">
        <v>0</v>
      </c>
      <c r="E56" s="5" t="n">
        <v>0</v>
      </c>
    </row>
    <row r="57" spans="1:5">
      <c r="A57" s="4" t="s">
        <v>503</v>
      </c>
    </row>
    <row r="58" spans="1:5">
      <c r="A58" s="3" t="s">
        <v>485</v>
      </c>
    </row>
    <row r="59" spans="1:5">
      <c r="A59" s="4" t="s">
        <v>488</v>
      </c>
      <c r="C59" s="5" t="n">
        <v>0</v>
      </c>
      <c r="D59" s="5" t="n">
        <v>0</v>
      </c>
      <c r="E59" s="5" t="n">
        <v>0</v>
      </c>
    </row>
    <row r="60" spans="1:5">
      <c r="A60" s="4" t="s">
        <v>504</v>
      </c>
    </row>
    <row r="61" spans="1:5">
      <c r="A61" s="3" t="s">
        <v>485</v>
      </c>
    </row>
    <row r="62" spans="1:5">
      <c r="A62" s="4" t="s">
        <v>488</v>
      </c>
      <c r="C62" s="5" t="n">
        <v>200</v>
      </c>
      <c r="D62" s="5" t="n">
        <v>200</v>
      </c>
      <c r="E62" s="5" t="n">
        <v>200</v>
      </c>
    </row>
    <row r="63" spans="1:5">
      <c r="A63" s="4" t="s">
        <v>505</v>
      </c>
    </row>
    <row r="64" spans="1:5">
      <c r="A64" s="3" t="s">
        <v>485</v>
      </c>
    </row>
    <row r="65" spans="1:5">
      <c r="A65" s="4" t="s">
        <v>488</v>
      </c>
      <c r="C65" s="5" t="n">
        <v>311213</v>
      </c>
      <c r="D65" s="5" t="n">
        <v>272476</v>
      </c>
      <c r="E65" s="5" t="n">
        <v>313135</v>
      </c>
    </row>
    <row r="66" spans="1:5">
      <c r="A66" s="4" t="s">
        <v>506</v>
      </c>
    </row>
    <row r="67" spans="1:5">
      <c r="A67" s="3" t="s">
        <v>485</v>
      </c>
    </row>
    <row r="68" spans="1:5">
      <c r="A68" s="4" t="s">
        <v>488</v>
      </c>
      <c r="C68" s="5" t="n">
        <v>3169</v>
      </c>
      <c r="D68" s="5" t="n">
        <v>83293</v>
      </c>
      <c r="E68" s="5" t="n">
        <v>3241</v>
      </c>
    </row>
    <row r="69" spans="1:5">
      <c r="A69" s="4" t="s">
        <v>507</v>
      </c>
    </row>
    <row r="70" spans="1:5">
      <c r="A70" s="3" t="s">
        <v>485</v>
      </c>
    </row>
    <row r="71" spans="1:5">
      <c r="A71" s="4" t="s">
        <v>488</v>
      </c>
      <c r="C71" s="5" t="n">
        <v>0</v>
      </c>
      <c r="D71" s="5" t="n">
        <v>0</v>
      </c>
      <c r="E71" s="5" t="n">
        <v>0</v>
      </c>
    </row>
    <row r="72" spans="1:5">
      <c r="A72" s="4" t="s">
        <v>508</v>
      </c>
    </row>
    <row r="73" spans="1:5">
      <c r="A73" s="3" t="s">
        <v>485</v>
      </c>
    </row>
    <row r="74" spans="1:5">
      <c r="A74" s="4" t="s">
        <v>488</v>
      </c>
      <c r="C74" s="5" t="n">
        <v>31691</v>
      </c>
      <c r="E74" s="5" t="n">
        <v>36314</v>
      </c>
    </row>
    <row r="75" spans="1:5">
      <c r="A75" s="4" t="s">
        <v>509</v>
      </c>
    </row>
    <row r="76" spans="1:5">
      <c r="A76" s="3" t="s">
        <v>485</v>
      </c>
    </row>
    <row r="77" spans="1:5">
      <c r="A77" s="4" t="s">
        <v>488</v>
      </c>
      <c r="C77" s="5" t="n">
        <v>276043</v>
      </c>
      <c r="D77" s="5" t="n">
        <v>188873</v>
      </c>
      <c r="E77" s="5" t="n">
        <v>273270</v>
      </c>
    </row>
    <row r="78" spans="1:5">
      <c r="A78" s="4" t="s">
        <v>510</v>
      </c>
    </row>
    <row r="79" spans="1:5">
      <c r="A79" s="3" t="s">
        <v>485</v>
      </c>
    </row>
    <row r="80" spans="1:5">
      <c r="A80" s="4" t="s">
        <v>488</v>
      </c>
      <c r="C80" s="5" t="n">
        <v>310</v>
      </c>
      <c r="D80" s="5" t="n">
        <v>310</v>
      </c>
      <c r="E80" s="5" t="n">
        <v>310</v>
      </c>
    </row>
    <row r="81" spans="1:5">
      <c r="A81" s="4" t="s">
        <v>511</v>
      </c>
    </row>
    <row r="82" spans="1:5">
      <c r="A82" s="3" t="s">
        <v>485</v>
      </c>
    </row>
    <row r="83" spans="1:5">
      <c r="A83" s="4" t="s">
        <v>488</v>
      </c>
      <c r="C83" s="5" t="n">
        <v>500</v>
      </c>
      <c r="D83" s="5" t="n">
        <v>500</v>
      </c>
      <c r="E83" s="5" t="n">
        <v>500</v>
      </c>
    </row>
    <row r="84" spans="1:5">
      <c r="A84" s="4" t="s">
        <v>512</v>
      </c>
    </row>
    <row r="85" spans="1:5">
      <c r="A85" s="3" t="s">
        <v>485</v>
      </c>
    </row>
    <row r="86" spans="1:5">
      <c r="A86" s="4" t="s">
        <v>488</v>
      </c>
      <c r="C86" s="5" t="n">
        <v>0</v>
      </c>
      <c r="D86" s="5" t="n">
        <v>0</v>
      </c>
      <c r="E86" s="5" t="n">
        <v>0</v>
      </c>
    </row>
    <row r="87" spans="1:5">
      <c r="A87" s="4" t="s">
        <v>513</v>
      </c>
    </row>
    <row r="88" spans="1:5">
      <c r="A88" s="3" t="s">
        <v>485</v>
      </c>
    </row>
    <row r="89" spans="1:5">
      <c r="A89" s="4" t="s">
        <v>488</v>
      </c>
      <c r="C89" s="5" t="n">
        <v>0</v>
      </c>
      <c r="D89" s="5" t="n">
        <v>0</v>
      </c>
      <c r="E89" s="5" t="n">
        <v>0</v>
      </c>
    </row>
    <row r="90" spans="1:5">
      <c r="A90" s="4" t="s">
        <v>514</v>
      </c>
    </row>
    <row r="91" spans="1:5">
      <c r="A91" s="3" t="s">
        <v>485</v>
      </c>
    </row>
    <row r="92" spans="1:5">
      <c r="A92" s="4" t="s">
        <v>488</v>
      </c>
      <c r="C92" s="5" t="n">
        <v>0</v>
      </c>
      <c r="E92" s="5" t="n">
        <v>0</v>
      </c>
    </row>
    <row r="93" spans="1:5">
      <c r="A93" s="4" t="s">
        <v>515</v>
      </c>
    </row>
    <row r="94" spans="1:5">
      <c r="A94" s="3" t="s">
        <v>485</v>
      </c>
    </row>
    <row r="95" spans="1:5">
      <c r="A95" s="4" t="s">
        <v>488</v>
      </c>
      <c r="C95" s="5" t="n">
        <v>0</v>
      </c>
      <c r="D95" s="5" t="n">
        <v>0</v>
      </c>
      <c r="E95" s="5" t="n">
        <v>0</v>
      </c>
    </row>
    <row r="96" spans="1:5">
      <c r="A96" s="4" t="s">
        <v>516</v>
      </c>
    </row>
    <row r="97" spans="1:5">
      <c r="A97" s="3" t="s">
        <v>485</v>
      </c>
    </row>
    <row r="98" spans="1:5">
      <c r="A98" s="4" t="s">
        <v>488</v>
      </c>
      <c r="C98" s="7" t="n">
        <v>500</v>
      </c>
      <c r="D98" s="7" t="n">
        <v>500</v>
      </c>
      <c r="E98" s="7" t="n">
        <v>500</v>
      </c>
    </row>
    <row r="99" spans="1:5"/>
    <row r="100" spans="1:5">
      <c r="A100" s="4" t="s">
        <v>320</v>
      </c>
      <c r="B100" s="4" t="s">
        <v>323</v>
      </c>
    </row>
  </sheetData>
  <mergeCells count="4">
    <mergeCell ref="A1:B2"/>
    <mergeCell ref="C1:D1"/>
    <mergeCell ref="A99:D99"/>
    <mergeCell ref="B100:D10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28</v>
      </c>
      <c r="D1" s="2" t="s">
        <v>29</v>
      </c>
    </row>
    <row r="2" spans="1:4">
      <c r="A2" s="3" t="s">
        <v>485</v>
      </c>
    </row>
    <row r="3" spans="1:4">
      <c r="A3" s="4" t="s">
        <v>518</v>
      </c>
      <c r="B3" s="7" t="n">
        <v>4980</v>
      </c>
      <c r="C3" s="7" t="n">
        <v>1893</v>
      </c>
      <c r="D3" s="7" t="n">
        <v>1930</v>
      </c>
    </row>
    <row r="4" spans="1:4">
      <c r="A4" s="4" t="s">
        <v>215</v>
      </c>
      <c r="B4" s="5" t="n">
        <v>873</v>
      </c>
      <c r="C4" s="5" t="n">
        <v>3745</v>
      </c>
      <c r="D4" s="5" t="n">
        <v>785</v>
      </c>
    </row>
    <row r="5" spans="1:4">
      <c r="A5" s="4" t="s">
        <v>519</v>
      </c>
      <c r="B5" s="5" t="n">
        <v>5853</v>
      </c>
      <c r="C5" s="5" t="n">
        <v>5638</v>
      </c>
      <c r="D5" s="5" t="n">
        <v>2715</v>
      </c>
    </row>
    <row r="6" spans="1:4">
      <c r="A6" s="4" t="s">
        <v>382</v>
      </c>
    </row>
    <row r="7" spans="1:4">
      <c r="A7" s="3" t="s">
        <v>485</v>
      </c>
    </row>
    <row r="8" spans="1:4">
      <c r="A8" s="4" t="s">
        <v>518</v>
      </c>
      <c r="B8" s="5" t="n">
        <v>2594</v>
      </c>
    </row>
    <row r="9" spans="1:4">
      <c r="A9" s="4" t="s">
        <v>520</v>
      </c>
    </row>
    <row r="10" spans="1:4">
      <c r="A10" s="3" t="s">
        <v>485</v>
      </c>
    </row>
    <row r="11" spans="1:4">
      <c r="A11" s="4" t="s">
        <v>518</v>
      </c>
      <c r="B11" s="5" t="n">
        <v>491</v>
      </c>
      <c r="C11" s="5" t="n">
        <v>480</v>
      </c>
      <c r="D11" s="5" t="n">
        <v>496</v>
      </c>
    </row>
    <row r="12" spans="1:4">
      <c r="A12" s="4" t="s">
        <v>521</v>
      </c>
    </row>
    <row r="13" spans="1:4">
      <c r="A13" s="3" t="s">
        <v>485</v>
      </c>
    </row>
    <row r="14" spans="1:4">
      <c r="A14" s="4" t="s">
        <v>518</v>
      </c>
      <c r="B14" s="5" t="n">
        <v>78</v>
      </c>
      <c r="C14" s="5" t="n">
        <v>83</v>
      </c>
      <c r="D14" s="5" t="n">
        <v>84</v>
      </c>
    </row>
    <row r="15" spans="1:4">
      <c r="A15" s="4" t="s">
        <v>215</v>
      </c>
      <c r="C15" s="5" t="n">
        <v>785</v>
      </c>
      <c r="D15" s="5" t="n">
        <v>785</v>
      </c>
    </row>
    <row r="16" spans="1:4">
      <c r="A16" s="4" t="s">
        <v>304</v>
      </c>
    </row>
    <row r="17" spans="1:4">
      <c r="A17" s="3" t="s">
        <v>485</v>
      </c>
    </row>
    <row r="18" spans="1:4">
      <c r="A18" s="4" t="s">
        <v>518</v>
      </c>
      <c r="B18" s="5" t="n">
        <v>298</v>
      </c>
      <c r="C18" s="5" t="n">
        <v>497</v>
      </c>
      <c r="D18" s="5" t="n">
        <v>503</v>
      </c>
    </row>
    <row r="19" spans="1:4">
      <c r="A19" s="4" t="s">
        <v>386</v>
      </c>
    </row>
    <row r="20" spans="1:4">
      <c r="A20" s="3" t="s">
        <v>485</v>
      </c>
    </row>
    <row r="21" spans="1:4">
      <c r="A21" s="4" t="s">
        <v>518</v>
      </c>
      <c r="B21" s="5" t="n">
        <v>1519</v>
      </c>
      <c r="C21" s="5" t="n">
        <v>833</v>
      </c>
      <c r="D21" s="5" t="n">
        <v>847</v>
      </c>
    </row>
    <row r="22" spans="1:4">
      <c r="A22" s="4" t="s">
        <v>383</v>
      </c>
    </row>
    <row r="23" spans="1:4">
      <c r="A23" s="3" t="s">
        <v>485</v>
      </c>
    </row>
    <row r="24" spans="1:4">
      <c r="A24" s="4" t="s">
        <v>215</v>
      </c>
      <c r="B24" s="5" t="n">
        <v>873</v>
      </c>
      <c r="C24" s="5" t="n">
        <v>2960</v>
      </c>
    </row>
    <row r="25" spans="1:4">
      <c r="A25" s="4" t="s">
        <v>522</v>
      </c>
    </row>
    <row r="26" spans="1:4">
      <c r="A26" s="3" t="s">
        <v>485</v>
      </c>
    </row>
    <row r="27" spans="1:4">
      <c r="A27" s="4" t="s">
        <v>518</v>
      </c>
      <c r="B27" s="5" t="n">
        <v>0</v>
      </c>
      <c r="C27" s="5" t="n">
        <v>0</v>
      </c>
      <c r="D27" s="5" t="n">
        <v>0</v>
      </c>
    </row>
    <row r="28" spans="1:4">
      <c r="A28" s="4" t="s">
        <v>215</v>
      </c>
      <c r="B28" s="5" t="n">
        <v>0</v>
      </c>
      <c r="C28" s="5" t="n">
        <v>0</v>
      </c>
      <c r="D28" s="5" t="n">
        <v>0</v>
      </c>
    </row>
    <row r="29" spans="1:4">
      <c r="A29" s="4" t="s">
        <v>519</v>
      </c>
      <c r="B29" s="5" t="n">
        <v>0</v>
      </c>
      <c r="C29" s="5" t="n">
        <v>0</v>
      </c>
      <c r="D29" s="5" t="n">
        <v>0</v>
      </c>
    </row>
    <row r="30" spans="1:4">
      <c r="A30" s="4" t="s">
        <v>523</v>
      </c>
    </row>
    <row r="31" spans="1:4">
      <c r="A31" s="3" t="s">
        <v>485</v>
      </c>
    </row>
    <row r="32" spans="1:4">
      <c r="A32" s="4" t="s">
        <v>518</v>
      </c>
      <c r="B32" s="5" t="n">
        <v>0</v>
      </c>
    </row>
    <row r="33" spans="1:4">
      <c r="A33" s="4" t="s">
        <v>524</v>
      </c>
    </row>
    <row r="34" spans="1:4">
      <c r="A34" s="3" t="s">
        <v>485</v>
      </c>
    </row>
    <row r="35" spans="1:4">
      <c r="A35" s="4" t="s">
        <v>518</v>
      </c>
      <c r="B35" s="5" t="n">
        <v>0</v>
      </c>
      <c r="C35" s="5" t="n">
        <v>0</v>
      </c>
      <c r="D35" s="5" t="n">
        <v>0</v>
      </c>
    </row>
    <row r="36" spans="1:4">
      <c r="A36" s="4" t="s">
        <v>525</v>
      </c>
    </row>
    <row r="37" spans="1:4">
      <c r="A37" s="3" t="s">
        <v>485</v>
      </c>
    </row>
    <row r="38" spans="1:4">
      <c r="A38" s="4" t="s">
        <v>518</v>
      </c>
      <c r="B38" s="5" t="n">
        <v>0</v>
      </c>
      <c r="C38" s="5" t="n">
        <v>0</v>
      </c>
      <c r="D38" s="5" t="n">
        <v>0</v>
      </c>
    </row>
    <row r="39" spans="1:4">
      <c r="A39" s="4" t="s">
        <v>215</v>
      </c>
      <c r="C39" s="5" t="n">
        <v>0</v>
      </c>
      <c r="D39" s="5" t="n">
        <v>0</v>
      </c>
    </row>
    <row r="40" spans="1:4">
      <c r="A40" s="4" t="s">
        <v>526</v>
      </c>
    </row>
    <row r="41" spans="1:4">
      <c r="A41" s="3" t="s">
        <v>485</v>
      </c>
    </row>
    <row r="42" spans="1:4">
      <c r="A42" s="4" t="s">
        <v>518</v>
      </c>
      <c r="B42" s="5" t="n">
        <v>0</v>
      </c>
      <c r="C42" s="5" t="n">
        <v>0</v>
      </c>
      <c r="D42" s="5" t="n">
        <v>0</v>
      </c>
    </row>
    <row r="43" spans="1:4">
      <c r="A43" s="4" t="s">
        <v>527</v>
      </c>
    </row>
    <row r="44" spans="1:4">
      <c r="A44" s="3" t="s">
        <v>485</v>
      </c>
    </row>
    <row r="45" spans="1:4">
      <c r="A45" s="4" t="s">
        <v>518</v>
      </c>
      <c r="B45" s="5" t="n">
        <v>0</v>
      </c>
      <c r="C45" s="5" t="n">
        <v>0</v>
      </c>
      <c r="D45" s="5" t="n">
        <v>0</v>
      </c>
    </row>
    <row r="46" spans="1:4">
      <c r="A46" s="4" t="s">
        <v>528</v>
      </c>
    </row>
    <row r="47" spans="1:4">
      <c r="A47" s="3" t="s">
        <v>485</v>
      </c>
    </row>
    <row r="48" spans="1:4">
      <c r="A48" s="4" t="s">
        <v>215</v>
      </c>
      <c r="B48" s="5" t="n">
        <v>0</v>
      </c>
      <c r="C48" s="5" t="n">
        <v>0</v>
      </c>
    </row>
    <row r="49" spans="1:4">
      <c r="A49" s="4" t="s">
        <v>529</v>
      </c>
    </row>
    <row r="50" spans="1:4">
      <c r="A50" s="3" t="s">
        <v>485</v>
      </c>
    </row>
    <row r="51" spans="1:4">
      <c r="A51" s="4" t="s">
        <v>518</v>
      </c>
      <c r="B51" s="5" t="n">
        <v>0</v>
      </c>
      <c r="C51" s="5" t="n">
        <v>0</v>
      </c>
      <c r="D51" s="5" t="n">
        <v>0</v>
      </c>
    </row>
    <row r="52" spans="1:4">
      <c r="A52" s="4" t="s">
        <v>215</v>
      </c>
      <c r="B52" s="5" t="n">
        <v>0</v>
      </c>
      <c r="C52" s="5" t="n">
        <v>0</v>
      </c>
      <c r="D52" s="5" t="n">
        <v>0</v>
      </c>
    </row>
    <row r="53" spans="1:4">
      <c r="A53" s="4" t="s">
        <v>519</v>
      </c>
      <c r="B53" s="5" t="n">
        <v>0</v>
      </c>
      <c r="C53" s="5" t="n">
        <v>0</v>
      </c>
      <c r="D53" s="5" t="n">
        <v>0</v>
      </c>
    </row>
    <row r="54" spans="1:4">
      <c r="A54" s="4" t="s">
        <v>530</v>
      </c>
    </row>
    <row r="55" spans="1:4">
      <c r="A55" s="3" t="s">
        <v>485</v>
      </c>
    </row>
    <row r="56" spans="1:4">
      <c r="A56" s="4" t="s">
        <v>518</v>
      </c>
      <c r="B56" s="5" t="n">
        <v>0</v>
      </c>
    </row>
    <row r="57" spans="1:4">
      <c r="A57" s="4" t="s">
        <v>531</v>
      </c>
    </row>
    <row r="58" spans="1:4">
      <c r="A58" s="3" t="s">
        <v>485</v>
      </c>
    </row>
    <row r="59" spans="1:4">
      <c r="A59" s="4" t="s">
        <v>518</v>
      </c>
      <c r="B59" s="5" t="n">
        <v>0</v>
      </c>
      <c r="C59" s="5" t="n">
        <v>0</v>
      </c>
      <c r="D59" s="5" t="n">
        <v>0</v>
      </c>
    </row>
    <row r="60" spans="1:4">
      <c r="A60" s="4" t="s">
        <v>532</v>
      </c>
    </row>
    <row r="61" spans="1:4">
      <c r="A61" s="3" t="s">
        <v>485</v>
      </c>
    </row>
    <row r="62" spans="1:4">
      <c r="A62" s="4" t="s">
        <v>518</v>
      </c>
      <c r="B62" s="5" t="n">
        <v>0</v>
      </c>
      <c r="C62" s="5" t="n">
        <v>0</v>
      </c>
      <c r="D62" s="5" t="n">
        <v>0</v>
      </c>
    </row>
    <row r="63" spans="1:4">
      <c r="A63" s="4" t="s">
        <v>215</v>
      </c>
      <c r="C63" s="5" t="n">
        <v>0</v>
      </c>
      <c r="D63" s="5" t="n">
        <v>0</v>
      </c>
    </row>
    <row r="64" spans="1:4">
      <c r="A64" s="4" t="s">
        <v>533</v>
      </c>
    </row>
    <row r="65" spans="1:4">
      <c r="A65" s="3" t="s">
        <v>485</v>
      </c>
    </row>
    <row r="66" spans="1:4">
      <c r="A66" s="4" t="s">
        <v>518</v>
      </c>
      <c r="B66" s="5" t="n">
        <v>0</v>
      </c>
      <c r="C66" s="5" t="n">
        <v>0</v>
      </c>
      <c r="D66" s="5" t="n">
        <v>0</v>
      </c>
    </row>
    <row r="67" spans="1:4">
      <c r="A67" s="4" t="s">
        <v>534</v>
      </c>
    </row>
    <row r="68" spans="1:4">
      <c r="A68" s="3" t="s">
        <v>485</v>
      </c>
    </row>
    <row r="69" spans="1:4">
      <c r="A69" s="4" t="s">
        <v>518</v>
      </c>
      <c r="B69" s="5" t="n">
        <v>0</v>
      </c>
      <c r="C69" s="5" t="n">
        <v>0</v>
      </c>
      <c r="D69" s="5" t="n">
        <v>0</v>
      </c>
    </row>
    <row r="70" spans="1:4">
      <c r="A70" s="4" t="s">
        <v>535</v>
      </c>
    </row>
    <row r="71" spans="1:4">
      <c r="A71" s="3" t="s">
        <v>485</v>
      </c>
    </row>
    <row r="72" spans="1:4">
      <c r="A72" s="4" t="s">
        <v>215</v>
      </c>
      <c r="B72" s="5" t="n">
        <v>0</v>
      </c>
      <c r="C72" s="5" t="n">
        <v>0</v>
      </c>
    </row>
    <row r="73" spans="1:4">
      <c r="A73" s="4" t="s">
        <v>536</v>
      </c>
    </row>
    <row r="74" spans="1:4">
      <c r="A74" s="3" t="s">
        <v>485</v>
      </c>
    </row>
    <row r="75" spans="1:4">
      <c r="A75" s="4" t="s">
        <v>518</v>
      </c>
      <c r="B75" s="5" t="n">
        <v>4980</v>
      </c>
      <c r="C75" s="5" t="n">
        <v>1893</v>
      </c>
      <c r="D75" s="5" t="n">
        <v>1930</v>
      </c>
    </row>
    <row r="76" spans="1:4">
      <c r="A76" s="4" t="s">
        <v>215</v>
      </c>
      <c r="B76" s="5" t="n">
        <v>873</v>
      </c>
      <c r="C76" s="5" t="n">
        <v>3745</v>
      </c>
      <c r="D76" s="5" t="n">
        <v>785</v>
      </c>
    </row>
    <row r="77" spans="1:4">
      <c r="A77" s="4" t="s">
        <v>519</v>
      </c>
      <c r="B77" s="5" t="n">
        <v>5853</v>
      </c>
      <c r="C77" s="5" t="n">
        <v>5638</v>
      </c>
      <c r="D77" s="5" t="n">
        <v>2715</v>
      </c>
    </row>
    <row r="78" spans="1:4">
      <c r="A78" s="4" t="s">
        <v>537</v>
      </c>
    </row>
    <row r="79" spans="1:4">
      <c r="A79" s="3" t="s">
        <v>485</v>
      </c>
    </row>
    <row r="80" spans="1:4">
      <c r="A80" s="4" t="s">
        <v>518</v>
      </c>
      <c r="B80" s="5" t="n">
        <v>2594</v>
      </c>
    </row>
    <row r="81" spans="1:4">
      <c r="A81" s="4" t="s">
        <v>538</v>
      </c>
    </row>
    <row r="82" spans="1:4">
      <c r="A82" s="3" t="s">
        <v>485</v>
      </c>
    </row>
    <row r="83" spans="1:4">
      <c r="A83" s="4" t="s">
        <v>518</v>
      </c>
      <c r="B83" s="5" t="n">
        <v>491</v>
      </c>
      <c r="C83" s="5" t="n">
        <v>480</v>
      </c>
      <c r="D83" s="5" t="n">
        <v>496</v>
      </c>
    </row>
    <row r="84" spans="1:4">
      <c r="A84" s="4" t="s">
        <v>539</v>
      </c>
    </row>
    <row r="85" spans="1:4">
      <c r="A85" s="3" t="s">
        <v>485</v>
      </c>
    </row>
    <row r="86" spans="1:4">
      <c r="A86" s="4" t="s">
        <v>518</v>
      </c>
      <c r="B86" s="5" t="n">
        <v>78</v>
      </c>
      <c r="C86" s="5" t="n">
        <v>83</v>
      </c>
      <c r="D86" s="5" t="n">
        <v>84</v>
      </c>
    </row>
    <row r="87" spans="1:4">
      <c r="A87" s="4" t="s">
        <v>215</v>
      </c>
      <c r="C87" s="5" t="n">
        <v>785</v>
      </c>
      <c r="D87" s="5" t="n">
        <v>785</v>
      </c>
    </row>
    <row r="88" spans="1:4">
      <c r="A88" s="4" t="s">
        <v>540</v>
      </c>
    </row>
    <row r="89" spans="1:4">
      <c r="A89" s="3" t="s">
        <v>485</v>
      </c>
    </row>
    <row r="90" spans="1:4">
      <c r="A90" s="4" t="s">
        <v>518</v>
      </c>
      <c r="B90" s="5" t="n">
        <v>298</v>
      </c>
      <c r="C90" s="5" t="n">
        <v>497</v>
      </c>
      <c r="D90" s="5" t="n">
        <v>503</v>
      </c>
    </row>
    <row r="91" spans="1:4">
      <c r="A91" s="4" t="s">
        <v>541</v>
      </c>
    </row>
    <row r="92" spans="1:4">
      <c r="A92" s="3" t="s">
        <v>485</v>
      </c>
    </row>
    <row r="93" spans="1:4">
      <c r="A93" s="4" t="s">
        <v>518</v>
      </c>
      <c r="B93" s="5" t="n">
        <v>1519</v>
      </c>
      <c r="C93" s="5" t="n">
        <v>833</v>
      </c>
      <c r="D93" s="7" t="n">
        <v>847</v>
      </c>
    </row>
    <row r="94" spans="1:4">
      <c r="A94" s="4" t="s">
        <v>542</v>
      </c>
    </row>
    <row r="95" spans="1:4">
      <c r="A95" s="3" t="s">
        <v>485</v>
      </c>
    </row>
    <row r="96" spans="1:4">
      <c r="A96" s="4" t="s">
        <v>215</v>
      </c>
      <c r="B96" s="7" t="n">
        <v>873</v>
      </c>
      <c r="C96" s="7" t="n">
        <v>29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51"/>
  </cols>
  <sheetData>
    <row r="1" spans="1:2">
      <c r="A1" s="1" t="s">
        <v>543</v>
      </c>
      <c r="B1" s="2" t="s">
        <v>1</v>
      </c>
    </row>
    <row r="2" spans="1:2">
      <c r="B2" s="2" t="s">
        <v>544</v>
      </c>
    </row>
    <row r="3" spans="1:2">
      <c r="A3" s="4" t="s">
        <v>545</v>
      </c>
    </row>
    <row r="4" spans="1:2">
      <c r="A4" s="3" t="s">
        <v>546</v>
      </c>
    </row>
    <row r="5" spans="1:2">
      <c r="A5" s="4" t="s">
        <v>315</v>
      </c>
      <c r="B5" s="7" t="n">
        <v>2594</v>
      </c>
    </row>
    <row r="6" spans="1:2">
      <c r="A6" s="4" t="s">
        <v>547</v>
      </c>
      <c r="B6" s="4" t="s">
        <v>548</v>
      </c>
    </row>
    <row r="7" spans="1:2">
      <c r="A7" s="4" t="s">
        <v>549</v>
      </c>
    </row>
    <row r="8" spans="1:2">
      <c r="A8" s="3" t="s">
        <v>546</v>
      </c>
    </row>
    <row r="9" spans="1:2">
      <c r="A9" s="4" t="s">
        <v>550</v>
      </c>
      <c r="B9" s="4" t="s">
        <v>551</v>
      </c>
    </row>
    <row r="10" spans="1:2">
      <c r="A10" s="4" t="s">
        <v>552</v>
      </c>
    </row>
    <row r="11" spans="1:2">
      <c r="A11" s="3" t="s">
        <v>546</v>
      </c>
    </row>
    <row r="12" spans="1:2">
      <c r="A12" s="4" t="s">
        <v>550</v>
      </c>
      <c r="B12" s="4" t="s">
        <v>551</v>
      </c>
    </row>
    <row r="13" spans="1:2">
      <c r="A13" s="4" t="s">
        <v>553</v>
      </c>
    </row>
    <row r="14" spans="1:2">
      <c r="A14" s="3" t="s">
        <v>546</v>
      </c>
    </row>
    <row r="15" spans="1:2">
      <c r="A15" s="4" t="s">
        <v>550</v>
      </c>
      <c r="B15" s="4" t="s">
        <v>551</v>
      </c>
    </row>
    <row r="16" spans="1:2">
      <c r="A16" s="4" t="s">
        <v>554</v>
      </c>
    </row>
    <row r="17" spans="1:2">
      <c r="A17" s="3" t="s">
        <v>546</v>
      </c>
    </row>
    <row r="18" spans="1:2">
      <c r="A18" s="4" t="s">
        <v>315</v>
      </c>
      <c r="B18" s="7" t="n">
        <v>491</v>
      </c>
    </row>
    <row r="19" spans="1:2">
      <c r="A19" s="4" t="s">
        <v>547</v>
      </c>
      <c r="B19" s="4" t="s">
        <v>555</v>
      </c>
    </row>
    <row r="20" spans="1:2">
      <c r="A20" s="4" t="s">
        <v>556</v>
      </c>
    </row>
    <row r="21" spans="1:2">
      <c r="A21" s="3" t="s">
        <v>546</v>
      </c>
    </row>
    <row r="22" spans="1:2">
      <c r="A22" s="4" t="s">
        <v>557</v>
      </c>
      <c r="B22" s="4" t="s">
        <v>558</v>
      </c>
    </row>
    <row r="23" spans="1:2">
      <c r="A23" s="4" t="s">
        <v>559</v>
      </c>
    </row>
    <row r="24" spans="1:2">
      <c r="A24" s="3" t="s">
        <v>546</v>
      </c>
    </row>
    <row r="25" spans="1:2">
      <c r="A25" s="4" t="s">
        <v>557</v>
      </c>
      <c r="B25" s="4" t="s">
        <v>560</v>
      </c>
    </row>
    <row r="26" spans="1:2">
      <c r="A26" s="4" t="s">
        <v>561</v>
      </c>
    </row>
    <row r="27" spans="1:2">
      <c r="A27" s="3" t="s">
        <v>546</v>
      </c>
    </row>
    <row r="28" spans="1:2">
      <c r="A28" s="4" t="s">
        <v>557</v>
      </c>
      <c r="B28" s="4" t="s">
        <v>562</v>
      </c>
    </row>
    <row r="29" spans="1:2">
      <c r="A29" s="4" t="s">
        <v>563</v>
      </c>
    </row>
    <row r="30" spans="1:2">
      <c r="A30" s="3" t="s">
        <v>546</v>
      </c>
    </row>
    <row r="31" spans="1:2">
      <c r="A31" s="4" t="s">
        <v>315</v>
      </c>
      <c r="B31" s="7" t="n">
        <v>78</v>
      </c>
    </row>
    <row r="32" spans="1:2">
      <c r="A32" s="4" t="s">
        <v>547</v>
      </c>
      <c r="B32" s="4" t="s">
        <v>555</v>
      </c>
    </row>
    <row r="33" spans="1:2">
      <c r="A33" s="4" t="s">
        <v>564</v>
      </c>
    </row>
    <row r="34" spans="1:2">
      <c r="A34" s="3" t="s">
        <v>546</v>
      </c>
    </row>
    <row r="35" spans="1:2">
      <c r="A35" s="4" t="s">
        <v>557</v>
      </c>
      <c r="B35" s="4" t="s">
        <v>558</v>
      </c>
    </row>
    <row r="36" spans="1:2">
      <c r="A36" s="4" t="s">
        <v>565</v>
      </c>
    </row>
    <row r="37" spans="1:2">
      <c r="A37" s="3" t="s">
        <v>546</v>
      </c>
    </row>
    <row r="38" spans="1:2">
      <c r="A38" s="4" t="s">
        <v>557</v>
      </c>
      <c r="B38" s="4" t="s">
        <v>355</v>
      </c>
    </row>
    <row r="39" spans="1:2">
      <c r="A39" s="4" t="s">
        <v>566</v>
      </c>
    </row>
    <row r="40" spans="1:2">
      <c r="A40" s="3" t="s">
        <v>546</v>
      </c>
    </row>
    <row r="41" spans="1:2">
      <c r="A41" s="4" t="s">
        <v>557</v>
      </c>
      <c r="B41" s="4" t="s">
        <v>355</v>
      </c>
    </row>
    <row r="42" spans="1:2">
      <c r="A42" s="4" t="s">
        <v>567</v>
      </c>
    </row>
    <row r="43" spans="1:2">
      <c r="A43" s="3" t="s">
        <v>546</v>
      </c>
    </row>
    <row r="44" spans="1:2">
      <c r="A44" s="4" t="s">
        <v>315</v>
      </c>
      <c r="B44" s="7" t="n">
        <v>298</v>
      </c>
    </row>
    <row r="45" spans="1:2">
      <c r="A45" s="4" t="s">
        <v>547</v>
      </c>
      <c r="B45" s="4" t="s">
        <v>548</v>
      </c>
    </row>
    <row r="46" spans="1:2">
      <c r="A46" s="4" t="s">
        <v>568</v>
      </c>
    </row>
    <row r="47" spans="1:2">
      <c r="A47" s="3" t="s">
        <v>546</v>
      </c>
    </row>
    <row r="48" spans="1:2">
      <c r="A48" s="4" t="s">
        <v>550</v>
      </c>
      <c r="B48" s="4" t="s">
        <v>569</v>
      </c>
    </row>
    <row r="49" spans="1:2">
      <c r="A49" s="4" t="s">
        <v>570</v>
      </c>
    </row>
    <row r="50" spans="1:2">
      <c r="A50" s="3" t="s">
        <v>546</v>
      </c>
    </row>
    <row r="51" spans="1:2">
      <c r="A51" s="4" t="s">
        <v>550</v>
      </c>
      <c r="B51" s="4" t="s">
        <v>569</v>
      </c>
    </row>
    <row r="52" spans="1:2">
      <c r="A52" s="4" t="s">
        <v>571</v>
      </c>
    </row>
    <row r="53" spans="1:2">
      <c r="A53" s="3" t="s">
        <v>546</v>
      </c>
    </row>
    <row r="54" spans="1:2">
      <c r="A54" s="4" t="s">
        <v>550</v>
      </c>
      <c r="B54" s="4" t="s">
        <v>569</v>
      </c>
    </row>
    <row r="55" spans="1:2">
      <c r="A55" s="4" t="s">
        <v>572</v>
      </c>
    </row>
    <row r="56" spans="1:2">
      <c r="A56" s="3" t="s">
        <v>546</v>
      </c>
    </row>
    <row r="57" spans="1:2">
      <c r="A57" s="4" t="s">
        <v>315</v>
      </c>
      <c r="B57" s="7" t="n">
        <v>1519</v>
      </c>
    </row>
    <row r="58" spans="1:2">
      <c r="A58" s="4" t="s">
        <v>547</v>
      </c>
      <c r="B58" s="4" t="s">
        <v>548</v>
      </c>
    </row>
    <row r="59" spans="1:2">
      <c r="A59" s="4" t="s">
        <v>573</v>
      </c>
    </row>
    <row r="60" spans="1:2">
      <c r="A60" s="3" t="s">
        <v>546</v>
      </c>
    </row>
    <row r="61" spans="1:2">
      <c r="A61" s="4" t="s">
        <v>550</v>
      </c>
      <c r="B61" s="4" t="s">
        <v>355</v>
      </c>
    </row>
    <row r="62" spans="1:2">
      <c r="A62" s="4" t="s">
        <v>574</v>
      </c>
    </row>
    <row r="63" spans="1:2">
      <c r="A63" s="3" t="s">
        <v>546</v>
      </c>
    </row>
    <row r="64" spans="1:2">
      <c r="A64" s="4" t="s">
        <v>550</v>
      </c>
      <c r="B64" s="4" t="s">
        <v>575</v>
      </c>
    </row>
    <row r="65" spans="1:2">
      <c r="A65" s="4" t="s">
        <v>576</v>
      </c>
    </row>
    <row r="66" spans="1:2">
      <c r="A66" s="3" t="s">
        <v>546</v>
      </c>
    </row>
    <row r="67" spans="1:2">
      <c r="A67" s="4" t="s">
        <v>550</v>
      </c>
      <c r="B67" s="4" t="s">
        <v>562</v>
      </c>
    </row>
    <row r="68" spans="1:2">
      <c r="A68" s="4" t="s">
        <v>577</v>
      </c>
    </row>
    <row r="69" spans="1:2">
      <c r="A69" s="3" t="s">
        <v>546</v>
      </c>
    </row>
    <row r="70" spans="1:2">
      <c r="A70" s="4" t="s">
        <v>315</v>
      </c>
      <c r="B70" s="7" t="n">
        <v>873</v>
      </c>
    </row>
    <row r="71" spans="1:2">
      <c r="A71" s="4" t="s">
        <v>547</v>
      </c>
      <c r="B71" s="4" t="s">
        <v>555</v>
      </c>
    </row>
    <row r="72" spans="1:2">
      <c r="A72" s="4" t="s">
        <v>578</v>
      </c>
    </row>
    <row r="73" spans="1:2">
      <c r="A73" s="3" t="s">
        <v>546</v>
      </c>
    </row>
    <row r="74" spans="1:2">
      <c r="A74" s="4" t="s">
        <v>557</v>
      </c>
      <c r="B74" s="4" t="s">
        <v>487</v>
      </c>
    </row>
    <row r="75" spans="1:2">
      <c r="A75" s="4" t="s">
        <v>579</v>
      </c>
    </row>
    <row r="76" spans="1:2">
      <c r="A76" s="3" t="s">
        <v>546</v>
      </c>
    </row>
    <row r="77" spans="1:2">
      <c r="A77" s="4" t="s">
        <v>557</v>
      </c>
      <c r="B77" s="4" t="s">
        <v>487</v>
      </c>
    </row>
    <row r="78" spans="1:2">
      <c r="A78" s="4" t="s">
        <v>580</v>
      </c>
    </row>
    <row r="79" spans="1:2">
      <c r="A79" s="3" t="s">
        <v>546</v>
      </c>
    </row>
    <row r="80" spans="1:2">
      <c r="A80" s="4" t="s">
        <v>557</v>
      </c>
      <c r="B80" s="4" t="s">
        <v>4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1</v>
      </c>
      <c r="C1" s="2" t="s">
        <v>2</v>
      </c>
      <c r="D1" s="2" t="s">
        <v>28</v>
      </c>
      <c r="E1" s="2" t="s">
        <v>29</v>
      </c>
    </row>
    <row r="2" spans="1:5">
      <c r="A2" s="3" t="s">
        <v>582</v>
      </c>
    </row>
    <row r="3" spans="1:5">
      <c r="A3" s="4" t="s">
        <v>488</v>
      </c>
      <c r="C3" s="7" t="n">
        <v>456323</v>
      </c>
      <c r="D3" s="7" t="n">
        <v>448263</v>
      </c>
      <c r="E3" s="7" t="n">
        <v>358857</v>
      </c>
    </row>
    <row r="4" spans="1:5">
      <c r="A4" s="4" t="s">
        <v>583</v>
      </c>
      <c r="C4" s="5" t="n">
        <v>56291</v>
      </c>
      <c r="D4" s="5" t="n">
        <v>58408</v>
      </c>
      <c r="E4" s="5" t="n">
        <v>60454</v>
      </c>
    </row>
    <row r="5" spans="1:5">
      <c r="A5" s="4" t="s">
        <v>322</v>
      </c>
    </row>
    <row r="6" spans="1:5">
      <c r="A6" s="3" t="s">
        <v>582</v>
      </c>
    </row>
    <row r="7" spans="1:5">
      <c r="A7" s="4" t="s">
        <v>583</v>
      </c>
      <c r="C7" s="5" t="n">
        <v>56291</v>
      </c>
      <c r="D7" s="5" t="n">
        <v>58408</v>
      </c>
      <c r="E7" s="5" t="n">
        <v>60454</v>
      </c>
    </row>
    <row r="8" spans="1:5">
      <c r="A8" s="4" t="s">
        <v>316</v>
      </c>
    </row>
    <row r="9" spans="1:5">
      <c r="A9" s="3" t="s">
        <v>582</v>
      </c>
    </row>
    <row r="10" spans="1:5">
      <c r="A10" s="4" t="s">
        <v>488</v>
      </c>
      <c r="C10" s="5" t="n">
        <v>3169</v>
      </c>
      <c r="D10" s="5" t="n">
        <v>3241</v>
      </c>
      <c r="E10" s="5" t="n">
        <v>83293</v>
      </c>
    </row>
    <row r="11" spans="1:5">
      <c r="A11" s="4" t="s">
        <v>584</v>
      </c>
    </row>
    <row r="12" spans="1:5">
      <c r="A12" s="3" t="s">
        <v>582</v>
      </c>
    </row>
    <row r="13" spans="1:5">
      <c r="A13" s="4" t="s">
        <v>488</v>
      </c>
      <c r="C13" s="5" t="n">
        <v>31691</v>
      </c>
      <c r="D13" s="5" t="n">
        <v>36314</v>
      </c>
    </row>
    <row r="14" spans="1:5">
      <c r="A14" s="4" t="s">
        <v>585</v>
      </c>
    </row>
    <row r="15" spans="1:5">
      <c r="A15" s="3" t="s">
        <v>582</v>
      </c>
    </row>
    <row r="16" spans="1:5">
      <c r="A16" s="4" t="s">
        <v>488</v>
      </c>
      <c r="C16" s="5" t="n">
        <v>144410</v>
      </c>
      <c r="D16" s="5" t="n">
        <v>134428</v>
      </c>
      <c r="E16" s="5" t="n">
        <v>85681</v>
      </c>
    </row>
    <row r="17" spans="1:5">
      <c r="A17" s="4" t="s">
        <v>319</v>
      </c>
    </row>
    <row r="18" spans="1:5">
      <c r="A18" s="3" t="s">
        <v>582</v>
      </c>
    </row>
    <row r="19" spans="1:5">
      <c r="A19" s="4" t="s">
        <v>488</v>
      </c>
      <c r="B19" s="4" t="s">
        <v>320</v>
      </c>
      <c r="C19" s="5" t="n">
        <v>276043</v>
      </c>
      <c r="D19" s="5" t="n">
        <v>273270</v>
      </c>
      <c r="E19" s="5" t="n">
        <v>188873</v>
      </c>
    </row>
    <row r="20" spans="1:5">
      <c r="A20" s="4" t="s">
        <v>321</v>
      </c>
    </row>
    <row r="21" spans="1:5">
      <c r="A21" s="3" t="s">
        <v>582</v>
      </c>
    </row>
    <row r="22" spans="1:5">
      <c r="A22" s="4" t="s">
        <v>488</v>
      </c>
      <c r="C22" s="5" t="n">
        <v>1010</v>
      </c>
      <c r="D22" s="5" t="n">
        <v>1010</v>
      </c>
      <c r="E22" s="5" t="n">
        <v>1010</v>
      </c>
    </row>
    <row r="23" spans="1:5">
      <c r="A23" s="4" t="s">
        <v>586</v>
      </c>
    </row>
    <row r="24" spans="1:5">
      <c r="A24" s="3" t="s">
        <v>582</v>
      </c>
    </row>
    <row r="25" spans="1:5">
      <c r="A25" s="4" t="s">
        <v>202</v>
      </c>
      <c r="C25" s="5" t="n">
        <v>193270</v>
      </c>
      <c r="D25" s="5" t="n">
        <v>98960</v>
      </c>
      <c r="E25" s="5" t="n">
        <v>99303</v>
      </c>
    </row>
    <row r="26" spans="1:5">
      <c r="A26" s="4" t="s">
        <v>488</v>
      </c>
      <c r="C26" s="5" t="n">
        <v>456323</v>
      </c>
      <c r="D26" s="5" t="n">
        <v>448263</v>
      </c>
      <c r="E26" s="5" t="n">
        <v>358857</v>
      </c>
    </row>
    <row r="27" spans="1:5">
      <c r="A27" s="4" t="s">
        <v>583</v>
      </c>
      <c r="C27" s="5" t="n">
        <v>55542</v>
      </c>
      <c r="D27" s="5" t="n">
        <v>58109</v>
      </c>
      <c r="E27" s="5" t="n">
        <v>58905</v>
      </c>
    </row>
    <row r="28" spans="1:5">
      <c r="A28" s="4" t="s">
        <v>587</v>
      </c>
      <c r="C28" s="5" t="n">
        <v>10342</v>
      </c>
      <c r="D28" s="5" t="n">
        <v>8872</v>
      </c>
      <c r="E28" s="5" t="n">
        <v>8872</v>
      </c>
    </row>
    <row r="29" spans="1:5">
      <c r="A29" s="4" t="s">
        <v>588</v>
      </c>
      <c r="C29" s="5" t="n">
        <v>2166035</v>
      </c>
      <c r="D29" s="5" t="n">
        <v>2129682</v>
      </c>
      <c r="E29" s="5" t="n">
        <v>2035224</v>
      </c>
    </row>
    <row r="30" spans="1:5">
      <c r="A30" s="4" t="s">
        <v>589</v>
      </c>
      <c r="C30" s="5" t="n">
        <v>11498</v>
      </c>
      <c r="D30" s="5" t="n">
        <v>10047</v>
      </c>
      <c r="E30" s="5" t="n">
        <v>10116</v>
      </c>
    </row>
    <row r="31" spans="1:5">
      <c r="A31" s="3" t="s">
        <v>590</v>
      </c>
    </row>
    <row r="32" spans="1:5">
      <c r="A32" s="4" t="s">
        <v>81</v>
      </c>
      <c r="C32" s="5" t="n">
        <v>2709427</v>
      </c>
      <c r="D32" s="5" t="n">
        <v>2581711</v>
      </c>
      <c r="E32" s="5" t="n">
        <v>2355637</v>
      </c>
    </row>
    <row r="33" spans="1:5">
      <c r="A33" s="4" t="s">
        <v>51</v>
      </c>
      <c r="C33" s="5" t="n">
        <v>10310</v>
      </c>
      <c r="D33" s="5" t="n">
        <v>10310</v>
      </c>
      <c r="E33" s="5" t="n">
        <v>10310</v>
      </c>
    </row>
    <row r="34" spans="1:5">
      <c r="A34" s="4" t="s">
        <v>591</v>
      </c>
      <c r="C34" s="5" t="n">
        <v>939</v>
      </c>
      <c r="D34" s="5" t="n">
        <v>852</v>
      </c>
      <c r="E34" s="5" t="n">
        <v>681</v>
      </c>
    </row>
    <row r="35" spans="1:5">
      <c r="A35" s="4" t="s">
        <v>592</v>
      </c>
    </row>
    <row r="36" spans="1:5">
      <c r="A36" s="3" t="s">
        <v>590</v>
      </c>
    </row>
    <row r="37" spans="1:5">
      <c r="A37" s="4" t="s">
        <v>81</v>
      </c>
      <c r="C37" s="5" t="n">
        <v>767162</v>
      </c>
      <c r="D37" s="5" t="n">
        <v>756236</v>
      </c>
      <c r="E37" s="5" t="n">
        <v>672351</v>
      </c>
    </row>
    <row r="38" spans="1:5">
      <c r="A38" s="4" t="s">
        <v>593</v>
      </c>
    </row>
    <row r="39" spans="1:5">
      <c r="A39" s="3" t="s">
        <v>590</v>
      </c>
    </row>
    <row r="40" spans="1:5">
      <c r="A40" s="4" t="s">
        <v>81</v>
      </c>
      <c r="C40" s="5" t="n">
        <v>564904</v>
      </c>
      <c r="D40" s="5" t="n">
        <v>495063</v>
      </c>
      <c r="E40" s="5" t="n">
        <v>433220</v>
      </c>
    </row>
    <row r="41" spans="1:5">
      <c r="A41" s="4" t="s">
        <v>594</v>
      </c>
    </row>
    <row r="42" spans="1:5">
      <c r="A42" s="3" t="s">
        <v>590</v>
      </c>
    </row>
    <row r="43" spans="1:5">
      <c r="A43" s="4" t="s">
        <v>81</v>
      </c>
      <c r="C43" s="5" t="n">
        <v>827588</v>
      </c>
      <c r="D43" s="5" t="n">
        <v>760119</v>
      </c>
      <c r="E43" s="5" t="n">
        <v>702441</v>
      </c>
    </row>
    <row r="44" spans="1:5">
      <c r="A44" s="4" t="s">
        <v>595</v>
      </c>
    </row>
    <row r="45" spans="1:5">
      <c r="A45" s="3" t="s">
        <v>590</v>
      </c>
    </row>
    <row r="46" spans="1:5">
      <c r="A46" s="4" t="s">
        <v>81</v>
      </c>
      <c r="C46" s="5" t="n">
        <v>549773</v>
      </c>
      <c r="D46" s="5" t="n">
        <v>570293</v>
      </c>
      <c r="E46" s="5" t="n">
        <v>547625</v>
      </c>
    </row>
    <row r="47" spans="1:5">
      <c r="A47" s="4" t="s">
        <v>596</v>
      </c>
    </row>
    <row r="48" spans="1:5">
      <c r="A48" s="3" t="s">
        <v>582</v>
      </c>
    </row>
    <row r="49" spans="1:5">
      <c r="A49" s="4" t="s">
        <v>588</v>
      </c>
      <c r="C49" s="5" t="n">
        <v>671940</v>
      </c>
      <c r="D49" s="5" t="n">
        <v>656936</v>
      </c>
      <c r="E49" s="5" t="n">
        <v>616992</v>
      </c>
    </row>
    <row r="50" spans="1:5">
      <c r="A50" s="4" t="s">
        <v>597</v>
      </c>
    </row>
    <row r="51" spans="1:5">
      <c r="A51" s="3" t="s">
        <v>582</v>
      </c>
    </row>
    <row r="52" spans="1:5">
      <c r="A52" s="4" t="s">
        <v>588</v>
      </c>
      <c r="C52" s="5" t="n">
        <v>459342</v>
      </c>
      <c r="D52" s="5" t="n">
        <v>458235</v>
      </c>
      <c r="E52" s="5" t="n">
        <v>430601</v>
      </c>
    </row>
    <row r="53" spans="1:5">
      <c r="A53" s="4" t="s">
        <v>598</v>
      </c>
    </row>
    <row r="54" spans="1:5">
      <c r="A54" s="3" t="s">
        <v>582</v>
      </c>
    </row>
    <row r="55" spans="1:5">
      <c r="A55" s="4" t="s">
        <v>588</v>
      </c>
      <c r="C55" s="5" t="n">
        <v>159417</v>
      </c>
      <c r="D55" s="5" t="n">
        <v>173239</v>
      </c>
      <c r="E55" s="5" t="n">
        <v>172587</v>
      </c>
    </row>
    <row r="56" spans="1:5">
      <c r="A56" s="4" t="s">
        <v>599</v>
      </c>
    </row>
    <row r="57" spans="1:5">
      <c r="A57" s="3" t="s">
        <v>582</v>
      </c>
    </row>
    <row r="58" spans="1:5">
      <c r="A58" s="4" t="s">
        <v>588</v>
      </c>
      <c r="C58" s="5" t="n">
        <v>256923</v>
      </c>
      <c r="D58" s="5" t="n">
        <v>241382</v>
      </c>
      <c r="E58" s="5" t="n">
        <v>237547</v>
      </c>
    </row>
    <row r="59" spans="1:5">
      <c r="A59" s="4" t="s">
        <v>600</v>
      </c>
    </row>
    <row r="60" spans="1:5">
      <c r="A60" s="3" t="s">
        <v>582</v>
      </c>
    </row>
    <row r="61" spans="1:5">
      <c r="A61" s="4" t="s">
        <v>588</v>
      </c>
      <c r="C61" s="5" t="n">
        <v>31089</v>
      </c>
      <c r="D61" s="5" t="n">
        <v>29485</v>
      </c>
      <c r="E61" s="5" t="n">
        <v>30318</v>
      </c>
    </row>
    <row r="62" spans="1:5">
      <c r="A62" s="4" t="s">
        <v>601</v>
      </c>
    </row>
    <row r="63" spans="1:5">
      <c r="A63" s="3" t="s">
        <v>582</v>
      </c>
    </row>
    <row r="64" spans="1:5">
      <c r="A64" s="4" t="s">
        <v>588</v>
      </c>
      <c r="C64" s="5" t="n">
        <v>251767</v>
      </c>
      <c r="D64" s="5" t="n">
        <v>287944</v>
      </c>
      <c r="E64" s="5" t="n">
        <v>268482</v>
      </c>
    </row>
    <row r="65" spans="1:5">
      <c r="A65" s="4" t="s">
        <v>602</v>
      </c>
    </row>
    <row r="66" spans="1:5">
      <c r="A66" s="3" t="s">
        <v>582</v>
      </c>
    </row>
    <row r="67" spans="1:5">
      <c r="A67" s="4" t="s">
        <v>588</v>
      </c>
      <c r="C67" s="5" t="n">
        <v>248891</v>
      </c>
      <c r="D67" s="5" t="n">
        <v>209062</v>
      </c>
      <c r="E67" s="5" t="n">
        <v>206486</v>
      </c>
    </row>
    <row r="68" spans="1:5">
      <c r="A68" s="4" t="s">
        <v>603</v>
      </c>
    </row>
    <row r="69" spans="1:5">
      <c r="A69" s="3" t="s">
        <v>582</v>
      </c>
    </row>
    <row r="70" spans="1:5">
      <c r="A70" s="4" t="s">
        <v>588</v>
      </c>
      <c r="C70" s="5" t="n">
        <v>7103</v>
      </c>
      <c r="D70" s="5" t="n">
        <v>6713</v>
      </c>
      <c r="E70" s="5" t="n">
        <v>6796</v>
      </c>
    </row>
    <row r="71" spans="1:5">
      <c r="A71" s="4" t="s">
        <v>604</v>
      </c>
    </row>
    <row r="72" spans="1:5">
      <c r="A72" s="3" t="s">
        <v>582</v>
      </c>
    </row>
    <row r="73" spans="1:5">
      <c r="A73" s="4" t="s">
        <v>588</v>
      </c>
      <c r="C73" s="5" t="n">
        <v>81983</v>
      </c>
      <c r="D73" s="5" t="n">
        <v>68135</v>
      </c>
      <c r="E73" s="5" t="n">
        <v>67341</v>
      </c>
    </row>
    <row r="74" spans="1:5">
      <c r="A74" s="4" t="s">
        <v>605</v>
      </c>
    </row>
    <row r="75" spans="1:5">
      <c r="A75" s="3" t="s">
        <v>582</v>
      </c>
    </row>
    <row r="76" spans="1:5">
      <c r="A76" s="4" t="s">
        <v>588</v>
      </c>
      <c r="C76" s="5" t="n">
        <v>-2420</v>
      </c>
      <c r="D76" s="5" t="n">
        <v>-1449</v>
      </c>
      <c r="E76" s="5" t="n">
        <v>-1926</v>
      </c>
    </row>
    <row r="77" spans="1:5">
      <c r="A77" s="4" t="s">
        <v>606</v>
      </c>
    </row>
    <row r="78" spans="1:5">
      <c r="A78" s="3" t="s">
        <v>582</v>
      </c>
    </row>
    <row r="79" spans="1:5">
      <c r="A79" s="4" t="s">
        <v>583</v>
      </c>
      <c r="C79" s="5" t="n">
        <v>55542</v>
      </c>
      <c r="D79" s="5" t="n">
        <v>58109</v>
      </c>
      <c r="E79" s="5" t="n">
        <v>58905</v>
      </c>
    </row>
    <row r="80" spans="1:5">
      <c r="A80" s="4" t="s">
        <v>607</v>
      </c>
    </row>
    <row r="81" spans="1:5">
      <c r="A81" s="3" t="s">
        <v>582</v>
      </c>
    </row>
    <row r="82" spans="1:5">
      <c r="A82" s="4" t="s">
        <v>488</v>
      </c>
      <c r="C82" s="5" t="n">
        <v>3169</v>
      </c>
      <c r="D82" s="5" t="n">
        <v>3241</v>
      </c>
      <c r="E82" s="5" t="n">
        <v>83293</v>
      </c>
    </row>
    <row r="83" spans="1:5">
      <c r="A83" s="4" t="s">
        <v>608</v>
      </c>
    </row>
    <row r="84" spans="1:5">
      <c r="A84" s="3" t="s">
        <v>582</v>
      </c>
    </row>
    <row r="85" spans="1:5">
      <c r="A85" s="4" t="s">
        <v>488</v>
      </c>
      <c r="C85" s="5" t="n">
        <v>31691</v>
      </c>
      <c r="D85" s="5" t="n">
        <v>36314</v>
      </c>
    </row>
    <row r="86" spans="1:5">
      <c r="A86" s="4" t="s">
        <v>609</v>
      </c>
    </row>
    <row r="87" spans="1:5">
      <c r="A87" s="3" t="s">
        <v>582</v>
      </c>
    </row>
    <row r="88" spans="1:5">
      <c r="A88" s="4" t="s">
        <v>488</v>
      </c>
      <c r="C88" s="5" t="n">
        <v>144410</v>
      </c>
      <c r="D88" s="5" t="n">
        <v>134428</v>
      </c>
      <c r="E88" s="5" t="n">
        <v>85681</v>
      </c>
    </row>
    <row r="89" spans="1:5">
      <c r="A89" s="4" t="s">
        <v>610</v>
      </c>
    </row>
    <row r="90" spans="1:5">
      <c r="A90" s="3" t="s">
        <v>582</v>
      </c>
    </row>
    <row r="91" spans="1:5">
      <c r="A91" s="4" t="s">
        <v>488</v>
      </c>
      <c r="C91" s="5" t="n">
        <v>276043</v>
      </c>
      <c r="D91" s="5" t="n">
        <v>273270</v>
      </c>
      <c r="E91" s="5" t="n">
        <v>188873</v>
      </c>
    </row>
    <row r="92" spans="1:5">
      <c r="A92" s="4" t="s">
        <v>611</v>
      </c>
    </row>
    <row r="93" spans="1:5">
      <c r="A93" s="3" t="s">
        <v>582</v>
      </c>
    </row>
    <row r="94" spans="1:5">
      <c r="A94" s="4" t="s">
        <v>488</v>
      </c>
      <c r="C94" s="5" t="n">
        <v>1010</v>
      </c>
      <c r="D94" s="5" t="n">
        <v>1010</v>
      </c>
      <c r="E94" s="5" t="n">
        <v>1010</v>
      </c>
    </row>
    <row r="95" spans="1:5">
      <c r="A95" s="4" t="s">
        <v>612</v>
      </c>
    </row>
    <row r="96" spans="1:5">
      <c r="A96" s="3" t="s">
        <v>582</v>
      </c>
    </row>
    <row r="97" spans="1:5">
      <c r="A97" s="4" t="s">
        <v>202</v>
      </c>
      <c r="C97" s="5" t="n">
        <v>193270</v>
      </c>
      <c r="D97" s="5" t="n">
        <v>98960</v>
      </c>
      <c r="E97" s="5" t="n">
        <v>99303</v>
      </c>
    </row>
    <row r="98" spans="1:5">
      <c r="A98" s="4" t="s">
        <v>488</v>
      </c>
      <c r="C98" s="5" t="n">
        <v>456323</v>
      </c>
      <c r="D98" s="5" t="n">
        <v>448263</v>
      </c>
      <c r="E98" s="5" t="n">
        <v>358857</v>
      </c>
    </row>
    <row r="99" spans="1:5">
      <c r="A99" s="4" t="s">
        <v>583</v>
      </c>
      <c r="C99" s="5" t="n">
        <v>56292</v>
      </c>
      <c r="D99" s="5" t="n">
        <v>58408</v>
      </c>
      <c r="E99" s="5" t="n">
        <v>60454</v>
      </c>
    </row>
    <row r="100" spans="1:5">
      <c r="A100" s="4" t="s">
        <v>588</v>
      </c>
      <c r="C100" s="5" t="n">
        <v>2148524</v>
      </c>
      <c r="D100" s="5" t="n">
        <v>2107060</v>
      </c>
      <c r="E100" s="5" t="n">
        <v>2035353</v>
      </c>
    </row>
    <row r="101" spans="1:5">
      <c r="A101" s="4" t="s">
        <v>589</v>
      </c>
      <c r="C101" s="5" t="n">
        <v>11498</v>
      </c>
      <c r="D101" s="5" t="n">
        <v>10047</v>
      </c>
      <c r="E101" s="5" t="n">
        <v>10116</v>
      </c>
    </row>
    <row r="102" spans="1:5">
      <c r="A102" s="3" t="s">
        <v>590</v>
      </c>
    </row>
    <row r="103" spans="1:5">
      <c r="A103" s="4" t="s">
        <v>81</v>
      </c>
      <c r="C103" s="5" t="n">
        <v>2707450</v>
      </c>
      <c r="D103" s="5" t="n">
        <v>2580601</v>
      </c>
      <c r="E103" s="5" t="n">
        <v>2355157</v>
      </c>
    </row>
    <row r="104" spans="1:5">
      <c r="A104" s="4" t="s">
        <v>51</v>
      </c>
      <c r="C104" s="5" t="n">
        <v>6589</v>
      </c>
      <c r="D104" s="5" t="n">
        <v>6578</v>
      </c>
      <c r="E104" s="5" t="n">
        <v>6606</v>
      </c>
    </row>
    <row r="105" spans="1:5">
      <c r="A105" s="4" t="s">
        <v>591</v>
      </c>
      <c r="C105" s="5" t="n">
        <v>939</v>
      </c>
      <c r="D105" s="5" t="n">
        <v>852</v>
      </c>
      <c r="E105" s="5" t="n">
        <v>681</v>
      </c>
    </row>
    <row r="106" spans="1:5">
      <c r="A106" s="4" t="s">
        <v>613</v>
      </c>
    </row>
    <row r="107" spans="1:5">
      <c r="A107" s="3" t="s">
        <v>590</v>
      </c>
    </row>
    <row r="108" spans="1:5">
      <c r="A108" s="4" t="s">
        <v>81</v>
      </c>
      <c r="C108" s="5" t="n">
        <v>767162</v>
      </c>
      <c r="D108" s="5" t="n">
        <v>756236</v>
      </c>
      <c r="E108" s="5" t="n">
        <v>672351</v>
      </c>
    </row>
    <row r="109" spans="1:5">
      <c r="A109" s="4" t="s">
        <v>614</v>
      </c>
    </row>
    <row r="110" spans="1:5">
      <c r="A110" s="3" t="s">
        <v>590</v>
      </c>
    </row>
    <row r="111" spans="1:5">
      <c r="A111" s="4" t="s">
        <v>81</v>
      </c>
      <c r="C111" s="5" t="n">
        <v>564904</v>
      </c>
      <c r="D111" s="5" t="n">
        <v>495063</v>
      </c>
      <c r="E111" s="5" t="n">
        <v>433220</v>
      </c>
    </row>
    <row r="112" spans="1:5">
      <c r="A112" s="4" t="s">
        <v>615</v>
      </c>
    </row>
    <row r="113" spans="1:5">
      <c r="A113" s="3" t="s">
        <v>590</v>
      </c>
    </row>
    <row r="114" spans="1:5">
      <c r="A114" s="4" t="s">
        <v>81</v>
      </c>
      <c r="C114" s="5" t="n">
        <v>827588</v>
      </c>
      <c r="D114" s="5" t="n">
        <v>760119</v>
      </c>
      <c r="E114" s="5" t="n">
        <v>702441</v>
      </c>
    </row>
    <row r="115" spans="1:5">
      <c r="A115" s="4" t="s">
        <v>616</v>
      </c>
    </row>
    <row r="116" spans="1:5">
      <c r="A116" s="3" t="s">
        <v>590</v>
      </c>
    </row>
    <row r="117" spans="1:5">
      <c r="A117" s="4" t="s">
        <v>81</v>
      </c>
      <c r="C117" s="5" t="n">
        <v>547796</v>
      </c>
      <c r="D117" s="5" t="n">
        <v>569183</v>
      </c>
      <c r="E117" s="5" t="n">
        <v>547145</v>
      </c>
    </row>
    <row r="118" spans="1:5">
      <c r="A118" s="4" t="s">
        <v>617</v>
      </c>
    </row>
    <row r="119" spans="1:5">
      <c r="A119" s="3" t="s">
        <v>582</v>
      </c>
    </row>
    <row r="120" spans="1:5">
      <c r="A120" s="4" t="s">
        <v>588</v>
      </c>
      <c r="C120" s="5" t="n">
        <v>665566</v>
      </c>
      <c r="D120" s="5" t="n">
        <v>651877</v>
      </c>
      <c r="E120" s="5" t="n">
        <v>620655</v>
      </c>
    </row>
    <row r="121" spans="1:5">
      <c r="A121" s="4" t="s">
        <v>618</v>
      </c>
    </row>
    <row r="122" spans="1:5">
      <c r="A122" s="3" t="s">
        <v>582</v>
      </c>
    </row>
    <row r="123" spans="1:5">
      <c r="A123" s="4" t="s">
        <v>588</v>
      </c>
      <c r="C123" s="5" t="n">
        <v>446684</v>
      </c>
      <c r="D123" s="5" t="n">
        <v>444393</v>
      </c>
      <c r="E123" s="5" t="n">
        <v>422056</v>
      </c>
    </row>
    <row r="124" spans="1:5">
      <c r="A124" s="4" t="s">
        <v>619</v>
      </c>
    </row>
    <row r="125" spans="1:5">
      <c r="A125" s="3" t="s">
        <v>582</v>
      </c>
    </row>
    <row r="126" spans="1:5">
      <c r="A126" s="4" t="s">
        <v>588</v>
      </c>
      <c r="C126" s="5" t="n">
        <v>159131</v>
      </c>
      <c r="D126" s="5" t="n">
        <v>172682</v>
      </c>
      <c r="E126" s="5" t="n">
        <v>172358</v>
      </c>
    </row>
    <row r="127" spans="1:5">
      <c r="A127" s="4" t="s">
        <v>620</v>
      </c>
    </row>
    <row r="128" spans="1:5">
      <c r="A128" s="3" t="s">
        <v>582</v>
      </c>
    </row>
    <row r="129" spans="1:5">
      <c r="A129" s="4" t="s">
        <v>588</v>
      </c>
      <c r="C129" s="5" t="n">
        <v>258256</v>
      </c>
      <c r="D129" s="5" t="n">
        <v>241174</v>
      </c>
      <c r="E129" s="5" t="n">
        <v>241703</v>
      </c>
    </row>
    <row r="130" spans="1:5">
      <c r="A130" s="4" t="s">
        <v>621</v>
      </c>
    </row>
    <row r="131" spans="1:5">
      <c r="A131" s="3" t="s">
        <v>582</v>
      </c>
    </row>
    <row r="132" spans="1:5">
      <c r="A132" s="4" t="s">
        <v>588</v>
      </c>
      <c r="C132" s="5" t="n">
        <v>31869</v>
      </c>
      <c r="D132" s="5" t="n">
        <v>30495</v>
      </c>
      <c r="E132" s="5" t="n">
        <v>31397</v>
      </c>
    </row>
    <row r="133" spans="1:5">
      <c r="A133" s="4" t="s">
        <v>622</v>
      </c>
    </row>
    <row r="134" spans="1:5">
      <c r="A134" s="3" t="s">
        <v>582</v>
      </c>
    </row>
    <row r="135" spans="1:5">
      <c r="A135" s="4" t="s">
        <v>588</v>
      </c>
      <c r="C135" s="5" t="n">
        <v>249995</v>
      </c>
      <c r="D135" s="5" t="n">
        <v>286074</v>
      </c>
      <c r="E135" s="5" t="n">
        <v>267101</v>
      </c>
    </row>
    <row r="136" spans="1:5">
      <c r="A136" s="4" t="s">
        <v>623</v>
      </c>
    </row>
    <row r="137" spans="1:5">
      <c r="A137" s="3" t="s">
        <v>582</v>
      </c>
    </row>
    <row r="138" spans="1:5">
      <c r="A138" s="4" t="s">
        <v>588</v>
      </c>
      <c r="C138" s="5" t="n">
        <v>247344</v>
      </c>
      <c r="D138" s="5" t="n">
        <v>207215</v>
      </c>
      <c r="E138" s="5" t="n">
        <v>205769</v>
      </c>
    </row>
    <row r="139" spans="1:5">
      <c r="A139" s="4" t="s">
        <v>624</v>
      </c>
    </row>
    <row r="140" spans="1:5">
      <c r="A140" s="3" t="s">
        <v>582</v>
      </c>
    </row>
    <row r="141" spans="1:5">
      <c r="A141" s="4" t="s">
        <v>588</v>
      </c>
      <c r="C141" s="5" t="n">
        <v>7067</v>
      </c>
      <c r="D141" s="5" t="n">
        <v>6706</v>
      </c>
      <c r="E141" s="5" t="n">
        <v>6832</v>
      </c>
    </row>
    <row r="142" spans="1:5">
      <c r="A142" s="4" t="s">
        <v>625</v>
      </c>
    </row>
    <row r="143" spans="1:5">
      <c r="A143" s="3" t="s">
        <v>582</v>
      </c>
    </row>
    <row r="144" spans="1:5">
      <c r="A144" s="4" t="s">
        <v>588</v>
      </c>
      <c r="C144" s="5" t="n">
        <v>85032</v>
      </c>
      <c r="D144" s="5" t="n">
        <v>67893</v>
      </c>
      <c r="E144" s="5" t="n">
        <v>69408</v>
      </c>
    </row>
    <row r="145" spans="1:5">
      <c r="A145" s="4" t="s">
        <v>626</v>
      </c>
    </row>
    <row r="146" spans="1:5">
      <c r="A146" s="3" t="s">
        <v>582</v>
      </c>
    </row>
    <row r="147" spans="1:5">
      <c r="A147" s="4" t="s">
        <v>588</v>
      </c>
      <c r="C147" s="5" t="n">
        <v>-2420</v>
      </c>
      <c r="D147" s="5" t="n">
        <v>-1449</v>
      </c>
      <c r="E147" s="5" t="n">
        <v>-1926</v>
      </c>
    </row>
    <row r="148" spans="1:5">
      <c r="A148" s="4" t="s">
        <v>627</v>
      </c>
    </row>
    <row r="149" spans="1:5">
      <c r="A149" s="3" t="s">
        <v>582</v>
      </c>
    </row>
    <row r="150" spans="1:5">
      <c r="A150" s="4" t="s">
        <v>583</v>
      </c>
      <c r="C150" s="5" t="n">
        <v>56292</v>
      </c>
      <c r="D150" s="5" t="n">
        <v>58408</v>
      </c>
      <c r="E150" s="5" t="n">
        <v>60454</v>
      </c>
    </row>
    <row r="151" spans="1:5">
      <c r="A151" s="4" t="s">
        <v>628</v>
      </c>
    </row>
    <row r="152" spans="1:5">
      <c r="A152" s="3" t="s">
        <v>582</v>
      </c>
    </row>
    <row r="153" spans="1:5">
      <c r="A153" s="4" t="s">
        <v>488</v>
      </c>
      <c r="C153" s="5" t="n">
        <v>3169</v>
      </c>
      <c r="D153" s="5" t="n">
        <v>3241</v>
      </c>
      <c r="E153" s="5" t="n">
        <v>83293</v>
      </c>
    </row>
    <row r="154" spans="1:5">
      <c r="A154" s="4" t="s">
        <v>629</v>
      </c>
    </row>
    <row r="155" spans="1:5">
      <c r="A155" s="3" t="s">
        <v>582</v>
      </c>
    </row>
    <row r="156" spans="1:5">
      <c r="A156" s="4" t="s">
        <v>488</v>
      </c>
      <c r="C156" s="5" t="n">
        <v>31691</v>
      </c>
      <c r="D156" s="5" t="n">
        <v>36314</v>
      </c>
    </row>
    <row r="157" spans="1:5">
      <c r="A157" s="4" t="s">
        <v>630</v>
      </c>
    </row>
    <row r="158" spans="1:5">
      <c r="A158" s="3" t="s">
        <v>582</v>
      </c>
    </row>
    <row r="159" spans="1:5">
      <c r="A159" s="4" t="s">
        <v>488</v>
      </c>
      <c r="C159" s="5" t="n">
        <v>144410</v>
      </c>
      <c r="D159" s="5" t="n">
        <v>134428</v>
      </c>
      <c r="E159" s="5" t="n">
        <v>85681</v>
      </c>
    </row>
    <row r="160" spans="1:5">
      <c r="A160" s="4" t="s">
        <v>631</v>
      </c>
    </row>
    <row r="161" spans="1:5">
      <c r="A161" s="3" t="s">
        <v>582</v>
      </c>
    </row>
    <row r="162" spans="1:5">
      <c r="A162" s="4" t="s">
        <v>488</v>
      </c>
      <c r="C162" s="5" t="n">
        <v>276043</v>
      </c>
      <c r="D162" s="5" t="n">
        <v>273270</v>
      </c>
      <c r="E162" s="5" t="n">
        <v>188873</v>
      </c>
    </row>
    <row r="163" spans="1:5">
      <c r="A163" s="4" t="s">
        <v>632</v>
      </c>
    </row>
    <row r="164" spans="1:5">
      <c r="A164" s="3" t="s">
        <v>582</v>
      </c>
    </row>
    <row r="165" spans="1:5">
      <c r="A165" s="4" t="s">
        <v>488</v>
      </c>
      <c r="C165" s="5" t="n">
        <v>1010</v>
      </c>
      <c r="D165" s="5" t="n">
        <v>1010</v>
      </c>
      <c r="E165" s="5" t="n">
        <v>1010</v>
      </c>
    </row>
    <row r="166" spans="1:5">
      <c r="A166" s="4" t="s">
        <v>633</v>
      </c>
    </row>
    <row r="167" spans="1:5">
      <c r="A167" s="3" t="s">
        <v>582</v>
      </c>
    </row>
    <row r="168" spans="1:5">
      <c r="A168" s="4" t="s">
        <v>202</v>
      </c>
      <c r="C168" s="5" t="n">
        <v>193270</v>
      </c>
      <c r="D168" s="5" t="n">
        <v>98960</v>
      </c>
      <c r="E168" s="5" t="n">
        <v>99303</v>
      </c>
    </row>
    <row r="169" spans="1:5">
      <c r="A169" s="4" t="s">
        <v>488</v>
      </c>
      <c r="C169" s="5" t="n">
        <v>144610</v>
      </c>
      <c r="D169" s="5" t="n">
        <v>134628</v>
      </c>
      <c r="E169" s="5" t="n">
        <v>85881</v>
      </c>
    </row>
    <row r="170" spans="1:5">
      <c r="A170" s="4" t="s">
        <v>583</v>
      </c>
      <c r="C170" s="5" t="n">
        <v>0</v>
      </c>
      <c r="D170" s="5" t="n">
        <v>0</v>
      </c>
      <c r="E170" s="5" t="n">
        <v>0</v>
      </c>
    </row>
    <row r="171" spans="1:5">
      <c r="A171" s="4" t="s">
        <v>588</v>
      </c>
      <c r="C171" s="5" t="n">
        <v>0</v>
      </c>
      <c r="D171" s="5" t="n">
        <v>0</v>
      </c>
      <c r="E171" s="5" t="n">
        <v>0</v>
      </c>
    </row>
    <row r="172" spans="1:5">
      <c r="A172" s="4" t="s">
        <v>589</v>
      </c>
      <c r="C172" s="5" t="n">
        <v>0</v>
      </c>
      <c r="D172" s="5" t="n">
        <v>0</v>
      </c>
      <c r="E172" s="5" t="n">
        <v>0</v>
      </c>
    </row>
    <row r="173" spans="1:5">
      <c r="A173" s="3" t="s">
        <v>590</v>
      </c>
    </row>
    <row r="174" spans="1:5">
      <c r="A174" s="4" t="s">
        <v>81</v>
      </c>
      <c r="C174" s="5" t="n">
        <v>2159654</v>
      </c>
      <c r="D174" s="5" t="n">
        <v>2011418</v>
      </c>
      <c r="E174" s="5" t="n">
        <v>1808012</v>
      </c>
    </row>
    <row r="175" spans="1:5">
      <c r="A175" s="4" t="s">
        <v>51</v>
      </c>
      <c r="C175" s="5" t="n">
        <v>0</v>
      </c>
      <c r="D175" s="5" t="n">
        <v>0</v>
      </c>
      <c r="E175" s="5" t="n">
        <v>0</v>
      </c>
    </row>
    <row r="176" spans="1:5">
      <c r="A176" s="4" t="s">
        <v>591</v>
      </c>
      <c r="C176" s="5" t="n">
        <v>0</v>
      </c>
      <c r="D176" s="5" t="n">
        <v>0</v>
      </c>
      <c r="E176" s="5" t="n">
        <v>0</v>
      </c>
    </row>
    <row r="177" spans="1:5">
      <c r="A177" s="4" t="s">
        <v>634</v>
      </c>
    </row>
    <row r="178" spans="1:5">
      <c r="A178" s="3" t="s">
        <v>590</v>
      </c>
    </row>
    <row r="179" spans="1:5">
      <c r="A179" s="4" t="s">
        <v>81</v>
      </c>
      <c r="C179" s="5" t="n">
        <v>767162</v>
      </c>
      <c r="D179" s="5" t="n">
        <v>756236</v>
      </c>
      <c r="E179" s="5" t="n">
        <v>672351</v>
      </c>
    </row>
    <row r="180" spans="1:5">
      <c r="A180" s="4" t="s">
        <v>635</v>
      </c>
    </row>
    <row r="181" spans="1:5">
      <c r="A181" s="3" t="s">
        <v>590</v>
      </c>
    </row>
    <row r="182" spans="1:5">
      <c r="A182" s="4" t="s">
        <v>81</v>
      </c>
      <c r="C182" s="5" t="n">
        <v>564904</v>
      </c>
      <c r="D182" s="5" t="n">
        <v>495063</v>
      </c>
      <c r="E182" s="5" t="n">
        <v>433220</v>
      </c>
    </row>
    <row r="183" spans="1:5">
      <c r="A183" s="4" t="s">
        <v>636</v>
      </c>
    </row>
    <row r="184" spans="1:5">
      <c r="A184" s="3" t="s">
        <v>590</v>
      </c>
    </row>
    <row r="185" spans="1:5">
      <c r="A185" s="4" t="s">
        <v>81</v>
      </c>
      <c r="C185" s="5" t="n">
        <v>827588</v>
      </c>
      <c r="D185" s="5" t="n">
        <v>760119</v>
      </c>
      <c r="E185" s="5" t="n">
        <v>702441</v>
      </c>
    </row>
    <row r="186" spans="1:5">
      <c r="A186" s="4" t="s">
        <v>637</v>
      </c>
    </row>
    <row r="187" spans="1:5">
      <c r="A187" s="3" t="s">
        <v>590</v>
      </c>
    </row>
    <row r="188" spans="1:5">
      <c r="A188" s="4" t="s">
        <v>81</v>
      </c>
      <c r="C188" s="5" t="n">
        <v>0</v>
      </c>
      <c r="D188" s="5" t="n">
        <v>0</v>
      </c>
      <c r="E188" s="5" t="n">
        <v>0</v>
      </c>
    </row>
    <row r="189" spans="1:5">
      <c r="A189" s="4" t="s">
        <v>638</v>
      </c>
    </row>
    <row r="190" spans="1:5">
      <c r="A190" s="3" t="s">
        <v>582</v>
      </c>
    </row>
    <row r="191" spans="1:5">
      <c r="A191" s="4" t="s">
        <v>588</v>
      </c>
      <c r="C191" s="5" t="n">
        <v>0</v>
      </c>
      <c r="D191" s="5" t="n">
        <v>0</v>
      </c>
      <c r="E191" s="5" t="n">
        <v>0</v>
      </c>
    </row>
    <row r="192" spans="1:5">
      <c r="A192" s="4" t="s">
        <v>639</v>
      </c>
    </row>
    <row r="193" spans="1:5">
      <c r="A193" s="3" t="s">
        <v>582</v>
      </c>
    </row>
    <row r="194" spans="1:5">
      <c r="A194" s="4" t="s">
        <v>588</v>
      </c>
      <c r="C194" s="5" t="n">
        <v>0</v>
      </c>
      <c r="D194" s="5" t="n">
        <v>0</v>
      </c>
      <c r="E194" s="5" t="n">
        <v>0</v>
      </c>
    </row>
    <row r="195" spans="1:5">
      <c r="A195" s="4" t="s">
        <v>640</v>
      </c>
    </row>
    <row r="196" spans="1:5">
      <c r="A196" s="3" t="s">
        <v>582</v>
      </c>
    </row>
    <row r="197" spans="1:5">
      <c r="A197" s="4" t="s">
        <v>588</v>
      </c>
      <c r="C197" s="5" t="n">
        <v>0</v>
      </c>
      <c r="D197" s="5" t="n">
        <v>0</v>
      </c>
      <c r="E197" s="5" t="n">
        <v>0</v>
      </c>
    </row>
    <row r="198" spans="1:5">
      <c r="A198" s="4" t="s">
        <v>641</v>
      </c>
    </row>
    <row r="199" spans="1:5">
      <c r="A199" s="3" t="s">
        <v>582</v>
      </c>
    </row>
    <row r="200" spans="1:5">
      <c r="A200" s="4" t="s">
        <v>588</v>
      </c>
      <c r="C200" s="5" t="n">
        <v>0</v>
      </c>
      <c r="D200" s="5" t="n">
        <v>0</v>
      </c>
      <c r="E200" s="5" t="n">
        <v>0</v>
      </c>
    </row>
    <row r="201" spans="1:5">
      <c r="A201" s="4" t="s">
        <v>642</v>
      </c>
    </row>
    <row r="202" spans="1:5">
      <c r="A202" s="3" t="s">
        <v>582</v>
      </c>
    </row>
    <row r="203" spans="1:5">
      <c r="A203" s="4" t="s">
        <v>588</v>
      </c>
      <c r="C203" s="5" t="n">
        <v>0</v>
      </c>
      <c r="D203" s="5" t="n">
        <v>0</v>
      </c>
      <c r="E203" s="5" t="n">
        <v>0</v>
      </c>
    </row>
    <row r="204" spans="1:5">
      <c r="A204" s="4" t="s">
        <v>643</v>
      </c>
    </row>
    <row r="205" spans="1:5">
      <c r="A205" s="3" t="s">
        <v>582</v>
      </c>
    </row>
    <row r="206" spans="1:5">
      <c r="A206" s="4" t="s">
        <v>588</v>
      </c>
      <c r="C206" s="5" t="n">
        <v>0</v>
      </c>
      <c r="D206" s="5" t="n">
        <v>0</v>
      </c>
      <c r="E206" s="5" t="n">
        <v>0</v>
      </c>
    </row>
    <row r="207" spans="1:5">
      <c r="A207" s="4" t="s">
        <v>644</v>
      </c>
    </row>
    <row r="208" spans="1:5">
      <c r="A208" s="3" t="s">
        <v>582</v>
      </c>
    </row>
    <row r="209" spans="1:5">
      <c r="A209" s="4" t="s">
        <v>588</v>
      </c>
      <c r="C209" s="5" t="n">
        <v>0</v>
      </c>
      <c r="D209" s="5" t="n">
        <v>0</v>
      </c>
      <c r="E209" s="5" t="n">
        <v>0</v>
      </c>
    </row>
    <row r="210" spans="1:5">
      <c r="A210" s="4" t="s">
        <v>645</v>
      </c>
    </row>
    <row r="211" spans="1:5">
      <c r="A211" s="3" t="s">
        <v>582</v>
      </c>
    </row>
    <row r="212" spans="1:5">
      <c r="A212" s="4" t="s">
        <v>588</v>
      </c>
      <c r="C212" s="5" t="n">
        <v>0</v>
      </c>
      <c r="D212" s="5" t="n">
        <v>0</v>
      </c>
      <c r="E212" s="5" t="n">
        <v>0</v>
      </c>
    </row>
    <row r="213" spans="1:5">
      <c r="A213" s="4" t="s">
        <v>646</v>
      </c>
    </row>
    <row r="214" spans="1:5">
      <c r="A214" s="3" t="s">
        <v>582</v>
      </c>
    </row>
    <row r="215" spans="1:5">
      <c r="A215" s="4" t="s">
        <v>588</v>
      </c>
      <c r="C215" s="5" t="n">
        <v>0</v>
      </c>
      <c r="D215" s="5" t="n">
        <v>0</v>
      </c>
    </row>
    <row r="216" spans="1:5">
      <c r="A216" s="4" t="s">
        <v>647</v>
      </c>
    </row>
    <row r="217" spans="1:5">
      <c r="A217" s="3" t="s">
        <v>582</v>
      </c>
    </row>
    <row r="218" spans="1:5">
      <c r="A218" s="4" t="s">
        <v>588</v>
      </c>
      <c r="C218" s="5" t="n">
        <v>0</v>
      </c>
      <c r="D218" s="5" t="n">
        <v>0</v>
      </c>
      <c r="E218" s="5" t="n">
        <v>0</v>
      </c>
    </row>
    <row r="219" spans="1:5">
      <c r="A219" s="4" t="s">
        <v>648</v>
      </c>
    </row>
    <row r="220" spans="1:5">
      <c r="A220" s="3" t="s">
        <v>582</v>
      </c>
    </row>
    <row r="221" spans="1:5">
      <c r="A221" s="4" t="s">
        <v>583</v>
      </c>
      <c r="C221" s="5" t="n">
        <v>0</v>
      </c>
      <c r="D221" s="5" t="n">
        <v>0</v>
      </c>
      <c r="E221" s="5" t="n">
        <v>0</v>
      </c>
    </row>
    <row r="222" spans="1:5">
      <c r="A222" s="4" t="s">
        <v>649</v>
      </c>
    </row>
    <row r="223" spans="1:5">
      <c r="A223" s="3" t="s">
        <v>582</v>
      </c>
    </row>
    <row r="224" spans="1:5">
      <c r="A224" s="4" t="s">
        <v>488</v>
      </c>
      <c r="C224" s="5" t="n">
        <v>0</v>
      </c>
      <c r="D224" s="5" t="n">
        <v>0</v>
      </c>
      <c r="E224" s="5" t="n">
        <v>0</v>
      </c>
    </row>
    <row r="225" spans="1:5">
      <c r="A225" s="4" t="s">
        <v>650</v>
      </c>
    </row>
    <row r="226" spans="1:5">
      <c r="A226" s="3" t="s">
        <v>582</v>
      </c>
    </row>
    <row r="227" spans="1:5">
      <c r="A227" s="4" t="s">
        <v>488</v>
      </c>
      <c r="C227" s="5" t="n">
        <v>0</v>
      </c>
      <c r="D227" s="5" t="n">
        <v>0</v>
      </c>
    </row>
    <row r="228" spans="1:5">
      <c r="A228" s="4" t="s">
        <v>651</v>
      </c>
    </row>
    <row r="229" spans="1:5">
      <c r="A229" s="3" t="s">
        <v>582</v>
      </c>
    </row>
    <row r="230" spans="1:5">
      <c r="A230" s="4" t="s">
        <v>488</v>
      </c>
      <c r="C230" s="5" t="n">
        <v>144410</v>
      </c>
      <c r="D230" s="5" t="n">
        <v>134428</v>
      </c>
      <c r="E230" s="5" t="n">
        <v>85681</v>
      </c>
    </row>
    <row r="231" spans="1:5">
      <c r="A231" s="4" t="s">
        <v>652</v>
      </c>
    </row>
    <row r="232" spans="1:5">
      <c r="A232" s="3" t="s">
        <v>582</v>
      </c>
    </row>
    <row r="233" spans="1:5">
      <c r="A233" s="4" t="s">
        <v>488</v>
      </c>
      <c r="C233" s="5" t="n">
        <v>0</v>
      </c>
      <c r="D233" s="5" t="n">
        <v>0</v>
      </c>
      <c r="E233" s="5" t="n">
        <v>0</v>
      </c>
    </row>
    <row r="234" spans="1:5">
      <c r="A234" s="4" t="s">
        <v>653</v>
      </c>
    </row>
    <row r="235" spans="1:5">
      <c r="A235" s="3" t="s">
        <v>582</v>
      </c>
    </row>
    <row r="236" spans="1:5">
      <c r="A236" s="4" t="s">
        <v>488</v>
      </c>
      <c r="C236" s="5" t="n">
        <v>200</v>
      </c>
      <c r="D236" s="5" t="n">
        <v>200</v>
      </c>
      <c r="E236" s="5" t="n">
        <v>200</v>
      </c>
    </row>
    <row r="237" spans="1:5">
      <c r="A237" s="4" t="s">
        <v>654</v>
      </c>
    </row>
    <row r="238" spans="1:5">
      <c r="A238" s="3" t="s">
        <v>582</v>
      </c>
    </row>
    <row r="239" spans="1:5">
      <c r="A239" s="4" t="s">
        <v>202</v>
      </c>
      <c r="C239" s="5" t="n">
        <v>0</v>
      </c>
      <c r="D239" s="5" t="n">
        <v>0</v>
      </c>
      <c r="E239" s="5" t="n">
        <v>0</v>
      </c>
    </row>
    <row r="240" spans="1:5">
      <c r="A240" s="4" t="s">
        <v>488</v>
      </c>
      <c r="C240" s="5" t="n">
        <v>311213</v>
      </c>
      <c r="D240" s="5" t="n">
        <v>313135</v>
      </c>
      <c r="E240" s="5" t="n">
        <v>272476</v>
      </c>
    </row>
    <row r="241" spans="1:5">
      <c r="A241" s="4" t="s">
        <v>583</v>
      </c>
      <c r="C241" s="5" t="n">
        <v>39254</v>
      </c>
      <c r="D241" s="5" t="n">
        <v>40415</v>
      </c>
      <c r="E241" s="5" t="n">
        <v>42675</v>
      </c>
    </row>
    <row r="242" spans="1:5">
      <c r="A242" s="4" t="s">
        <v>588</v>
      </c>
      <c r="C242" s="5" t="n">
        <v>0</v>
      </c>
      <c r="D242" s="5" t="n">
        <v>0</v>
      </c>
      <c r="E242" s="5" t="n">
        <v>0</v>
      </c>
    </row>
    <row r="243" spans="1:5">
      <c r="A243" s="4" t="s">
        <v>589</v>
      </c>
      <c r="C243" s="5" t="n">
        <v>11498</v>
      </c>
      <c r="D243" s="5" t="n">
        <v>10047</v>
      </c>
      <c r="E243" s="5" t="n">
        <v>10116</v>
      </c>
    </row>
    <row r="244" spans="1:5">
      <c r="A244" s="3" t="s">
        <v>590</v>
      </c>
    </row>
    <row r="245" spans="1:5">
      <c r="A245" s="4" t="s">
        <v>81</v>
      </c>
      <c r="C245" s="5" t="n">
        <v>547796</v>
      </c>
      <c r="D245" s="5" t="n">
        <v>569183</v>
      </c>
      <c r="E245" s="5" t="n">
        <v>547145</v>
      </c>
    </row>
    <row r="246" spans="1:5">
      <c r="A246" s="4" t="s">
        <v>51</v>
      </c>
      <c r="C246" s="5" t="n">
        <v>6589</v>
      </c>
      <c r="D246" s="5" t="n">
        <v>6578</v>
      </c>
      <c r="E246" s="5" t="n">
        <v>6606</v>
      </c>
    </row>
    <row r="247" spans="1:5">
      <c r="A247" s="4" t="s">
        <v>591</v>
      </c>
      <c r="C247" s="5" t="n">
        <v>939</v>
      </c>
      <c r="D247" s="5" t="n">
        <v>852</v>
      </c>
      <c r="E247" s="5" t="n">
        <v>681</v>
      </c>
    </row>
    <row r="248" spans="1:5">
      <c r="A248" s="4" t="s">
        <v>655</v>
      </c>
    </row>
    <row r="249" spans="1:5">
      <c r="A249" s="3" t="s">
        <v>590</v>
      </c>
    </row>
    <row r="250" spans="1:5">
      <c r="A250" s="4" t="s">
        <v>81</v>
      </c>
      <c r="C250" s="5" t="n">
        <v>0</v>
      </c>
      <c r="D250" s="5" t="n">
        <v>0</v>
      </c>
      <c r="E250" s="5" t="n">
        <v>0</v>
      </c>
    </row>
    <row r="251" spans="1:5">
      <c r="A251" s="4" t="s">
        <v>656</v>
      </c>
    </row>
    <row r="252" spans="1:5">
      <c r="A252" s="3" t="s">
        <v>590</v>
      </c>
    </row>
    <row r="253" spans="1:5">
      <c r="A253" s="4" t="s">
        <v>81</v>
      </c>
      <c r="C253" s="5" t="n">
        <v>0</v>
      </c>
      <c r="D253" s="5" t="n">
        <v>0</v>
      </c>
      <c r="E253" s="5" t="n">
        <v>0</v>
      </c>
    </row>
    <row r="254" spans="1:5">
      <c r="A254" s="4" t="s">
        <v>657</v>
      </c>
    </row>
    <row r="255" spans="1:5">
      <c r="A255" s="3" t="s">
        <v>590</v>
      </c>
    </row>
    <row r="256" spans="1:5">
      <c r="A256" s="4" t="s">
        <v>81</v>
      </c>
      <c r="C256" s="5" t="n">
        <v>0</v>
      </c>
      <c r="D256" s="5" t="n">
        <v>0</v>
      </c>
      <c r="E256" s="5" t="n">
        <v>0</v>
      </c>
    </row>
    <row r="257" spans="1:5">
      <c r="A257" s="4" t="s">
        <v>658</v>
      </c>
    </row>
    <row r="258" spans="1:5">
      <c r="A258" s="3" t="s">
        <v>590</v>
      </c>
    </row>
    <row r="259" spans="1:5">
      <c r="A259" s="4" t="s">
        <v>81</v>
      </c>
      <c r="C259" s="5" t="n">
        <v>547796</v>
      </c>
      <c r="D259" s="5" t="n">
        <v>569183</v>
      </c>
      <c r="E259" s="5" t="n">
        <v>547145</v>
      </c>
    </row>
    <row r="260" spans="1:5">
      <c r="A260" s="4" t="s">
        <v>659</v>
      </c>
    </row>
    <row r="261" spans="1:5">
      <c r="A261" s="3" t="s">
        <v>582</v>
      </c>
    </row>
    <row r="262" spans="1:5">
      <c r="A262" s="4" t="s">
        <v>588</v>
      </c>
      <c r="C262" s="5" t="n">
        <v>0</v>
      </c>
      <c r="D262" s="5" t="n">
        <v>0</v>
      </c>
      <c r="E262" s="5" t="n">
        <v>0</v>
      </c>
    </row>
    <row r="263" spans="1:5">
      <c r="A263" s="4" t="s">
        <v>660</v>
      </c>
    </row>
    <row r="264" spans="1:5">
      <c r="A264" s="3" t="s">
        <v>582</v>
      </c>
    </row>
    <row r="265" spans="1:5">
      <c r="A265" s="4" t="s">
        <v>588</v>
      </c>
      <c r="C265" s="5" t="n">
        <v>0</v>
      </c>
      <c r="D265" s="5" t="n">
        <v>0</v>
      </c>
      <c r="E265" s="5" t="n">
        <v>0</v>
      </c>
    </row>
    <row r="266" spans="1:5">
      <c r="A266" s="4" t="s">
        <v>661</v>
      </c>
    </row>
    <row r="267" spans="1:5">
      <c r="A267" s="3" t="s">
        <v>582</v>
      </c>
    </row>
    <row r="268" spans="1:5">
      <c r="A268" s="4" t="s">
        <v>588</v>
      </c>
      <c r="C268" s="5" t="n">
        <v>0</v>
      </c>
      <c r="D268" s="5" t="n">
        <v>0</v>
      </c>
      <c r="E268" s="5" t="n">
        <v>0</v>
      </c>
    </row>
    <row r="269" spans="1:5">
      <c r="A269" s="4" t="s">
        <v>662</v>
      </c>
    </row>
    <row r="270" spans="1:5">
      <c r="A270" s="3" t="s">
        <v>582</v>
      </c>
    </row>
    <row r="271" spans="1:5">
      <c r="A271" s="4" t="s">
        <v>588</v>
      </c>
      <c r="C271" s="5" t="n">
        <v>0</v>
      </c>
      <c r="D271" s="5" t="n">
        <v>0</v>
      </c>
      <c r="E271" s="5" t="n">
        <v>0</v>
      </c>
    </row>
    <row r="272" spans="1:5">
      <c r="A272" s="4" t="s">
        <v>663</v>
      </c>
    </row>
    <row r="273" spans="1:5">
      <c r="A273" s="3" t="s">
        <v>582</v>
      </c>
    </row>
    <row r="274" spans="1:5">
      <c r="A274" s="4" t="s">
        <v>588</v>
      </c>
      <c r="C274" s="5" t="n">
        <v>0</v>
      </c>
      <c r="D274" s="5" t="n">
        <v>0</v>
      </c>
      <c r="E274" s="5" t="n">
        <v>0</v>
      </c>
    </row>
    <row r="275" spans="1:5">
      <c r="A275" s="4" t="s">
        <v>664</v>
      </c>
    </row>
    <row r="276" spans="1:5">
      <c r="A276" s="3" t="s">
        <v>582</v>
      </c>
    </row>
    <row r="277" spans="1:5">
      <c r="A277" s="4" t="s">
        <v>588</v>
      </c>
      <c r="C277" s="5" t="n">
        <v>0</v>
      </c>
      <c r="D277" s="5" t="n">
        <v>0</v>
      </c>
      <c r="E277" s="5" t="n">
        <v>0</v>
      </c>
    </row>
    <row r="278" spans="1:5">
      <c r="A278" s="4" t="s">
        <v>665</v>
      </c>
    </row>
    <row r="279" spans="1:5">
      <c r="A279" s="3" t="s">
        <v>582</v>
      </c>
    </row>
    <row r="280" spans="1:5">
      <c r="A280" s="4" t="s">
        <v>588</v>
      </c>
      <c r="C280" s="5" t="n">
        <v>0</v>
      </c>
      <c r="D280" s="5" t="n">
        <v>0</v>
      </c>
      <c r="E280" s="5" t="n">
        <v>0</v>
      </c>
    </row>
    <row r="281" spans="1:5">
      <c r="A281" s="4" t="s">
        <v>666</v>
      </c>
    </row>
    <row r="282" spans="1:5">
      <c r="A282" s="3" t="s">
        <v>582</v>
      </c>
    </row>
    <row r="283" spans="1:5">
      <c r="A283" s="4" t="s">
        <v>588</v>
      </c>
      <c r="C283" s="5" t="n">
        <v>0</v>
      </c>
      <c r="D283" s="5" t="n">
        <v>0</v>
      </c>
      <c r="E283" s="5" t="n">
        <v>0</v>
      </c>
    </row>
    <row r="284" spans="1:5">
      <c r="A284" s="4" t="s">
        <v>667</v>
      </c>
    </row>
    <row r="285" spans="1:5">
      <c r="A285" s="3" t="s">
        <v>582</v>
      </c>
    </row>
    <row r="286" spans="1:5">
      <c r="A286" s="4" t="s">
        <v>588</v>
      </c>
      <c r="C286" s="5" t="n">
        <v>0</v>
      </c>
      <c r="D286" s="5" t="n">
        <v>0</v>
      </c>
    </row>
    <row r="287" spans="1:5">
      <c r="A287" s="4" t="s">
        <v>668</v>
      </c>
    </row>
    <row r="288" spans="1:5">
      <c r="A288" s="3" t="s">
        <v>582</v>
      </c>
    </row>
    <row r="289" spans="1:5">
      <c r="A289" s="4" t="s">
        <v>588</v>
      </c>
      <c r="C289" s="5" t="n">
        <v>0</v>
      </c>
      <c r="D289" s="5" t="n">
        <v>0</v>
      </c>
      <c r="E289" s="5" t="n">
        <v>0</v>
      </c>
    </row>
    <row r="290" spans="1:5">
      <c r="A290" s="4" t="s">
        <v>669</v>
      </c>
    </row>
    <row r="291" spans="1:5">
      <c r="A291" s="3" t="s">
        <v>582</v>
      </c>
    </row>
    <row r="292" spans="1:5">
      <c r="A292" s="4" t="s">
        <v>583</v>
      </c>
      <c r="C292" s="5" t="n">
        <v>39254</v>
      </c>
      <c r="D292" s="5" t="n">
        <v>40415</v>
      </c>
      <c r="E292" s="5" t="n">
        <v>42675</v>
      </c>
    </row>
    <row r="293" spans="1:5">
      <c r="A293" s="4" t="s">
        <v>670</v>
      </c>
    </row>
    <row r="294" spans="1:5">
      <c r="A294" s="3" t="s">
        <v>582</v>
      </c>
    </row>
    <row r="295" spans="1:5">
      <c r="A295" s="4" t="s">
        <v>488</v>
      </c>
      <c r="C295" s="5" t="n">
        <v>3169</v>
      </c>
      <c r="D295" s="5" t="n">
        <v>3241</v>
      </c>
      <c r="E295" s="5" t="n">
        <v>83293</v>
      </c>
    </row>
    <row r="296" spans="1:5">
      <c r="A296" s="4" t="s">
        <v>671</v>
      </c>
    </row>
    <row r="297" spans="1:5">
      <c r="A297" s="3" t="s">
        <v>582</v>
      </c>
    </row>
    <row r="298" spans="1:5">
      <c r="A298" s="4" t="s">
        <v>488</v>
      </c>
      <c r="C298" s="5" t="n">
        <v>31691</v>
      </c>
      <c r="D298" s="5" t="n">
        <v>36314</v>
      </c>
    </row>
    <row r="299" spans="1:5">
      <c r="A299" s="4" t="s">
        <v>672</v>
      </c>
    </row>
    <row r="300" spans="1:5">
      <c r="A300" s="3" t="s">
        <v>582</v>
      </c>
    </row>
    <row r="301" spans="1:5">
      <c r="A301" s="4" t="s">
        <v>488</v>
      </c>
      <c r="C301" s="5" t="n">
        <v>0</v>
      </c>
      <c r="D301" s="5" t="n">
        <v>0</v>
      </c>
      <c r="E301" s="5" t="n">
        <v>0</v>
      </c>
    </row>
    <row r="302" spans="1:5">
      <c r="A302" s="4" t="s">
        <v>673</v>
      </c>
    </row>
    <row r="303" spans="1:5">
      <c r="A303" s="3" t="s">
        <v>582</v>
      </c>
    </row>
    <row r="304" spans="1:5">
      <c r="A304" s="4" t="s">
        <v>488</v>
      </c>
      <c r="C304" s="5" t="n">
        <v>276043</v>
      </c>
      <c r="D304" s="5" t="n">
        <v>273270</v>
      </c>
      <c r="E304" s="5" t="n">
        <v>188873</v>
      </c>
    </row>
    <row r="305" spans="1:5">
      <c r="A305" s="4" t="s">
        <v>674</v>
      </c>
    </row>
    <row r="306" spans="1:5">
      <c r="A306" s="3" t="s">
        <v>582</v>
      </c>
    </row>
    <row r="307" spans="1:5">
      <c r="A307" s="4" t="s">
        <v>488</v>
      </c>
      <c r="C307" s="5" t="n">
        <v>310</v>
      </c>
      <c r="D307" s="5" t="n">
        <v>310</v>
      </c>
      <c r="E307" s="5" t="n">
        <v>310</v>
      </c>
    </row>
    <row r="308" spans="1:5">
      <c r="A308" s="4" t="s">
        <v>675</v>
      </c>
    </row>
    <row r="309" spans="1:5">
      <c r="A309" s="3" t="s">
        <v>582</v>
      </c>
    </row>
    <row r="310" spans="1:5">
      <c r="A310" s="4" t="s">
        <v>202</v>
      </c>
      <c r="C310" s="5" t="n">
        <v>0</v>
      </c>
      <c r="D310" s="5" t="n">
        <v>0</v>
      </c>
      <c r="E310" s="5" t="n">
        <v>0</v>
      </c>
    </row>
    <row r="311" spans="1:5">
      <c r="A311" s="4" t="s">
        <v>488</v>
      </c>
      <c r="C311" s="5" t="n">
        <v>500</v>
      </c>
      <c r="D311" s="5" t="n">
        <v>500</v>
      </c>
      <c r="E311" s="5" t="n">
        <v>500</v>
      </c>
    </row>
    <row r="312" spans="1:5">
      <c r="A312" s="4" t="s">
        <v>583</v>
      </c>
      <c r="C312" s="5" t="n">
        <v>17037</v>
      </c>
      <c r="D312" s="5" t="n">
        <v>17993</v>
      </c>
      <c r="E312" s="5" t="n">
        <v>17779</v>
      </c>
    </row>
    <row r="313" spans="1:5">
      <c r="A313" s="4" t="s">
        <v>588</v>
      </c>
      <c r="C313" s="5" t="n">
        <v>2148524</v>
      </c>
      <c r="D313" s="5" t="n">
        <v>2107060</v>
      </c>
      <c r="E313" s="5" t="n">
        <v>2035353</v>
      </c>
    </row>
    <row r="314" spans="1:5">
      <c r="A314" s="4" t="s">
        <v>589</v>
      </c>
      <c r="C314" s="5" t="n">
        <v>0</v>
      </c>
      <c r="D314" s="5" t="n">
        <v>0</v>
      </c>
      <c r="E314" s="5" t="n">
        <v>0</v>
      </c>
    </row>
    <row r="315" spans="1:5">
      <c r="A315" s="3" t="s">
        <v>590</v>
      </c>
    </row>
    <row r="316" spans="1:5">
      <c r="A316" s="4" t="s">
        <v>81</v>
      </c>
      <c r="C316" s="5" t="n">
        <v>0</v>
      </c>
      <c r="D316" s="5" t="n">
        <v>0</v>
      </c>
      <c r="E316" s="5" t="n">
        <v>0</v>
      </c>
    </row>
    <row r="317" spans="1:5">
      <c r="A317" s="4" t="s">
        <v>51</v>
      </c>
      <c r="C317" s="5" t="n">
        <v>0</v>
      </c>
      <c r="D317" s="5" t="n">
        <v>0</v>
      </c>
      <c r="E317" s="5" t="n">
        <v>0</v>
      </c>
    </row>
    <row r="318" spans="1:5">
      <c r="A318" s="4" t="s">
        <v>591</v>
      </c>
      <c r="C318" s="5" t="n">
        <v>0</v>
      </c>
      <c r="D318" s="5" t="n">
        <v>0</v>
      </c>
      <c r="E318" s="5" t="n">
        <v>0</v>
      </c>
    </row>
    <row r="319" spans="1:5">
      <c r="A319" s="4" t="s">
        <v>676</v>
      </c>
    </row>
    <row r="320" spans="1:5">
      <c r="A320" s="3" t="s">
        <v>590</v>
      </c>
    </row>
    <row r="321" spans="1:5">
      <c r="A321" s="4" t="s">
        <v>81</v>
      </c>
      <c r="C321" s="5" t="n">
        <v>0</v>
      </c>
      <c r="D321" s="5" t="n">
        <v>0</v>
      </c>
      <c r="E321" s="5" t="n">
        <v>0</v>
      </c>
    </row>
    <row r="322" spans="1:5">
      <c r="A322" s="4" t="s">
        <v>677</v>
      </c>
    </row>
    <row r="323" spans="1:5">
      <c r="A323" s="3" t="s">
        <v>590</v>
      </c>
    </row>
    <row r="324" spans="1:5">
      <c r="A324" s="4" t="s">
        <v>81</v>
      </c>
      <c r="C324" s="5" t="n">
        <v>0</v>
      </c>
      <c r="D324" s="5" t="n">
        <v>0</v>
      </c>
      <c r="E324" s="5" t="n">
        <v>0</v>
      </c>
    </row>
    <row r="325" spans="1:5">
      <c r="A325" s="4" t="s">
        <v>678</v>
      </c>
    </row>
    <row r="326" spans="1:5">
      <c r="A326" s="3" t="s">
        <v>590</v>
      </c>
    </row>
    <row r="327" spans="1:5">
      <c r="A327" s="4" t="s">
        <v>81</v>
      </c>
      <c r="C327" s="5" t="n">
        <v>0</v>
      </c>
      <c r="D327" s="5" t="n">
        <v>0</v>
      </c>
      <c r="E327" s="5" t="n">
        <v>0</v>
      </c>
    </row>
    <row r="328" spans="1:5">
      <c r="A328" s="4" t="s">
        <v>679</v>
      </c>
    </row>
    <row r="329" spans="1:5">
      <c r="A329" s="3" t="s">
        <v>590</v>
      </c>
    </row>
    <row r="330" spans="1:5">
      <c r="A330" s="4" t="s">
        <v>81</v>
      </c>
      <c r="C330" s="5" t="n">
        <v>0</v>
      </c>
      <c r="D330" s="5" t="n">
        <v>0</v>
      </c>
      <c r="E330" s="5" t="n">
        <v>0</v>
      </c>
    </row>
    <row r="331" spans="1:5">
      <c r="A331" s="4" t="s">
        <v>680</v>
      </c>
    </row>
    <row r="332" spans="1:5">
      <c r="A332" s="3" t="s">
        <v>582</v>
      </c>
    </row>
    <row r="333" spans="1:5">
      <c r="A333" s="4" t="s">
        <v>588</v>
      </c>
      <c r="C333" s="5" t="n">
        <v>665566</v>
      </c>
      <c r="D333" s="5" t="n">
        <v>651877</v>
      </c>
      <c r="E333" s="5" t="n">
        <v>620655</v>
      </c>
    </row>
    <row r="334" spans="1:5">
      <c r="A334" s="4" t="s">
        <v>681</v>
      </c>
    </row>
    <row r="335" spans="1:5">
      <c r="A335" s="3" t="s">
        <v>582</v>
      </c>
    </row>
    <row r="336" spans="1:5">
      <c r="A336" s="4" t="s">
        <v>588</v>
      </c>
      <c r="C336" s="5" t="n">
        <v>446684</v>
      </c>
      <c r="D336" s="5" t="n">
        <v>444393</v>
      </c>
      <c r="E336" s="5" t="n">
        <v>422056</v>
      </c>
    </row>
    <row r="337" spans="1:5">
      <c r="A337" s="4" t="s">
        <v>682</v>
      </c>
    </row>
    <row r="338" spans="1:5">
      <c r="A338" s="3" t="s">
        <v>582</v>
      </c>
    </row>
    <row r="339" spans="1:5">
      <c r="A339" s="4" t="s">
        <v>588</v>
      </c>
      <c r="C339" s="5" t="n">
        <v>159131</v>
      </c>
      <c r="D339" s="5" t="n">
        <v>172682</v>
      </c>
      <c r="E339" s="5" t="n">
        <v>172358</v>
      </c>
    </row>
    <row r="340" spans="1:5">
      <c r="A340" s="4" t="s">
        <v>683</v>
      </c>
    </row>
    <row r="341" spans="1:5">
      <c r="A341" s="3" t="s">
        <v>582</v>
      </c>
    </row>
    <row r="342" spans="1:5">
      <c r="A342" s="4" t="s">
        <v>588</v>
      </c>
      <c r="C342" s="5" t="n">
        <v>258256</v>
      </c>
      <c r="D342" s="5" t="n">
        <v>241174</v>
      </c>
      <c r="E342" s="5" t="n">
        <v>241703</v>
      </c>
    </row>
    <row r="343" spans="1:5">
      <c r="A343" s="4" t="s">
        <v>684</v>
      </c>
    </row>
    <row r="344" spans="1:5">
      <c r="A344" s="3" t="s">
        <v>582</v>
      </c>
    </row>
    <row r="345" spans="1:5">
      <c r="A345" s="4" t="s">
        <v>588</v>
      </c>
      <c r="C345" s="5" t="n">
        <v>31869</v>
      </c>
      <c r="D345" s="5" t="n">
        <v>30495</v>
      </c>
      <c r="E345" s="5" t="n">
        <v>31397</v>
      </c>
    </row>
    <row r="346" spans="1:5">
      <c r="A346" s="4" t="s">
        <v>685</v>
      </c>
    </row>
    <row r="347" spans="1:5">
      <c r="A347" s="3" t="s">
        <v>582</v>
      </c>
    </row>
    <row r="348" spans="1:5">
      <c r="A348" s="4" t="s">
        <v>588</v>
      </c>
      <c r="C348" s="5" t="n">
        <v>249995</v>
      </c>
      <c r="D348" s="5" t="n">
        <v>286074</v>
      </c>
      <c r="E348" s="5" t="n">
        <v>267101</v>
      </c>
    </row>
    <row r="349" spans="1:5">
      <c r="A349" s="4" t="s">
        <v>686</v>
      </c>
    </row>
    <row r="350" spans="1:5">
      <c r="A350" s="3" t="s">
        <v>582</v>
      </c>
    </row>
    <row r="351" spans="1:5">
      <c r="A351" s="4" t="s">
        <v>588</v>
      </c>
      <c r="C351" s="5" t="n">
        <v>247344</v>
      </c>
      <c r="D351" s="5" t="n">
        <v>207215</v>
      </c>
      <c r="E351" s="5" t="n">
        <v>205769</v>
      </c>
    </row>
    <row r="352" spans="1:5">
      <c r="A352" s="4" t="s">
        <v>687</v>
      </c>
    </row>
    <row r="353" spans="1:5">
      <c r="A353" s="3" t="s">
        <v>582</v>
      </c>
    </row>
    <row r="354" spans="1:5">
      <c r="A354" s="4" t="s">
        <v>588</v>
      </c>
      <c r="C354" s="5" t="n">
        <v>7067</v>
      </c>
      <c r="D354" s="5" t="n">
        <v>6706</v>
      </c>
      <c r="E354" s="5" t="n">
        <v>6832</v>
      </c>
    </row>
    <row r="355" spans="1:5">
      <c r="A355" s="4" t="s">
        <v>688</v>
      </c>
    </row>
    <row r="356" spans="1:5">
      <c r="A356" s="3" t="s">
        <v>582</v>
      </c>
    </row>
    <row r="357" spans="1:5">
      <c r="A357" s="4" t="s">
        <v>588</v>
      </c>
      <c r="C357" s="5" t="n">
        <v>85032</v>
      </c>
      <c r="D357" s="5" t="n">
        <v>67893</v>
      </c>
      <c r="E357" s="5" t="n">
        <v>69408</v>
      </c>
    </row>
    <row r="358" spans="1:5">
      <c r="A358" s="4" t="s">
        <v>689</v>
      </c>
    </row>
    <row r="359" spans="1:5">
      <c r="A359" s="3" t="s">
        <v>582</v>
      </c>
    </row>
    <row r="360" spans="1:5">
      <c r="A360" s="4" t="s">
        <v>588</v>
      </c>
      <c r="C360" s="5" t="n">
        <v>-2420</v>
      </c>
      <c r="D360" s="5" t="n">
        <v>-1449</v>
      </c>
      <c r="E360" s="5" t="n">
        <v>-1926</v>
      </c>
    </row>
    <row r="361" spans="1:5">
      <c r="A361" s="4" t="s">
        <v>690</v>
      </c>
    </row>
    <row r="362" spans="1:5">
      <c r="A362" s="3" t="s">
        <v>582</v>
      </c>
    </row>
    <row r="363" spans="1:5">
      <c r="A363" s="4" t="s">
        <v>583</v>
      </c>
      <c r="C363" s="5" t="n">
        <v>17037</v>
      </c>
      <c r="D363" s="5" t="n">
        <v>17993</v>
      </c>
      <c r="E363" s="5" t="n">
        <v>17779</v>
      </c>
    </row>
    <row r="364" spans="1:5">
      <c r="A364" s="4" t="s">
        <v>691</v>
      </c>
    </row>
    <row r="365" spans="1:5">
      <c r="A365" s="3" t="s">
        <v>582</v>
      </c>
    </row>
    <row r="366" spans="1:5">
      <c r="A366" s="4" t="s">
        <v>488</v>
      </c>
      <c r="C366" s="5" t="n">
        <v>0</v>
      </c>
      <c r="D366" s="5" t="n">
        <v>0</v>
      </c>
      <c r="E366" s="5" t="n">
        <v>0</v>
      </c>
    </row>
    <row r="367" spans="1:5">
      <c r="A367" s="4" t="s">
        <v>692</v>
      </c>
    </row>
    <row r="368" spans="1:5">
      <c r="A368" s="3" t="s">
        <v>582</v>
      </c>
    </row>
    <row r="369" spans="1:5">
      <c r="A369" s="4" t="s">
        <v>488</v>
      </c>
      <c r="C369" s="5" t="n">
        <v>0</v>
      </c>
      <c r="D369" s="5" t="n">
        <v>0</v>
      </c>
    </row>
    <row r="370" spans="1:5">
      <c r="A370" s="4" t="s">
        <v>693</v>
      </c>
    </row>
    <row r="371" spans="1:5">
      <c r="A371" s="3" t="s">
        <v>582</v>
      </c>
    </row>
    <row r="372" spans="1:5">
      <c r="A372" s="4" t="s">
        <v>488</v>
      </c>
      <c r="C372" s="5" t="n">
        <v>0</v>
      </c>
      <c r="D372" s="5" t="n">
        <v>0</v>
      </c>
      <c r="E372" s="5" t="n">
        <v>0</v>
      </c>
    </row>
    <row r="373" spans="1:5">
      <c r="A373" s="4" t="s">
        <v>694</v>
      </c>
    </row>
    <row r="374" spans="1:5">
      <c r="A374" s="3" t="s">
        <v>582</v>
      </c>
    </row>
    <row r="375" spans="1:5">
      <c r="A375" s="4" t="s">
        <v>488</v>
      </c>
      <c r="C375" s="5" t="n">
        <v>0</v>
      </c>
      <c r="D375" s="5" t="n">
        <v>0</v>
      </c>
      <c r="E375" s="5" t="n">
        <v>0</v>
      </c>
    </row>
    <row r="376" spans="1:5">
      <c r="A376" s="4" t="s">
        <v>695</v>
      </c>
    </row>
    <row r="377" spans="1:5">
      <c r="A377" s="3" t="s">
        <v>582</v>
      </c>
    </row>
    <row r="378" spans="1:5">
      <c r="A378" s="4" t="s">
        <v>488</v>
      </c>
      <c r="C378" s="7" t="n">
        <v>500</v>
      </c>
      <c r="D378" s="7" t="n">
        <v>500</v>
      </c>
      <c r="E378" s="7" t="n">
        <v>500</v>
      </c>
    </row>
    <row r="379" spans="1:5"/>
    <row r="380" spans="1:5">
      <c r="A380" s="4" t="s">
        <v>320</v>
      </c>
      <c r="B380" s="4" t="s">
        <v>323</v>
      </c>
    </row>
  </sheetData>
  <mergeCells count="3">
    <mergeCell ref="A1:B1"/>
    <mergeCell ref="A379:D379"/>
    <mergeCell ref="B380:D38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v>
      </c>
      <c r="B1" s="2" t="s">
        <v>72</v>
      </c>
      <c r="D1" s="2" t="s">
        <v>1</v>
      </c>
    </row>
    <row r="2" spans="1:5">
      <c r="B2" s="2" t="s">
        <v>2</v>
      </c>
      <c r="C2" s="2" t="s">
        <v>29</v>
      </c>
      <c r="D2" s="2" t="s">
        <v>2</v>
      </c>
      <c r="E2" s="2" t="s">
        <v>29</v>
      </c>
    </row>
    <row r="3" spans="1:5">
      <c r="A3" s="3" t="s">
        <v>73</v>
      </c>
    </row>
    <row r="4" spans="1:5">
      <c r="A4" s="4" t="s">
        <v>74</v>
      </c>
      <c r="B4" s="7" t="n">
        <v>26491</v>
      </c>
      <c r="C4" s="7" t="n">
        <v>23523</v>
      </c>
      <c r="D4" s="7" t="n">
        <v>76270</v>
      </c>
      <c r="E4" s="7" t="n">
        <v>67909</v>
      </c>
    </row>
    <row r="5" spans="1:5">
      <c r="A5" s="4" t="s">
        <v>75</v>
      </c>
      <c r="B5" s="5" t="n">
        <v>648</v>
      </c>
      <c r="C5" s="5" t="n">
        <v>51</v>
      </c>
      <c r="D5" s="5" t="n">
        <v>1155</v>
      </c>
      <c r="E5" s="5" t="n">
        <v>133</v>
      </c>
    </row>
    <row r="6" spans="1:5">
      <c r="A6" s="3" t="s">
        <v>76</v>
      </c>
    </row>
    <row r="7" spans="1:5">
      <c r="A7" s="4" t="s">
        <v>77</v>
      </c>
      <c r="B7" s="5" t="n">
        <v>2038</v>
      </c>
      <c r="C7" s="5" t="n">
        <v>1210</v>
      </c>
      <c r="D7" s="5" t="n">
        <v>6174</v>
      </c>
      <c r="E7" s="5" t="n">
        <v>4113</v>
      </c>
    </row>
    <row r="8" spans="1:5">
      <c r="A8" s="4" t="s">
        <v>78</v>
      </c>
      <c r="B8" s="5" t="n">
        <v>432</v>
      </c>
      <c r="C8" s="5" t="n">
        <v>478</v>
      </c>
      <c r="D8" s="5" t="n">
        <v>1321</v>
      </c>
      <c r="E8" s="5" t="n">
        <v>1447</v>
      </c>
    </row>
    <row r="9" spans="1:5">
      <c r="A9" s="4" t="s">
        <v>79</v>
      </c>
      <c r="B9" s="5" t="n">
        <v>29609</v>
      </c>
      <c r="C9" s="5" t="n">
        <v>25262</v>
      </c>
      <c r="D9" s="5" t="n">
        <v>84920</v>
      </c>
      <c r="E9" s="5" t="n">
        <v>73602</v>
      </c>
    </row>
    <row r="10" spans="1:5">
      <c r="A10" s="3" t="s">
        <v>80</v>
      </c>
    </row>
    <row r="11" spans="1:5">
      <c r="A11" s="4" t="s">
        <v>81</v>
      </c>
      <c r="B11" s="5" t="n">
        <v>1644</v>
      </c>
      <c r="C11" s="5" t="n">
        <v>1004</v>
      </c>
      <c r="D11" s="5" t="n">
        <v>4353</v>
      </c>
      <c r="E11" s="5" t="n">
        <v>2691</v>
      </c>
    </row>
    <row r="12" spans="1:5">
      <c r="A12" s="4" t="s">
        <v>82</v>
      </c>
      <c r="B12" s="5" t="n">
        <v>0</v>
      </c>
      <c r="C12" s="5" t="n">
        <v>14</v>
      </c>
      <c r="D12" s="5" t="n">
        <v>0</v>
      </c>
      <c r="E12" s="5" t="n">
        <v>18</v>
      </c>
    </row>
    <row r="13" spans="1:5">
      <c r="A13" s="4" t="s">
        <v>51</v>
      </c>
      <c r="B13" s="5" t="n">
        <v>115</v>
      </c>
      <c r="C13" s="5" t="n">
        <v>92</v>
      </c>
      <c r="D13" s="5" t="n">
        <v>320</v>
      </c>
      <c r="E13" s="5" t="n">
        <v>272</v>
      </c>
    </row>
    <row r="14" spans="1:5">
      <c r="A14" s="4" t="s">
        <v>83</v>
      </c>
      <c r="B14" s="5" t="n">
        <v>1759</v>
      </c>
      <c r="C14" s="5" t="n">
        <v>1110</v>
      </c>
      <c r="D14" s="5" t="n">
        <v>4673</v>
      </c>
      <c r="E14" s="5" t="n">
        <v>2981</v>
      </c>
    </row>
    <row r="15" spans="1:5">
      <c r="A15" s="4" t="s">
        <v>84</v>
      </c>
      <c r="B15" s="5" t="n">
        <v>27850</v>
      </c>
      <c r="C15" s="5" t="n">
        <v>24152</v>
      </c>
      <c r="D15" s="5" t="n">
        <v>80247</v>
      </c>
      <c r="E15" s="5" t="n">
        <v>70621</v>
      </c>
    </row>
    <row r="16" spans="1:5">
      <c r="A16" s="4" t="s">
        <v>85</v>
      </c>
      <c r="B16" s="5" t="n">
        <v>1600</v>
      </c>
      <c r="C16" s="5" t="n">
        <v>250</v>
      </c>
      <c r="D16" s="5" t="n">
        <v>2850</v>
      </c>
      <c r="E16" s="5" t="n">
        <v>2850</v>
      </c>
    </row>
    <row r="17" spans="1:5">
      <c r="A17" s="4" t="s">
        <v>86</v>
      </c>
      <c r="B17" s="5" t="n">
        <v>26250</v>
      </c>
      <c r="C17" s="5" t="n">
        <v>23902</v>
      </c>
      <c r="D17" s="5" t="n">
        <v>77397</v>
      </c>
      <c r="E17" s="5" t="n">
        <v>67771</v>
      </c>
    </row>
    <row r="18" spans="1:5">
      <c r="A18" s="3" t="s">
        <v>87</v>
      </c>
    </row>
    <row r="19" spans="1:5">
      <c r="A19" s="4" t="s">
        <v>88</v>
      </c>
      <c r="B19" s="5" t="n">
        <v>897</v>
      </c>
      <c r="C19" s="5" t="n">
        <v>877</v>
      </c>
      <c r="D19" s="5" t="n">
        <v>2591</v>
      </c>
      <c r="E19" s="5" t="n">
        <v>2517</v>
      </c>
    </row>
    <row r="20" spans="1:5">
      <c r="A20" s="4" t="s">
        <v>89</v>
      </c>
      <c r="B20" s="5" t="n">
        <v>0</v>
      </c>
      <c r="C20" s="5" t="n">
        <v>3</v>
      </c>
      <c r="D20" s="5" t="n">
        <v>131</v>
      </c>
      <c r="E20" s="5" t="n">
        <v>-286</v>
      </c>
    </row>
    <row r="21" spans="1:5">
      <c r="A21" s="4" t="s">
        <v>90</v>
      </c>
      <c r="B21" s="5" t="n">
        <v>458</v>
      </c>
      <c r="C21" s="5" t="n">
        <v>474</v>
      </c>
      <c r="D21" s="5" t="n">
        <v>1367</v>
      </c>
      <c r="E21" s="5" t="n">
        <v>1422</v>
      </c>
    </row>
    <row r="22" spans="1:5">
      <c r="A22" s="4" t="s">
        <v>91</v>
      </c>
      <c r="B22" s="5" t="n">
        <v>990</v>
      </c>
      <c r="C22" s="5" t="n">
        <v>847</v>
      </c>
      <c r="D22" s="5" t="n">
        <v>2877</v>
      </c>
      <c r="E22" s="5" t="n">
        <v>2540</v>
      </c>
    </row>
    <row r="23" spans="1:5">
      <c r="A23" s="4" t="s">
        <v>92</v>
      </c>
      <c r="B23" s="5" t="n">
        <v>510</v>
      </c>
      <c r="C23" s="5" t="n">
        <v>1630</v>
      </c>
      <c r="D23" s="5" t="n">
        <v>1703</v>
      </c>
      <c r="E23" s="5" t="n">
        <v>1969</v>
      </c>
    </row>
    <row r="24" spans="1:5">
      <c r="A24" s="4" t="s">
        <v>93</v>
      </c>
      <c r="B24" s="5" t="n">
        <v>783</v>
      </c>
      <c r="C24" s="5" t="n">
        <v>722</v>
      </c>
      <c r="D24" s="5" t="n">
        <v>3914</v>
      </c>
      <c r="E24" s="5" t="n">
        <v>1987</v>
      </c>
    </row>
    <row r="25" spans="1:5">
      <c r="A25" s="4" t="s">
        <v>94</v>
      </c>
      <c r="B25" s="5" t="n">
        <v>3638</v>
      </c>
      <c r="C25" s="5" t="n">
        <v>4553</v>
      </c>
      <c r="D25" s="5" t="n">
        <v>12583</v>
      </c>
      <c r="E25" s="5" t="n">
        <v>10149</v>
      </c>
    </row>
    <row r="26" spans="1:5">
      <c r="A26" s="3" t="s">
        <v>95</v>
      </c>
    </row>
    <row r="27" spans="1:5">
      <c r="A27" s="4" t="s">
        <v>96</v>
      </c>
      <c r="B27" s="5" t="n">
        <v>10809</v>
      </c>
      <c r="C27" s="5" t="n">
        <v>10272</v>
      </c>
      <c r="D27" s="5" t="n">
        <v>34751</v>
      </c>
      <c r="E27" s="5" t="n">
        <v>32061</v>
      </c>
    </row>
    <row r="28" spans="1:5">
      <c r="A28" s="4" t="s">
        <v>92</v>
      </c>
      <c r="B28" s="5" t="n">
        <v>510</v>
      </c>
      <c r="C28" s="5" t="n">
        <v>1630</v>
      </c>
      <c r="D28" s="5" t="n">
        <v>1703</v>
      </c>
      <c r="E28" s="5" t="n">
        <v>1969</v>
      </c>
    </row>
    <row r="29" spans="1:5">
      <c r="A29" s="4" t="s">
        <v>97</v>
      </c>
      <c r="B29" s="5" t="n">
        <v>864</v>
      </c>
      <c r="C29" s="5" t="n">
        <v>786</v>
      </c>
      <c r="D29" s="5" t="n">
        <v>2580</v>
      </c>
      <c r="E29" s="5" t="n">
        <v>2240</v>
      </c>
    </row>
    <row r="30" spans="1:5">
      <c r="A30" s="4" t="s">
        <v>98</v>
      </c>
      <c r="B30" s="5" t="n">
        <v>957</v>
      </c>
      <c r="C30" s="5" t="n">
        <v>853</v>
      </c>
      <c r="D30" s="5" t="n">
        <v>2970</v>
      </c>
      <c r="E30" s="5" t="n">
        <v>2552</v>
      </c>
    </row>
    <row r="31" spans="1:5">
      <c r="A31" s="4" t="s">
        <v>99</v>
      </c>
      <c r="B31" s="5" t="n">
        <v>329</v>
      </c>
      <c r="C31" s="5" t="n">
        <v>267</v>
      </c>
      <c r="D31" s="5" t="n">
        <v>867</v>
      </c>
      <c r="E31" s="5" t="n">
        <v>929</v>
      </c>
    </row>
    <row r="32" spans="1:5">
      <c r="A32" s="4" t="s">
        <v>100</v>
      </c>
      <c r="B32" s="5" t="n">
        <v>233</v>
      </c>
      <c r="C32" s="5" t="n">
        <v>320</v>
      </c>
      <c r="D32" s="5" t="n">
        <v>694</v>
      </c>
      <c r="E32" s="5" t="n">
        <v>960</v>
      </c>
    </row>
    <row r="33" spans="1:5">
      <c r="A33" s="4" t="s">
        <v>101</v>
      </c>
      <c r="B33" s="5" t="n">
        <v>0</v>
      </c>
      <c r="C33" s="5" t="n">
        <v>0</v>
      </c>
      <c r="D33" s="5" t="n">
        <v>-414</v>
      </c>
      <c r="E33" s="5" t="n">
        <v>-5941</v>
      </c>
    </row>
    <row r="34" spans="1:5">
      <c r="A34" s="4" t="s">
        <v>93</v>
      </c>
      <c r="B34" s="5" t="n">
        <v>2605</v>
      </c>
      <c r="C34" s="5" t="n">
        <v>2286</v>
      </c>
      <c r="D34" s="5" t="n">
        <v>8103</v>
      </c>
      <c r="E34" s="5" t="n">
        <v>8400</v>
      </c>
    </row>
    <row r="35" spans="1:5">
      <c r="A35" s="4" t="s">
        <v>102</v>
      </c>
      <c r="B35" s="5" t="n">
        <v>16307</v>
      </c>
      <c r="C35" s="5" t="n">
        <v>16414</v>
      </c>
      <c r="D35" s="5" t="n">
        <v>51254</v>
      </c>
      <c r="E35" s="5" t="n">
        <v>43170</v>
      </c>
    </row>
    <row r="36" spans="1:5">
      <c r="A36" s="4" t="s">
        <v>103</v>
      </c>
      <c r="B36" s="5" t="n">
        <v>13581</v>
      </c>
      <c r="C36" s="5" t="n">
        <v>12041</v>
      </c>
      <c r="D36" s="5" t="n">
        <v>38726</v>
      </c>
      <c r="E36" s="5" t="n">
        <v>34750</v>
      </c>
    </row>
    <row r="37" spans="1:5">
      <c r="A37" s="4" t="s">
        <v>104</v>
      </c>
      <c r="B37" s="5" t="n">
        <v>5000</v>
      </c>
      <c r="C37" s="5" t="n">
        <v>4503</v>
      </c>
      <c r="D37" s="5" t="n">
        <v>14137</v>
      </c>
      <c r="E37" s="5" t="n">
        <v>12708</v>
      </c>
    </row>
    <row r="38" spans="1:5">
      <c r="A38" s="4" t="s">
        <v>105</v>
      </c>
      <c r="B38" s="7" t="n">
        <v>8581</v>
      </c>
      <c r="C38" s="7" t="n">
        <v>7538</v>
      </c>
      <c r="D38" s="7" t="n">
        <v>24589</v>
      </c>
      <c r="E38" s="7" t="n">
        <v>22042</v>
      </c>
    </row>
    <row r="39" spans="1:5">
      <c r="A39" s="4" t="s">
        <v>106</v>
      </c>
      <c r="B39" s="8" t="n">
        <v>10.59</v>
      </c>
      <c r="C39" s="8" t="n">
        <v>9.51</v>
      </c>
      <c r="D39" s="8" t="n">
        <v>30.39</v>
      </c>
      <c r="E39" s="8" t="n">
        <v>2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4"/>
  </cols>
  <sheetData>
    <row r="1" spans="1:8">
      <c r="A1" s="1" t="s">
        <v>696</v>
      </c>
      <c r="B1" s="2" t="s">
        <v>697</v>
      </c>
      <c r="C1" s="2" t="s">
        <v>698</v>
      </c>
      <c r="D1" s="2" t="s">
        <v>699</v>
      </c>
      <c r="E1" s="2" t="s">
        <v>2</v>
      </c>
      <c r="F1" s="2" t="s">
        <v>29</v>
      </c>
      <c r="G1" s="2" t="s">
        <v>2</v>
      </c>
      <c r="H1" s="2" t="s">
        <v>29</v>
      </c>
    </row>
    <row r="2" spans="1:8">
      <c r="A2" s="3" t="s">
        <v>700</v>
      </c>
    </row>
    <row r="3" spans="1:8">
      <c r="A3" s="4" t="s">
        <v>701</v>
      </c>
      <c r="G3" s="8" t="n">
        <v>6.75</v>
      </c>
      <c r="H3" s="8" t="n">
        <v>6.55</v>
      </c>
    </row>
    <row r="4" spans="1:8">
      <c r="A4" s="3" t="s">
        <v>702</v>
      </c>
    </row>
    <row r="5" spans="1:8">
      <c r="A5" s="4" t="s">
        <v>105</v>
      </c>
      <c r="E5" s="7" t="n">
        <v>8581</v>
      </c>
      <c r="F5" s="7" t="n">
        <v>7538</v>
      </c>
      <c r="G5" s="7" t="n">
        <v>24589</v>
      </c>
      <c r="H5" s="7" t="n">
        <v>22042</v>
      </c>
    </row>
    <row r="6" spans="1:8">
      <c r="A6" s="4" t="s">
        <v>703</v>
      </c>
      <c r="E6" s="5" t="n">
        <v>810291</v>
      </c>
      <c r="F6" s="5" t="n">
        <v>792387</v>
      </c>
      <c r="G6" s="5" t="n">
        <v>809002</v>
      </c>
      <c r="H6" s="5" t="n">
        <v>792223</v>
      </c>
    </row>
    <row r="7" spans="1:8">
      <c r="A7" s="4" t="s">
        <v>704</v>
      </c>
      <c r="E7" s="8" t="n">
        <v>10.59</v>
      </c>
      <c r="F7" s="8" t="n">
        <v>9.51</v>
      </c>
      <c r="G7" s="8" t="n">
        <v>30.39</v>
      </c>
      <c r="H7" s="8" t="n">
        <v>27.82</v>
      </c>
    </row>
    <row r="8" spans="1:8">
      <c r="A8" s="4" t="s">
        <v>705</v>
      </c>
    </row>
    <row r="9" spans="1:8">
      <c r="A9" s="3" t="s">
        <v>700</v>
      </c>
    </row>
    <row r="10" spans="1:8">
      <c r="A10" s="4" t="s">
        <v>706</v>
      </c>
      <c r="G10" s="4" t="s">
        <v>707</v>
      </c>
    </row>
    <row r="11" spans="1:8">
      <c r="A11" s="4" t="s">
        <v>701</v>
      </c>
      <c r="C11" s="8" t="n">
        <v>6.75</v>
      </c>
    </row>
    <row r="12" spans="1:8">
      <c r="A12" s="4" t="s">
        <v>708</v>
      </c>
      <c r="C12" s="4" t="s">
        <v>709</v>
      </c>
    </row>
    <row r="13" spans="1:8">
      <c r="A13" s="4" t="s">
        <v>710</v>
      </c>
      <c r="B13" s="8" t="n">
        <v>6.75</v>
      </c>
    </row>
    <row r="14" spans="1:8">
      <c r="A14" s="4" t="s">
        <v>711</v>
      </c>
      <c r="B14" s="4" t="s">
        <v>712</v>
      </c>
    </row>
    <row r="15" spans="1:8">
      <c r="A15" s="4" t="s">
        <v>713</v>
      </c>
      <c r="G15" s="4" t="s">
        <v>714</v>
      </c>
    </row>
    <row r="16" spans="1:8">
      <c r="A16" s="4" t="s">
        <v>715</v>
      </c>
    </row>
    <row r="17" spans="1:8">
      <c r="A17" s="3" t="s">
        <v>700</v>
      </c>
    </row>
    <row r="18" spans="1:8">
      <c r="A18" s="4" t="s">
        <v>710</v>
      </c>
      <c r="D18" s="8" t="n">
        <v>6.55</v>
      </c>
    </row>
    <row r="19" spans="1:8">
      <c r="A19" s="4" t="s">
        <v>711</v>
      </c>
      <c r="G19" s="4" t="s">
        <v>7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717</v>
      </c>
      <c r="B1" s="2" t="s">
        <v>72</v>
      </c>
    </row>
    <row r="2" spans="1:4">
      <c r="B2" s="2" t="s">
        <v>2</v>
      </c>
      <c r="C2" s="2" t="s">
        <v>718</v>
      </c>
      <c r="D2" s="2" t="s">
        <v>719</v>
      </c>
    </row>
    <row r="3" spans="1:4">
      <c r="A3" s="3" t="s">
        <v>720</v>
      </c>
    </row>
    <row r="4" spans="1:4">
      <c r="A4" s="4" t="s">
        <v>721</v>
      </c>
      <c r="B4" s="5" t="n">
        <v>4975</v>
      </c>
      <c r="C4" s="5" t="n">
        <v>4975</v>
      </c>
      <c r="D4" s="5" t="n">
        <v>1600</v>
      </c>
    </row>
    <row r="5" spans="1:4">
      <c r="A5" s="4" t="s">
        <v>722</v>
      </c>
      <c r="D5" s="7" t="n">
        <v>525</v>
      </c>
    </row>
    <row r="6" spans="1:4">
      <c r="A6" s="4" t="s">
        <v>285</v>
      </c>
    </row>
    <row r="7" spans="1:4">
      <c r="A7" s="3" t="s">
        <v>720</v>
      </c>
    </row>
    <row r="8" spans="1:4">
      <c r="A8" s="4" t="s">
        <v>722</v>
      </c>
      <c r="B8" s="7" t="n">
        <v>590</v>
      </c>
      <c r="C8" s="7" t="n">
        <v>590</v>
      </c>
    </row>
    <row r="9" spans="1:4">
      <c r="A9" s="4" t="s">
        <v>723</v>
      </c>
    </row>
    <row r="10" spans="1:4">
      <c r="A10" s="3" t="s">
        <v>720</v>
      </c>
    </row>
    <row r="11" spans="1:4">
      <c r="A11" s="4" t="s">
        <v>722</v>
      </c>
      <c r="B11" s="7" t="n">
        <v>595</v>
      </c>
      <c r="C11" s="7" t="n">
        <v>5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2</v>
      </c>
      <c r="D1" s="2" t="s">
        <v>1</v>
      </c>
    </row>
    <row r="2" spans="1:5">
      <c r="B2" s="2" t="s">
        <v>2</v>
      </c>
      <c r="C2" s="2" t="s">
        <v>29</v>
      </c>
      <c r="D2" s="2" t="s">
        <v>2</v>
      </c>
      <c r="E2" s="2" t="s">
        <v>29</v>
      </c>
    </row>
    <row r="3" spans="1:5">
      <c r="A3" s="3" t="s">
        <v>108</v>
      </c>
    </row>
    <row r="4" spans="1:5">
      <c r="A4" s="4" t="s">
        <v>105</v>
      </c>
      <c r="B4" s="7" t="n">
        <v>8581</v>
      </c>
      <c r="C4" s="7" t="n">
        <v>7538</v>
      </c>
      <c r="D4" s="7" t="n">
        <v>24589</v>
      </c>
      <c r="E4" s="7" t="n">
        <v>22042</v>
      </c>
    </row>
    <row r="5" spans="1:5">
      <c r="A5" s="3" t="s">
        <v>109</v>
      </c>
    </row>
    <row r="6" spans="1:5">
      <c r="A6" s="4" t="s">
        <v>110</v>
      </c>
      <c r="B6" s="5" t="n">
        <v>322</v>
      </c>
      <c r="C6" s="5" t="n">
        <v>-709</v>
      </c>
      <c r="D6" s="5" t="n">
        <v>1106</v>
      </c>
      <c r="E6" s="5" t="n">
        <v>4667</v>
      </c>
    </row>
    <row r="7" spans="1:5">
      <c r="A7" s="4" t="s">
        <v>111</v>
      </c>
      <c r="B7" s="5" t="n">
        <v>-135</v>
      </c>
      <c r="C7" s="5" t="n">
        <v>299</v>
      </c>
      <c r="D7" s="5" t="n">
        <v>-465</v>
      </c>
      <c r="E7" s="5" t="n">
        <v>-1962</v>
      </c>
    </row>
    <row r="8" spans="1:5">
      <c r="A8" s="4" t="s">
        <v>112</v>
      </c>
      <c r="B8" s="5" t="n">
        <v>0</v>
      </c>
      <c r="C8" s="5" t="n">
        <v>-3</v>
      </c>
      <c r="D8" s="5" t="n">
        <v>-131</v>
      </c>
      <c r="E8" s="5" t="n">
        <v>286</v>
      </c>
    </row>
    <row r="9" spans="1:5">
      <c r="A9" s="4" t="s">
        <v>113</v>
      </c>
      <c r="B9" s="5" t="n">
        <v>0</v>
      </c>
      <c r="C9" s="5" t="n">
        <v>-409</v>
      </c>
      <c r="D9" s="5" t="n">
        <v>55</v>
      </c>
      <c r="E9" s="5" t="n">
        <v>-120</v>
      </c>
    </row>
    <row r="10" spans="1:5">
      <c r="A10" s="4" t="s">
        <v>114</v>
      </c>
      <c r="B10" s="5" t="n">
        <v>187</v>
      </c>
      <c r="C10" s="5" t="n">
        <v>-822</v>
      </c>
      <c r="D10" s="5" t="n">
        <v>565</v>
      </c>
      <c r="E10" s="5" t="n">
        <v>2871</v>
      </c>
    </row>
    <row r="11" spans="1:5">
      <c r="A11" s="4" t="s">
        <v>115</v>
      </c>
      <c r="B11" s="5" t="n">
        <v>187</v>
      </c>
      <c r="C11" s="5" t="n">
        <v>-822</v>
      </c>
      <c r="D11" s="5" t="n">
        <v>565</v>
      </c>
      <c r="E11" s="5" t="n">
        <v>2871</v>
      </c>
    </row>
    <row r="12" spans="1:5">
      <c r="A12" s="4" t="s">
        <v>116</v>
      </c>
      <c r="B12" s="7" t="n">
        <v>8768</v>
      </c>
      <c r="C12" s="7" t="n">
        <v>6716</v>
      </c>
      <c r="D12" s="7" t="n">
        <v>25154</v>
      </c>
      <c r="E12" s="7" t="n">
        <v>249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3"/>
    <col customWidth="1" max="6" min="6" width="11"/>
  </cols>
  <sheetData>
    <row r="1" spans="1:6">
      <c r="A1" s="1" t="s">
        <v>117</v>
      </c>
      <c r="B1" s="2" t="s">
        <v>118</v>
      </c>
      <c r="C1" s="2" t="s">
        <v>119</v>
      </c>
      <c r="D1" s="2" t="s">
        <v>120</v>
      </c>
      <c r="E1" s="2" t="s">
        <v>121</v>
      </c>
      <c r="F1" s="2" t="s">
        <v>122</v>
      </c>
    </row>
    <row r="2" spans="1:6">
      <c r="A2" s="4" t="s">
        <v>123</v>
      </c>
      <c r="B2" s="7" t="n">
        <v>8</v>
      </c>
      <c r="C2" s="7" t="n">
        <v>81164</v>
      </c>
      <c r="D2" s="7" t="n">
        <v>170068</v>
      </c>
      <c r="E2" s="7" t="n">
        <v>595</v>
      </c>
      <c r="F2" s="7" t="n">
        <v>251835</v>
      </c>
    </row>
    <row r="3" spans="1:6">
      <c r="A3" s="4" t="s">
        <v>124</v>
      </c>
      <c r="B3" s="5" t="n">
        <v>790787</v>
      </c>
    </row>
    <row r="4" spans="1:6">
      <c r="A4" s="3" t="s">
        <v>125</v>
      </c>
    </row>
    <row r="5" spans="1:6">
      <c r="A5" s="4" t="s">
        <v>105</v>
      </c>
      <c r="B5" s="7" t="n">
        <v>0</v>
      </c>
      <c r="C5" s="5" t="n">
        <v>0</v>
      </c>
      <c r="D5" s="5" t="n">
        <v>22042</v>
      </c>
      <c r="E5" s="5" t="n">
        <v>0</v>
      </c>
      <c r="F5" s="5" t="n">
        <v>22042</v>
      </c>
    </row>
    <row r="6" spans="1:6">
      <c r="A6" s="4" t="s">
        <v>126</v>
      </c>
      <c r="B6" s="5" t="n">
        <v>0</v>
      </c>
      <c r="C6" s="5" t="n">
        <v>0</v>
      </c>
      <c r="D6" s="5" t="n">
        <v>-5190</v>
      </c>
      <c r="E6" s="5" t="n">
        <v>0</v>
      </c>
      <c r="F6" s="5" t="n">
        <v>-5190</v>
      </c>
    </row>
    <row r="7" spans="1:6">
      <c r="A7" s="4" t="s">
        <v>127</v>
      </c>
      <c r="B7" s="7" t="n">
        <v>0</v>
      </c>
      <c r="C7" s="5" t="n">
        <v>840</v>
      </c>
      <c r="D7" s="5" t="n">
        <v>0</v>
      </c>
      <c r="E7" s="5" t="n">
        <v>0</v>
      </c>
      <c r="F7" s="5" t="n">
        <v>840</v>
      </c>
    </row>
    <row r="8" spans="1:6">
      <c r="A8" s="4" t="s">
        <v>128</v>
      </c>
      <c r="B8" s="5" t="n">
        <v>1600</v>
      </c>
    </row>
    <row r="9" spans="1:6">
      <c r="A9" s="4" t="s">
        <v>129</v>
      </c>
      <c r="B9" s="7" t="n">
        <v>0</v>
      </c>
      <c r="C9" s="5" t="n">
        <v>0</v>
      </c>
      <c r="D9" s="5" t="n">
        <v>0</v>
      </c>
      <c r="E9" s="5" t="n">
        <v>2871</v>
      </c>
      <c r="F9" s="5" t="n">
        <v>2871</v>
      </c>
    </row>
    <row r="10" spans="1:6">
      <c r="A10" s="4" t="s">
        <v>130</v>
      </c>
      <c r="B10" s="7" t="n">
        <v>8</v>
      </c>
      <c r="C10" s="5" t="n">
        <v>82004</v>
      </c>
      <c r="D10" s="5" t="n">
        <v>186920</v>
      </c>
      <c r="E10" s="5" t="n">
        <v>3466</v>
      </c>
      <c r="F10" s="7" t="n">
        <v>272398</v>
      </c>
    </row>
    <row r="11" spans="1:6">
      <c r="A11" s="4" t="s">
        <v>131</v>
      </c>
      <c r="B11" s="5" t="n">
        <v>792387</v>
      </c>
      <c r="F11" s="5" t="n">
        <v>792387</v>
      </c>
    </row>
    <row r="12" spans="1:6">
      <c r="A12" s="4" t="s">
        <v>132</v>
      </c>
      <c r="B12" s="7" t="n">
        <v>8</v>
      </c>
      <c r="C12" s="5" t="n">
        <v>90671</v>
      </c>
      <c r="D12" s="5" t="n">
        <v>189313</v>
      </c>
      <c r="E12" s="5" t="n">
        <v>-11</v>
      </c>
      <c r="F12" s="7" t="n">
        <v>279981</v>
      </c>
    </row>
    <row r="13" spans="1:6">
      <c r="A13" s="4" t="s">
        <v>133</v>
      </c>
      <c r="B13" s="5" t="n">
        <v>807329</v>
      </c>
      <c r="F13" s="5" t="n">
        <v>807329</v>
      </c>
    </row>
    <row r="14" spans="1:6">
      <c r="A14" s="3" t="s">
        <v>125</v>
      </c>
    </row>
    <row r="15" spans="1:6">
      <c r="A15" s="4" t="s">
        <v>105</v>
      </c>
      <c r="C15" s="5" t="n">
        <v>0</v>
      </c>
      <c r="D15" s="5" t="n">
        <v>24589</v>
      </c>
      <c r="E15" s="5" t="n">
        <v>0</v>
      </c>
      <c r="F15" s="7" t="n">
        <v>24589</v>
      </c>
    </row>
    <row r="16" spans="1:6">
      <c r="A16" s="4" t="s">
        <v>126</v>
      </c>
      <c r="B16" s="7" t="n">
        <v>0</v>
      </c>
      <c r="C16" s="5" t="n">
        <v>0</v>
      </c>
      <c r="D16" s="5" t="n">
        <v>-5459</v>
      </c>
      <c r="E16" s="5" t="n">
        <v>0</v>
      </c>
      <c r="F16" s="5" t="n">
        <v>-5459</v>
      </c>
    </row>
    <row r="17" spans="1:6">
      <c r="A17" s="4" t="s">
        <v>127</v>
      </c>
      <c r="B17" s="7" t="n">
        <v>0</v>
      </c>
      <c r="C17" s="5" t="n">
        <v>2953</v>
      </c>
      <c r="D17" s="5" t="n">
        <v>0</v>
      </c>
      <c r="E17" s="5" t="n">
        <v>0</v>
      </c>
      <c r="F17" s="5" t="n">
        <v>2953</v>
      </c>
    </row>
    <row r="18" spans="1:6">
      <c r="A18" s="4" t="s">
        <v>128</v>
      </c>
      <c r="B18" s="5" t="n">
        <v>4975</v>
      </c>
    </row>
    <row r="19" spans="1:6">
      <c r="A19" s="4" t="s">
        <v>129</v>
      </c>
      <c r="B19" s="7" t="n">
        <v>0</v>
      </c>
      <c r="C19" s="5" t="n">
        <v>0</v>
      </c>
      <c r="D19" s="5" t="n">
        <v>0</v>
      </c>
      <c r="E19" s="5" t="n">
        <v>565</v>
      </c>
      <c r="F19" s="5" t="n">
        <v>565</v>
      </c>
    </row>
    <row r="20" spans="1:6">
      <c r="A20" s="4" t="s">
        <v>134</v>
      </c>
      <c r="B20" s="7" t="n">
        <v>8</v>
      </c>
      <c r="C20" s="7" t="n">
        <v>93624</v>
      </c>
      <c r="D20" s="7" t="n">
        <v>208443</v>
      </c>
      <c r="E20" s="7" t="n">
        <v>554</v>
      </c>
      <c r="F20" s="7" t="n">
        <v>302629</v>
      </c>
    </row>
    <row r="21" spans="1:6">
      <c r="A21" s="4" t="s">
        <v>135</v>
      </c>
      <c r="B21" s="5" t="n">
        <v>812304</v>
      </c>
      <c r="F21" s="5" t="n">
        <v>812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9</v>
      </c>
    </row>
    <row r="3" spans="1:3">
      <c r="A3" s="3" t="s">
        <v>125</v>
      </c>
    </row>
    <row r="4" spans="1:3">
      <c r="A4" s="4" t="s">
        <v>137</v>
      </c>
      <c r="B4" s="8" t="n">
        <v>6.75</v>
      </c>
      <c r="C4" s="8" t="n">
        <v>6.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9</v>
      </c>
    </row>
    <row r="3" spans="1:3">
      <c r="A3" s="3" t="s">
        <v>139</v>
      </c>
    </row>
    <row r="4" spans="1:3">
      <c r="A4" s="4" t="s">
        <v>105</v>
      </c>
      <c r="B4" s="7" t="n">
        <v>24589</v>
      </c>
      <c r="C4" s="7" t="n">
        <v>22042</v>
      </c>
    </row>
    <row r="5" spans="1:3">
      <c r="A5" s="3" t="s">
        <v>140</v>
      </c>
    </row>
    <row r="6" spans="1:3">
      <c r="A6" s="4" t="s">
        <v>85</v>
      </c>
      <c r="B6" s="5" t="n">
        <v>2850</v>
      </c>
      <c r="C6" s="5" t="n">
        <v>2850</v>
      </c>
    </row>
    <row r="7" spans="1:3">
      <c r="A7" s="4" t="s">
        <v>141</v>
      </c>
      <c r="B7" s="5" t="n">
        <v>1595</v>
      </c>
      <c r="C7" s="5" t="n">
        <v>1425</v>
      </c>
    </row>
    <row r="8" spans="1:3">
      <c r="A8" s="4" t="s">
        <v>142</v>
      </c>
      <c r="B8" s="5" t="n">
        <v>1097</v>
      </c>
      <c r="C8" s="5" t="n">
        <v>1104</v>
      </c>
    </row>
    <row r="9" spans="1:3">
      <c r="A9" s="4" t="s">
        <v>143</v>
      </c>
      <c r="B9" s="5" t="n">
        <v>82</v>
      </c>
      <c r="C9" s="5" t="n">
        <v>0</v>
      </c>
    </row>
    <row r="10" spans="1:3">
      <c r="A10" s="4" t="s">
        <v>144</v>
      </c>
      <c r="B10" s="5" t="n">
        <v>-163</v>
      </c>
      <c r="C10" s="5" t="n">
        <v>0</v>
      </c>
    </row>
    <row r="11" spans="1:3">
      <c r="A11" s="4" t="s">
        <v>145</v>
      </c>
      <c r="B11" s="5" t="n">
        <v>-131</v>
      </c>
      <c r="C11" s="5" t="n">
        <v>286</v>
      </c>
    </row>
    <row r="12" spans="1:3">
      <c r="A12" s="4" t="s">
        <v>146</v>
      </c>
      <c r="B12" s="5" t="n">
        <v>-1189</v>
      </c>
      <c r="C12" s="5" t="n">
        <v>4</v>
      </c>
    </row>
    <row r="13" spans="1:3">
      <c r="A13" s="4" t="s">
        <v>147</v>
      </c>
      <c r="B13" s="5" t="n">
        <v>-414</v>
      </c>
      <c r="C13" s="5" t="n">
        <v>-5941</v>
      </c>
    </row>
    <row r="14" spans="1:3">
      <c r="A14" s="3" t="s">
        <v>148</v>
      </c>
    </row>
    <row r="15" spans="1:3">
      <c r="A15" s="4" t="s">
        <v>149</v>
      </c>
      <c r="B15" s="5" t="n">
        <v>-2315</v>
      </c>
      <c r="C15" s="5" t="n">
        <v>-3821</v>
      </c>
    </row>
    <row r="16" spans="1:3">
      <c r="A16" s="4" t="s">
        <v>150</v>
      </c>
      <c r="B16" s="5" t="n">
        <v>107</v>
      </c>
      <c r="C16" s="5" t="n">
        <v>2890</v>
      </c>
    </row>
    <row r="17" spans="1:3">
      <c r="A17" s="4" t="s">
        <v>151</v>
      </c>
      <c r="B17" s="5" t="n">
        <v>26108</v>
      </c>
      <c r="C17" s="5" t="n">
        <v>20839</v>
      </c>
    </row>
    <row r="18" spans="1:3">
      <c r="A18" s="3" t="s">
        <v>152</v>
      </c>
    </row>
    <row r="19" spans="1:3">
      <c r="A19" s="4" t="s">
        <v>153</v>
      </c>
      <c r="B19" s="5" t="n">
        <v>-208985</v>
      </c>
      <c r="C19" s="5" t="n">
        <v>-288874</v>
      </c>
    </row>
    <row r="20" spans="1:3">
      <c r="A20" s="4" t="s">
        <v>154</v>
      </c>
      <c r="B20" s="5" t="n">
        <v>201001</v>
      </c>
      <c r="C20" s="5" t="n">
        <v>314726</v>
      </c>
    </row>
    <row r="21" spans="1:3">
      <c r="A21" s="4" t="s">
        <v>155</v>
      </c>
      <c r="B21" s="5" t="n">
        <v>-1070</v>
      </c>
      <c r="C21" s="5" t="n">
        <v>-1807</v>
      </c>
    </row>
    <row r="22" spans="1:3">
      <c r="A22" s="4" t="s">
        <v>156</v>
      </c>
      <c r="B22" s="5" t="n">
        <v>3592</v>
      </c>
      <c r="C22" s="5" t="n">
        <v>4260</v>
      </c>
    </row>
    <row r="23" spans="1:3">
      <c r="A23" s="4" t="s">
        <v>157</v>
      </c>
      <c r="B23" s="5" t="n">
        <v>-39245</v>
      </c>
      <c r="C23" s="5" t="n">
        <v>-83440</v>
      </c>
    </row>
    <row r="24" spans="1:3">
      <c r="A24" s="4" t="s">
        <v>158</v>
      </c>
      <c r="B24" s="5" t="n">
        <v>205</v>
      </c>
      <c r="C24" s="5" t="n">
        <v>202</v>
      </c>
    </row>
    <row r="25" spans="1:3">
      <c r="A25" s="4" t="s">
        <v>159</v>
      </c>
      <c r="B25" s="5" t="n">
        <v>-3215</v>
      </c>
      <c r="C25" s="5" t="n">
        <v>-912</v>
      </c>
    </row>
    <row r="26" spans="1:3">
      <c r="A26" s="4" t="s">
        <v>160</v>
      </c>
      <c r="B26" s="5" t="n">
        <v>-12728</v>
      </c>
      <c r="C26" s="5" t="n">
        <v>-6334</v>
      </c>
    </row>
    <row r="27" spans="1:3">
      <c r="A27" s="4" t="s">
        <v>161</v>
      </c>
      <c r="B27" s="5" t="n">
        <v>3304</v>
      </c>
      <c r="C27" s="5" t="n">
        <v>0</v>
      </c>
    </row>
    <row r="28" spans="1:3">
      <c r="A28" s="4" t="s">
        <v>162</v>
      </c>
      <c r="B28" s="5" t="n">
        <v>3186</v>
      </c>
      <c r="C28" s="5" t="n">
        <v>8282</v>
      </c>
    </row>
    <row r="29" spans="1:3">
      <c r="A29" s="4" t="s">
        <v>163</v>
      </c>
      <c r="B29" s="5" t="n">
        <v>-53955</v>
      </c>
      <c r="C29" s="5" t="n">
        <v>-53897</v>
      </c>
    </row>
    <row r="30" spans="1:3">
      <c r="A30" s="3" t="s">
        <v>164</v>
      </c>
    </row>
    <row r="31" spans="1:3">
      <c r="A31" s="4" t="s">
        <v>165</v>
      </c>
      <c r="B31" s="5" t="n">
        <v>127716</v>
      </c>
      <c r="C31" s="5" t="n">
        <v>78105</v>
      </c>
    </row>
    <row r="32" spans="1:3">
      <c r="A32" s="4" t="s">
        <v>166</v>
      </c>
      <c r="B32" s="5" t="n">
        <v>-5459</v>
      </c>
      <c r="C32" s="5" t="n">
        <v>-5190</v>
      </c>
    </row>
    <row r="33" spans="1:3">
      <c r="A33" s="4" t="s">
        <v>167</v>
      </c>
      <c r="B33" s="5" t="n">
        <v>122257</v>
      </c>
      <c r="C33" s="5" t="n">
        <v>72915</v>
      </c>
    </row>
    <row r="34" spans="1:3">
      <c r="A34" s="4" t="s">
        <v>168</v>
      </c>
      <c r="B34" s="5" t="n">
        <v>94410</v>
      </c>
      <c r="C34" s="5" t="n">
        <v>39857</v>
      </c>
    </row>
    <row r="35" spans="1:3">
      <c r="A35" s="4" t="s">
        <v>169</v>
      </c>
      <c r="B35" s="5" t="n">
        <v>98860</v>
      </c>
      <c r="C35" s="5" t="n">
        <v>59446</v>
      </c>
    </row>
    <row r="36" spans="1:3">
      <c r="A36" s="4" t="s">
        <v>170</v>
      </c>
      <c r="B36" s="5" t="n">
        <v>193270</v>
      </c>
      <c r="C36" s="5" t="n">
        <v>99303</v>
      </c>
    </row>
    <row r="37" spans="1:3">
      <c r="A37" s="3" t="s">
        <v>171</v>
      </c>
    </row>
    <row r="38" spans="1:3">
      <c r="A38" s="4" t="s">
        <v>172</v>
      </c>
      <c r="B38" s="5" t="n">
        <v>0</v>
      </c>
      <c r="C38" s="5" t="n">
        <v>538</v>
      </c>
    </row>
    <row r="39" spans="1:3">
      <c r="A39" s="4" t="s">
        <v>173</v>
      </c>
      <c r="B39" s="5" t="n">
        <v>13142</v>
      </c>
      <c r="C39" s="5" t="n">
        <v>9591</v>
      </c>
    </row>
    <row r="40" spans="1:3">
      <c r="A40" s="4" t="s">
        <v>174</v>
      </c>
      <c r="B40" s="5" t="n">
        <v>2953</v>
      </c>
      <c r="C40" s="5" t="n">
        <v>840</v>
      </c>
    </row>
    <row r="41" spans="1:3">
      <c r="A41" s="4" t="s">
        <v>175</v>
      </c>
      <c r="B41" s="7" t="n">
        <v>4586</v>
      </c>
      <c r="C41" s="7" t="n">
        <v>28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5:03:20Z</dcterms:created>
  <dcterms:modified xmlns:dcterms="http://purl.org/dc/terms/" xmlns:xsi="http://www.w3.org/2001/XMLSchema-instance" xsi:type="dcterms:W3CDTF">2017-11-08T15:03:20Z</dcterms:modified>
</cp:coreProperties>
</file>